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Los"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Basis " sheetId="8" r:id="rId8"/>
    <s:sheet name="Supplemental Financial Informat" sheetId="9" r:id="rId9"/>
    <s:sheet name="Goodwill and Acquired Intangibl" sheetId="10" r:id="rId10"/>
    <s:sheet name="Income Taxes" sheetId="11" r:id="rId11"/>
    <s:sheet name="Employee Stock-based Compensati" sheetId="12" r:id="rId12"/>
    <s:sheet name="Employee Benefit Plans" sheetId="13" r:id="rId13"/>
    <s:sheet name="Derivative Instruments and Hedg" sheetId="14" r:id="rId14"/>
    <s:sheet name="Commitments and Contingencies" sheetId="15" r:id="rId15"/>
    <s:sheet name="Fair Value Measurements" sheetId="16" r:id="rId16"/>
    <s:sheet name="Debt" sheetId="17" r:id="rId17"/>
    <s:sheet name="Segment, Other Supplemental Inf" sheetId="18" r:id="rId18"/>
    <s:sheet name="Business Combinations and Other" sheetId="19" r:id="rId19"/>
    <s:sheet name="Accumulated Other Comprehensive" sheetId="20" r:id="rId20"/>
    <s:sheet name="Reorganization and Business Tra" sheetId="21" r:id="rId21"/>
    <s:sheet name="Assets and Liabilities Held for" sheetId="22" r:id="rId22"/>
    <s:sheet name="Quarterly Information (unaudite" sheetId="23" r:id="rId23"/>
    <s:sheet name="Subsequent Events" sheetId="24" r:id="rId24"/>
    <s:sheet name="SCHEDULE II-VALUATION AND QUALI" sheetId="25" r:id="rId25"/>
    <s:sheet name="Description of Business, Basi26" sheetId="26" r:id="rId26"/>
    <s:sheet name="Description of Business, Basi27" sheetId="27" r:id="rId27"/>
    <s:sheet name="Supplemental Financial Inform28" sheetId="28" r:id="rId28"/>
    <s:sheet name="Goodwill and Acquired Intangi29" sheetId="29" r:id="rId29"/>
    <s:sheet name="Income Taxes (Tables)" sheetId="30" r:id="rId30"/>
    <s:sheet name="Employee Stock-based Compensa31" sheetId="31" r:id="rId31"/>
    <s:sheet name="Employee Benefit Plans (Tables)" sheetId="32" r:id="rId32"/>
    <s:sheet name="Derivative Instruments and He33" sheetId="33" r:id="rId33"/>
    <s:sheet name="Commitments and Contingencies (" sheetId="34" r:id="rId34"/>
    <s:sheet name="Fair Value Measurements (Tables" sheetId="35" r:id="rId35"/>
    <s:sheet name="Debt (Tables)" sheetId="36" r:id="rId36"/>
    <s:sheet name="Segment, Other Supplemental I37" sheetId="37" r:id="rId37"/>
    <s:sheet name="Accumulated Other Comprehensi38" sheetId="38" r:id="rId38"/>
    <s:sheet name="Assets and Liabilities Held f39" sheetId="39" r:id="rId39"/>
    <s:sheet name="Quarterly Information (unaudi40" sheetId="40" r:id="rId40"/>
    <s:sheet name="Description of Business Basis o" sheetId="41" r:id="rId41"/>
    <s:sheet name="Description of Business, Basi42" sheetId="42" r:id="rId42"/>
    <s:sheet name="Description of Business, Basi43" sheetId="43" r:id="rId43"/>
    <s:sheet name="Description of Business, Basi44" sheetId="44" r:id="rId44"/>
    <s:sheet name="Supplemental Financial Inform45" sheetId="45" r:id="rId45"/>
    <s:sheet name="Goodwill and Acquired Intangi46" sheetId="46" r:id="rId46"/>
    <s:sheet name="Goodwill and Acquired Intangi47" sheetId="47" r:id="rId47"/>
    <s:sheet name="Goodwill and Acquired Intangi48" sheetId="48" r:id="rId48"/>
    <s:sheet name="Goodwill and Acquired Intangi49" sheetId="49" r:id="rId49"/>
    <s:sheet name="Income Taxes - Additional infor" sheetId="50" r:id="rId50"/>
    <s:sheet name="Income Taxes Income Before Inco" sheetId="51" r:id="rId51"/>
    <s:sheet name="Income Taxes Income Tax Expense" sheetId="52" r:id="rId52"/>
    <s:sheet name="Income Taxes Difference Between" sheetId="53" r:id="rId53"/>
    <s:sheet name="Income Taxes Deferred Income Ta" sheetId="54" r:id="rId54"/>
    <s:sheet name="Income Taxes Liability Related " sheetId="55" r:id="rId55"/>
    <s:sheet name="Employee Stock-based Compensa56" sheetId="56" r:id="rId56"/>
    <s:sheet name="Employee Stock-based Compensa57" sheetId="57" r:id="rId57"/>
    <s:sheet name="Employee Stock-based Compensa58" sheetId="58" r:id="rId58"/>
    <s:sheet name="Employee Stock-based Compensa59" sheetId="59" r:id="rId59"/>
    <s:sheet name="Employee Stock-based Compensa60" sheetId="60" r:id="rId60"/>
    <s:sheet name="Employee Stock-based Compensa61" sheetId="61" r:id="rId61"/>
    <s:sheet name="Employee Stock-based Compensa62" sheetId="62" r:id="rId62"/>
    <s:sheet name="Employee Stock-based Compensa63" sheetId="63" r:id="rId63"/>
    <s:sheet name="Employee Stock-based Compensa64" sheetId="64" r:id="rId64"/>
    <s:sheet name="Employee Stock-based Compensa65" sheetId="65" r:id="rId65"/>
    <s:sheet name="Employee Benefit Plans Schedule" sheetId="66" r:id="rId66"/>
    <s:sheet name="Employee Benefit Plans Changes " sheetId="67" r:id="rId67"/>
    <s:sheet name="Employee Benefit Plans Accumula" sheetId="68" r:id="rId68"/>
    <s:sheet name="Employee Benefit Plans Accumu69" sheetId="69" r:id="rId69"/>
    <s:sheet name="Employee Benefit Plans Pre-tax " sheetId="70" r:id="rId70"/>
    <s:sheet name="Employee Benefit Plans Amounts " sheetId="71" r:id="rId71"/>
    <s:sheet name="Employee Benefit Plans Weighted" sheetId="72" r:id="rId72"/>
    <s:sheet name="Employee Benefit Plans Weight73" sheetId="73" r:id="rId73"/>
    <s:sheet name="Employee Benefit Plans Schedu74" sheetId="74" r:id="rId74"/>
    <s:sheet name="Employee Benefit Plans Summary " sheetId="75" r:id="rId75"/>
    <s:sheet name="Employee Benefit Plans Estimate" sheetId="76" r:id="rId76"/>
    <s:sheet name="Employee Benefit Plans U.S and " sheetId="77" r:id="rId77"/>
    <s:sheet name="Employee Benefit Plans - Additi" sheetId="78" r:id="rId78"/>
    <s:sheet name="Derivative Instruments and He79" sheetId="79" r:id="rId79"/>
    <s:sheet name="Commitments and Contingencies -" sheetId="80" r:id="rId80"/>
    <s:sheet name="Commitments and Contingencies81" sheetId="81" r:id="rId81"/>
    <s:sheet name="Commitments and Contingencies82" sheetId="82" r:id="rId82"/>
    <s:sheet name="Fair Value Measurements - Asset" sheetId="83" r:id="rId83"/>
    <s:sheet name="Debt - Additional Information (" sheetId="84" r:id="rId84"/>
    <s:sheet name="Debt - Annual Contractual Matur" sheetId="85" r:id="rId85"/>
    <s:sheet name="Debt - Interest Expense (Detail" sheetId="86" r:id="rId86"/>
    <s:sheet name="Segment, Other Supplemental I87" sheetId="87" r:id="rId87"/>
    <s:sheet name="Segment, Other Supplemental I88" sheetId="88" r:id="rId88"/>
    <s:sheet name="Segment, Other Supplemental I89" sheetId="89" r:id="rId89"/>
    <s:sheet name="Segment, Other Supplemental I90" sheetId="90" r:id="rId90"/>
    <s:sheet name="Segment, Other Supplemental I91" sheetId="91" r:id="rId91"/>
    <s:sheet name="Business Combinations and Oth92" sheetId="92" r:id="rId92"/>
    <s:sheet name="Accumulated Other Comprehensi93" sheetId="93" r:id="rId93"/>
    <s:sheet name="Accumulated Other Comprehensi94" sheetId="94" r:id="rId94"/>
    <s:sheet name="Reorganization and Business T95" sheetId="95" r:id="rId95"/>
    <s:sheet name="Assets and Liabilities Held f96" sheetId="96" r:id="rId96"/>
    <s:sheet name="Quarterly Information (Detail)" sheetId="97" r:id="rId97"/>
    <s:sheet name="Subsequent Events (Details)" sheetId="98" r:id="rId98"/>
    <s:sheet name="SCHEDULE II-VALUATION AND QUA99" sheetId="99" r:id="rId99"/>
  </s:sheets>
  <s:definedNames/>
  <s:calcPr calcId="124519" calcMode="auto" fullCalcOnLoad="1"/>
</s:workbook>
</file>

<file path=xl/sharedStrings.xml><?xml version="1.0" encoding="utf-8"?>
<sst xmlns="http://schemas.openxmlformats.org/spreadsheetml/2006/main" uniqueCount="973">
  <si>
    <t>Document and Entity Information - USD ($) shares in Millions, $ in Billions</t>
  </si>
  <si>
    <t>12 Months Ended</t>
  </si>
  <si>
    <t>Dec. 31, 2015</t>
  </si>
  <si>
    <t>Jan. 29, 2016</t>
  </si>
  <si>
    <t>Jun. 30, 2015</t>
  </si>
  <si>
    <t>Document And Entity Information [Abstract]</t>
  </si>
  <si>
    <t>Entity Registrant Name</t>
  </si>
  <si>
    <t>TERADATA CORP /DE/</t>
  </si>
  <si>
    <t>Entity Central Index Key</t>
  </si>
  <si>
    <t>Current Fiscal Year End Date</t>
  </si>
  <si>
    <t>--12-31</t>
  </si>
  <si>
    <t>Entity Filer Category</t>
  </si>
  <si>
    <t>Large Accelerated Filer</t>
  </si>
  <si>
    <t>Document Type</t>
  </si>
  <si>
    <t>10-K</t>
  </si>
  <si>
    <t>Document Period End Date</t>
  </si>
  <si>
    <t>Dec. 31,
		2015</t>
  </si>
  <si>
    <t>Document Fiscal Year Focus</t>
  </si>
  <si>
    <t>Trading Symbol</t>
  </si>
  <si>
    <t>TDC</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Loss) Income - USD ($) shares in Millions, $ in Millions</t>
  </si>
  <si>
    <t>Dec. 31, 2014</t>
  </si>
  <si>
    <t>Dec. 31, 2013</t>
  </si>
  <si>
    <t>Revenue</t>
  </si>
  <si>
    <t>Product revenue</t>
  </si>
  <si>
    <t>Service revenue</t>
  </si>
  <si>
    <t>Total revenue</t>
  </si>
  <si>
    <t>Costs and operating expenses</t>
  </si>
  <si>
    <t>Cost of products</t>
  </si>
  <si>
    <t>Cost of services</t>
  </si>
  <si>
    <t>Selling, general and administrative expenses</t>
  </si>
  <si>
    <t>Research and development expenses</t>
  </si>
  <si>
    <t>Impairment of goodwill and acquired intangibles</t>
  </si>
  <si>
    <t>Total costs and operating expenses</t>
  </si>
  <si>
    <t>(Loss) income from operations</t>
  </si>
  <si>
    <t>Interest expense</t>
  </si>
  <si>
    <t>Other income (expense), net</t>
  </si>
  <si>
    <t>Total other income (expense), net</t>
  </si>
  <si>
    <t>(Loss) income before income taxes</t>
  </si>
  <si>
    <t>Income tax expense</t>
  </si>
  <si>
    <t>Net (loss) income</t>
  </si>
  <si>
    <t>Net (loss) income per common share</t>
  </si>
  <si>
    <t>Basic (in usd per share)</t>
  </si>
  <si>
    <t>Diluted (in usd per share)</t>
  </si>
  <si>
    <t>Weighted average common shares outstanding</t>
  </si>
  <si>
    <t>Basic (in shares)</t>
  </si>
  <si>
    <t>Diluted (in shares)</t>
  </si>
  <si>
    <t>Consolidated Statements of Comprehensive (Loss) Income - USD ($) $ in Millions</t>
  </si>
  <si>
    <t>Statement of Comprehensive Income [Abstract]</t>
  </si>
  <si>
    <t>Other comprehensive (loss) income:</t>
  </si>
  <si>
    <t>Foreign currency translation adjustments</t>
  </si>
  <si>
    <t>Securities:</t>
  </si>
  <si>
    <t>Reclassification of gain to net income</t>
  </si>
  <si>
    <t>Unrealized (loss) gain on securities, before tax</t>
  </si>
  <si>
    <t>Tax impact on securities</t>
  </si>
  <si>
    <t>Net change in securities</t>
  </si>
  <si>
    <t>Defined benefit plans:</t>
  </si>
  <si>
    <t>Reclassification of loss to net income</t>
  </si>
  <si>
    <t>Defined benefit plan adjustment, before tax</t>
  </si>
  <si>
    <t>Defined benefit plan adjustment, tax portion</t>
  </si>
  <si>
    <t>Defined benefit plan adjustment, net of tax</t>
  </si>
  <si>
    <t>Other comprehensive (loss) income</t>
  </si>
  <si>
    <t>Comprehensive (loss) income</t>
  </si>
  <si>
    <t>Consolidated Balance Sheets - USD ($) $ in Millions</t>
  </si>
  <si>
    <t>Current Assets</t>
  </si>
  <si>
    <t>Cash and cash equivalents</t>
  </si>
  <si>
    <t>Accounts receivable, net</t>
  </si>
  <si>
    <t>Inventories</t>
  </si>
  <si>
    <t>Assets held for sale</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Liabilities held for sal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t>
  </si>
  <si>
    <t xml:space="preserve"> </t>
  </si>
  <si>
    <t>Stockholders' equity</t>
  </si>
  <si>
    <t>Preferred stock: par value $0.01 per share, 100.0 shares authorized, no shares issued and outstanding at December 31, 2015 and 2014, respectively</t>
  </si>
  <si>
    <t>Common stock: par value $0.01 per share, 500.0 shares authorized, 130.7 and 147.9 shares issued at December 31, 2015 and 2014, respectively</t>
  </si>
  <si>
    <t>Paid-in capital</t>
  </si>
  <si>
    <t>(Accumulated deficit) 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nsolidated Statements of Cash Flows $ in Millions</t>
  </si>
  <si>
    <t>Dec. 31, 2015USD ($)</t>
  </si>
  <si>
    <t>Dec. 31, 2014USD ($)</t>
  </si>
  <si>
    <t>Dec. 31, 2013USD ($)Transaction</t>
  </si>
  <si>
    <t>Operating activities</t>
  </si>
  <si>
    <t>Adjustments to reconcile net income to net cash provided by operating activities:</t>
  </si>
  <si>
    <t>Depreciation and amortization</t>
  </si>
  <si>
    <t>Stock-based compensation expense</t>
  </si>
  <si>
    <t>Excess tax benefit from stock-based compensation</t>
  </si>
  <si>
    <t>(Gain) loss on investments</t>
  </si>
  <si>
    <t>Changes in assets and liabilities, net of acquisition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Proceeds from disposition of investments</t>
  </si>
  <si>
    <t>Business acquisitions and other investing activities, net</t>
  </si>
  <si>
    <t>Net cash used in investing activities</t>
  </si>
  <si>
    <t>Financing activities</t>
  </si>
  <si>
    <t>Proceeds from long-term borrowings</t>
  </si>
  <si>
    <t>Repayments of long-term borrowings</t>
  </si>
  <si>
    <t>Proceeds from credit facility borrowings</t>
  </si>
  <si>
    <t>Repayments of credit-facility borrowings</t>
  </si>
  <si>
    <t>Repurchases of common stock</t>
  </si>
  <si>
    <t>Other financing activities, net</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during the year for:</t>
  </si>
  <si>
    <t>Income taxes</t>
  </si>
  <si>
    <t>Interest</t>
  </si>
  <si>
    <t>Consolidated Statements of Changes in Stockholders' Equity - USD ($) shares in Millions, $ in Millions</t>
  </si>
  <si>
    <t>Total</t>
  </si>
  <si>
    <t>Common Stock</t>
  </si>
  <si>
    <t>Treasury Stock</t>
  </si>
  <si>
    <t>Paid-in Capital</t>
  </si>
  <si>
    <t>Retained Earnings</t>
  </si>
  <si>
    <t>Accumulated Other Comprehensive Income (Loss)</t>
  </si>
  <si>
    <t>Beginning Balance (in shares) at Dec. 31, 2012</t>
  </si>
  <si>
    <t>Beginning Balance at Dec. 31, 2012</t>
  </si>
  <si>
    <t>Increase (Decrease) in Stockholders' Equity [Roll Forward]</t>
  </si>
  <si>
    <t>Employee stock compensation, employee stock purchase programs and option exercises (in shares)</t>
  </si>
  <si>
    <t>Employee stock compensation, employee stock purchase programs and option exercises</t>
  </si>
  <si>
    <t>Income tax benefit from stock compensation plans</t>
  </si>
  <si>
    <t>Treasury stock (in shares)</t>
  </si>
  <si>
    <t>Purchases of treasury stock, not retired</t>
  </si>
  <si>
    <t>Pension and postemployment benefit plans, net of tax</t>
  </si>
  <si>
    <t>Unrealized gain on securities</t>
  </si>
  <si>
    <t>Currency translation adjustment</t>
  </si>
  <si>
    <t>Ending Balance (in shares) at Dec. 31, 2013</t>
  </si>
  <si>
    <t>Ending Balance at Dec. 31, 2013</t>
  </si>
  <si>
    <t>Retirement of common stock previously held as treasury</t>
  </si>
  <si>
    <t>Repurchases of Company common stock retired (in shares)</t>
  </si>
  <si>
    <t>Repurchases of Company common stock, retired</t>
  </si>
  <si>
    <t>Ending Balance (in shares) at Dec. 31, 2014</t>
  </si>
  <si>
    <t>Ending Balance at Dec. 31, 2014</t>
  </si>
  <si>
    <t>Income tax expense for stock compensation plans</t>
  </si>
  <si>
    <t>Ending Balance (in shares) at Dec. 31, 2015</t>
  </si>
  <si>
    <t>Ending Balance at Dec. 31, 2015</t>
  </si>
  <si>
    <t>Description of Business, Basis of Presentation and Significant Accounting Policies</t>
  </si>
  <si>
    <t>Description of Business, Basis of Presentation and Significant Accounting Policies [Abstract]</t>
  </si>
  <si>
    <t>Description of Business, Basis of Presentation and Significant Accounting Policies Description of the Business. Teradata Corporation (“Teradata” or the “Company”) is a global leader in analytic data platforms, marketing and analytic applications, and related services. The Company’s analytic data platforms are comprised of software, hardware, and related business consulting and support services for data warehousing and big data analytics. Basis of Presentation. The financial statements are presented on a consolidated basis and include the accounts of the Company and its wholly-owned subsidiaries in accordance with accounting principles generally accepted in the United States of America (“GAAP”).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 Revenue Recognition. Teradata’s solution offerings typically include software, software subscriptions (unspecified when-and-if-available upgrades), hardware, maintenance support services, and other consulting, implementation and installation-related (“consulting”) services. Teradata records revenue when it is realized, or realizable, and earned. Teradata considers these requirements met when: • Persuasive evidence of an arrangement exists • The product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eradata delivers its solutions primarily through direct sales channels, as well as through alliances with system integrators, other independent software vendors and distributors, and value-added resellers (collectively referred to as “resellers”). In assessing whether the sales price to a reseller is fixed or determinable, the Company considers, among other things, past business practices with the reseller, the reseller’s operating history, payment terms, return rights and the financial wherewithal of the reseller. When Teradata determines that the contract fee to a reseller is not fixed or determinable, that transaction is deferred and recognized upon sell-through to the end customer. The Company’s deliverables often involve delivery or performance at different periods of time. Revenue for software is generally recognized upon delivery with the hardware once title and risk of loss have been transferred. Revenue for software subscriptions, which provide for unspecified upgrades or enhancements on a when-and-if-available basis, is recognized straight-line over the term of the subscription arrangement. Revenue for maintenance support services is also recognized on a straight-line basis over the term of the contract. Revenue for other consulting, implementation and installation services is recognized as services are provided. In certain instances, acceptance of the product or service is specified by the customer. In such cases, revenue is deferred until the acceptance criteria have been met. Delivery and acceptance generally occur in the same reporting period. The Company’s arrangements generally do not include any customer negotiated provisions for cancellation, termination or refunds that would significantly impact recognized revenue. The Company evaluates all deliverables in an arrangement to determine whether they represent separate units of accounting. A deliverable constitutes a separate unit of accounting when it has standalone value, and if the contract includes a general right of return relative to the delivered item, delivery or performance of the undelivered items is considered probable and substantially in the control of Teradata. Most of the Company’s products and services qualify as separate units of accounting and are recognized upon meeting the criteria as described above.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For software groups or arrangements that contain only software and software-related deliverables in which VSOE does not exist for each deliverable (fair value method) or does not exist for each undelivered element (residual method), revenue for the entire software arrangement or group is deferred and not recognized until delivery of all elements without VSOE has occurred, unless the only undelivered element is postcontract customer support (“PCS”) in which case the entire software arrangement or group is recognized ratably over the PCS period. Teradata’s analytic database software and hardware products are sold and delivered together in the form of a “Node” of capacity as an integrated technology solution. Because both the analytic database software and hardware platform are necessary to deliver the analytic data platform’s essential functionality, the database software and hardware (Node) are excluded from the software rules and considered a non-software related deliverable. Teradata software applications and related support are considered software-related deliverables. Additionally, the amount of revenue allocated to the delivered items utilizing the relative selling price or fair value method is limited to the amount that is not contingent upon the delivery of additional items or meeting other specified performance conditions (the non-contingent amount). VSOE is based upon the normal pricing and discounting practices for those products and services when sold separately. Teradata uses the stated renewal rate approach in establishing VSOE for maintenance and subscriptions (collectively referred to as PCS). Under this approach, the Company assesses whether the contractually stated renewal rates are substantive and consistent with the Company’s normal pricing practices. Renewal rates greater than the lower level of our targeted pricing ranges are considered to b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Teradata also offers consulting and installation-related services to its customers, which are considered non-software deliverables if they relate to the nodes. These services are rarely considered essential to the functionality of the data warehouse solution deliverable and there is never software customization of the proprietary database software. VSOE for consulting services is based on the hourly rates for standalone consulting services projects by geographic region and are indicative of the Company’s customary pricing practices. Pricing in each market is structured to obtain a reasonable margin based on input costs. In nearly all multiple-deliverable arrangements, the Company is unable to establish VSOE for all deliverables in the arrangement. This is due to infrequently selling each deliverable separately (such is the case with our nodes), not pricing products or services within a narrow range, or only having a limited sales history. When VSOE cannot be established, attempts are made to establish TPE of the selling price for each deliverable. TPE is determined based on competitor prices for similar deliverables when sold separately. However, Teradata’s offerings contain significant differentiation such that the comparable pricing of products with similar functionality cannot typically be obtained. This is because Teradata’s products contain a significant amount of proprietary technology and its solutions offer substantially different features and functionality than other available products. As Teradata’s products are significantly different from those of its competitors, the Company is unable to establish TPE for the vast majority of its products. When the Company is unable to establish selling prices using VSOE or TPE, the Company uses BESP in its allocation of arrangement consideration. The objective of BESP is to determine the price at which the Company would transact a sale if the product or service was sold on a standalone basi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nodes is the bell-curve method based on historical transactions. The BESP analysis is at the geography level in order to align it with the way in which the Company goes to market and establishes pricing for its products. The Company has established discount ranges off of published list prices for different geographies based on strategy and maturity of Teradata’s presence in the respective geography. There are distinctions in each geography and product group which support the use of geographies and markets for the determination of BESP. For example, the Company’s U.S. market is relatively mature and most of the large transactions are captured in this market, whereas the International markets are less mature with generally smaller deal size. Additionally, the prices and margins for the Company’s products vary by geography and by product class. BESP is analyzed on a semi-annual basis using data from the 4 previous quarters, which the Company believes best reflects most recent pricing practices in a changing marketplace. The Company reviews VSOE, TPE and its determination of BESP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For the year ended December 31, 2015 there was no material impact to revenue resulting from changes in VSOE, TPE or BESP, nor does the Company expect a material impact from such changes in the near term. Perpetual licenses, term licenses, hosting arrangements and software as a service. Teradata’s application offerings include perpetual licenses, term licenses, hosting arrangements and software as a service. For software arrangements that include a perpetual license, the residual method is typically used because the Company does not have VSOE for its perpetual licenses. This is because the perpetual license is never sold standalone. If the license is of limited life and does not require the Company to host the software for the customer, the software is considered a term license. Teradata’s term licenses are typically offered for application software and include a right-to-use license, PCS and consulting services. The revenue for these arrangements are typically recognized ratably over the contract term. The term of these arrangements varies between one and five years and may or may not include hosting services. In most arrangements the pricing is bundled to the customer. If the term license is hosted, the customer has the right to take possession of the software at any time during the hosting period. The customer’s rights to the software in these circumstances are not dependent on additional software payments or significant penalties, and the customer can feasibly run the software on its own hardware or contract with another party to host the software. If these criteria are not met, the hosting arrangement is accounted for outside the software rules as a software as a service arrangement. Under a software as a service arrangement, the license, PCS and hosting fee are recognized ratably over the term of the contract. Shipping and Handling. Product shipping and handling costs are included in cost of products in the Consolidated Statements of Income. Cash and Cash Equivalents. All short-term, highly-liquid investments having original maturities of three months or less are considered to be cash equivalents. Allowance for Doubtful Accounts. Teradata establishes provisions for doubtful accounts using both percentages of accounts receivable balances to reflect historical average credit losses and specific provisions for known issues. Inventories. Inventories are stated at the lower of cost or market. Cost of service parts is determined using the average cost method. Finished goods inventory is determined using actual cost. Available-for-sale Securities. Available-for-sale securities are reported at fair value. Unrealized holding gains and losses are excluded from earnings and reported in other comprehensive income. Realized gains and losses are included in other income and expense in the Consolidated Statements of Income. 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20 years and buildings over 25 to 45 years. Leasehold improvements are depreciated over the life of the lease or the asset, whichever is shorter. Total depreciation expense on the Company’s property and equipment for December 31 was as follows: In millions 2015 2014 2013 Depreciation expense $ 53 $ 51 $ 48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big data, marketing and analytic applications are expensed as incurred based on the frequency and agile nature of development. Costs incurred for the development of data warehousing software that will be sold, leased or otherwise marketed are capitalized when technological feasibility has been established. Technological feasibility is established when planning, designing and initial coding activities that are necessary to establish the product can be produced to meet its design specifications.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The following table identifies the activity relating to capitalized software: Internal-use Software External-use Software In millions 2015 2014 2013 2015 2014 2013 Beginning balance at January 1 $ 13 $ 12 $ 12 $ 186 $ 183 $ 161 Capitalized 6 7 6 61 68 72 Amortization (6 ) (6 ) (6 ) (70 ) (65 ) (50 ) Ending balance at December 31 $ 13 $ 13 $ 12 $ 177 $ 186 $ 183 The aggregate amortization expense (actual and estimated) for internal-use and external-use software for the following periods is: Actual For the year ended (estimated) In millions 2015 2016 2017 2018 2019 2020 Internal-use software amortization expense $ 6 $ 6 $ 4 $ 3 $ — $ — External-use software amortization expense $ 70 $ 66 $ 56 $ 36 $ 19 $ — Estimated expense, which is recorded to cost of sales for external use software, is based on capitalized software at December 31, 2015 and does not include any new capitalization for future periods.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loss would be recognized when estimated future undiscounted cash flows expected to result from the use of the asset and its eventual disposition are less than the carrying amount.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3- Goodwill and Acquired Intangibles for additional information. Assets and Liabilities Held for Sale. The Company classifies assets and liabilities (disposal groups) to be sol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costs to sell. Any loss resulting from this measurement is recognized in the period in which the held for sale criteria are met. Conversely, gains are not recognized until the date of sale. The Company assesses the fair value of a disposal group less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under Assets held for sale and Liabilities held for sale in the Consolidated Balance Sheets. Refer to Note 15 for further information on the Company’s assets and liabilities held for sale. Warranty. Provisions for product warranties are recorded in the period in which the related revenue is recognized. The Company accrues warranty reserves using percentages of revenue to reflect the Company’s historical average warranty claims. Research and Development Costs. Research and development costs are expensed as incurred (with the exception of the capitalized software development costs discussed above). Research and development costs primarily include labor-related costs, contractor fees, and overhead expenses directly related to research and development support. Pension and Postemployment Benefits. The Company accounts for its pension and postemployment benefit obligations using actuarial models. The measurement of plan obligations was made as of December 31, 2015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postemployment plan obligations in its consolidated balance sheet and records in other comprehensive income certain gains and losses that arise during the period, but are deferred under pension accounting rules.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of the deferred income tax assets will not be realized. 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Prior to 2014, because the Company did not have a sufficient trading history as a standalone public company, the volatility was based on a blend of peer group volatility and Teradata volatility. The expected term for options granted is based upon historical observation of actual time elapsed between date of grant and exercise of options for all employees. Prior to 2015, the expected term assumption was based on the simplified method under GAAP, which is based on the vesting period and contractual term for each vesting tranche of awards. The mid-point between the vesting date and the expiration date was used as the expected term under this method. The risk-free interest rate used in the Black-Scholes model is based on the implied yield curve available on U.S. Treasury issues at the date of grant with a remaining term equal to the Company’s expected term assumption. The Company has never declared or paid a cash dividend. Treasury Stock. Prior to the fourth quarter of 2014 when all treasury stock shares were retired, shares of the Company’s common stock repurchased through the share repurchase programs were held as treasury stock. Treasury stock was accounted for using the cost method. Beginning in the fourth quarter of 2014 , stock repurchased through the share repurchase programs will be retired upon repurchase. The excess repurchase price over the par value is charged to retained earnings. Earnings Per Share. Basic earning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5 for share information on the Company’s stock compensation plans. The components of basic and diluted earnings per share are as follows: For the year ended December 31 In millions, except earnings per share 2015 2014 2013 Net (loss) income attributable to common stockholders $ (214 ) $ 367 $ 377 Weighted average outstanding shares of common stock 139.6 155.3 163.4 Dilutive effect of employee stock options, restricted shares and other stock awards — 2.5 3.0 Common stock and common stock equivalents 139.6 157.8 166.4 (Loss) earnings per share: Basic $ (1.53 ) $ 2.36 $ 2.31 Diluted $ (1.53 ) $ 2.33 $ 2.27 For 2015 , due to the net loss attributable to Teradata common stockholders, largely due to the goodwill and acquired intangibles impairment charges, potential common shares that would cause dilution, such as employee stock options, restricted shares and other stock awards, have been excluded from the diluted share count because their effect would have been anti-dilutive. For 2015 , the fully diluted shares would have been 141.9 million . Options to purchase 4.5 million in 2015, 2.4 million shares in 2014 and 0.9 million shares in 2013 of common stock, were not included in the computation of diluted earnings per share because their exercise prices were greater than the average market price of the common shares and, therefore, the effect would have been anti-dilutive. Recently Issued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issued a one-year delay in the effective date of the new standard. Under this guidance,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The Company is currently evaluating the impact on its consolidated financial position, results of operations and cash flows, as well as the method of transition that will be used in adopting the standard. Accounting for Share-based Payments with Performance Targets . In June 2014, the FASB issued new guidance that requires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is amendment is not expected to have a material impact on the Company's consolidated financial statements. Income Statement Presentation by Eliminating the Concept of Extraordinary Items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mendment is not expected to have a material impact on the Company's results of operations. Simplifying the Presentation of Debt Issuance Costs. To simplify presentation of debt issuance costs, the amendments in this update require that debt issuance costs related to a recognized debt liability be presented in the balance sheet as a direct deduction from the carrying</t>
  </si>
  <si>
    <t>Supplemental Financial Information</t>
  </si>
  <si>
    <t>Organization, Consolidation and Presentation of Financial Statements [Abstract]</t>
  </si>
  <si>
    <t>Supplemental Financial Information At December 31 In millions 2015 2014 Accounts receivable Trade $ 591 $ 635 Other 6 3 Accounts receivable, gross 597 638 Less: allowance for doubtful accounts (17 ) (19 ) Total accounts receivable, net $ 580 $ 619 Inventories Finished goods $ 32 $ 21 Service parts 17 17 Total inventories $ 49 $ 38 Other current assets Current deferred tax assets $ — $ 28 Other 52 53 Total other current assets $ 52 $ 81 Property and equipment Land $ 8 $ 8 Buildings and improvements 78 77 Machinery and other equipment 336 341 Property and equipment, gross 422 426 Less: accumulated depreciation (279 ) (267 ) Total property and equipment, net $ 143 $ 159 Other assets Available-for-sale securities $ — $ 78 Other 20 20 Total other assets $ 20 $ 98 Other current liabilities Sales and value-added taxes $ 35 $ 40 Other 67 61 Total other current liabilities $ 102 $ 101 Deferred revenue Deferred revenue, current $ 367 $ 370 Long-term deferred revenue 15 18 Total deferred revenue $ 382 $ 388 Above amounts exclude assets and liabilities held for sale. Refer to Note 15 for further information on the Company's assets and liabilities held for sale.</t>
  </si>
  <si>
    <t>Goodwill and Acquired Intangible Assets</t>
  </si>
  <si>
    <t>Goodwill and Intangible Assets Disclosure [Abstract]</t>
  </si>
  <si>
    <t>Goodwill and Acquired Intangible Assets The following table identifies the activity relating to goodwill by operating segment: In millions Balance Additions Currency Impairment Transfers to Held for Sale Balance Goodwill Data and Analytics $ 351 $ 4 $ (4 ) $ — $ — $ 351 Marketing Applications 597 — (18 ) (437 ) (113 ) 29 Total goodwill $ 948 $ 4 $ (22 ) $ (437 ) $ (113 ) $ 380 The changes to goodwill for the year ended December 31, 2015 were due to an impairment of goodwill discussed below, the transfer of goodwill to held for sale (See Note 15), an immaterial complementary acquisition, and changes in foreign currency exchange rates. The Company reviews goodwill for impairment annually in the fourth quarter and whenever events or changes in circumstances indicate it is more likely than not that the fair value of the reporting unit is less than its carrying amount. The guidance on goodwill impairment requires the Company to perform a step one impairment test, which may result in a second step if the fair value of the reporting unit is less than the carrying value of the net assets. In the first step, the Company compares the fair value of each reporting unit to its carrying value. The Company’s reporting units are at one level below the operating segment level, which include the Americas and International reporting units for the data and analytics and marketing applications operating segments. The Company typically determines the fair value of its reporting units using a weighting of fair values derived from the income approach and the market approach. Under the income approach, the Company calculates the fair value of a reporting unit based on the present value of estimated future cash flows. The market approach estimates fair value based on market multiples of revenue and earnings derived from comparable companies with similar operating and investment characteristics as the reporting unit. If the fair value of the reporting unit exceeds the carrying value of the net assets assigned to that unit, goodwill is not impaired. If the carrying value of the net assets assigned to the reporting unit exceeds the fair value of the reporting unit, then the second step of the impairment test is performed in order to determine the implied fair value of the reporting unit’s goodwill in the same manner as if the reporting unit was being acquired in a business combination. If the carrying value of a reporting unit’s goodwill exceeds its implied fair value, then the Company records an impairment loss equal to the difference. During the second quarter of 2015 , the Company determined that indicators were present in the marketing applications reporting units which would suggest the fair value of the reporting units may have declined below the carrying value. The indicators were primarily due to lower than forecasted revenue and profitability levels for 2015 and future periods. The lower projected operating results reflect further review and analysis of the marketing applications business performed following the creation of the business as a separate business unit as was announced at the end of the first quarter of 2015 . Based on our analysis, the implied fair value of goodwill was substantially lower than the carrying value of goodwill for the Americas and International marketing applications reporting units. As a result, the Company recorded an impairment charge of $241 million for the Americas marketing applications reporting unit and $99 million for the International marketing applications reporting unit during the second quarter of 2015 . For the impairment analysis performed in the second quarter of 2015 , the Company utilized a combination of income and market approaches evenly weighted to estimate the fair value of the reporting units for step one. The income approach was determined based on the present value of estimated future cash flows, discounted at a risk-adjusted market rate, including a growth rate to calculate the terminal value. The Company’s forecasted future cash flows, which incorporate anticipated future revenue growth and related expenses to support the growth, were used to calculate fair value. These cash flow projections are based on management’s most current estimates of revenue growth rates and operating margins, taking into consideration historical, industry and market conditions. The discount rate used represents the weighted average cost of capital for the marketing applications reporting units considering the risks and uncertainty inherent in the cash flows of the reporting units and in the internally developed forecasts. In applying the market approach, valuation multiples were derived from historical and projected operating data of selected peer companies and applied to the appropriate historical and projected operating data to arrive at a fair value. The implied fair value of the goodwill in step two was determined by allocating the fair value of the reporting units to all of the assets and liabilities as if the reporting units had been acquired in a business combination and its fair value was the purchase price paid to be acquired. The use of these unobservable inputs resulted in the fair value estimate being classified as a Level 3 measurement. In the fourth quarter of 2015 , the Company committed to a plan to exit the majority of the marketing applications business, which met the criteria for held for sale and will continue to be reported under continuing operations. The Company will retain a portion of the marketing applications business, which was allocated $29 million of goodwill based on the relative fair values of the business to be disposed of and the portion that will be retained. The Company then performed a goodwill impairment analysis on the business to be disposed of along with the remainder reporting units. As a result of this analysis, the Company recognized an additional impairment of $97 million in the fourth quarter of 2015 . The fair value of the marketing applications business that will be disposed of was based on a review of indications of interest received from potential buyers and determined based on the best estimate of what the actual sales price will be. The Company believes that this is a better indication of fair value than the income and market approaches used in the interim analysis performed in the second quarter of 2015 . The remaining goodwill of $113 million was then transferred to assets held for sale in the Consolidated Balance Sheets. There was no goodwill impairment for the remaining reporting units as the fair value of each reporting unit exceeded their respective carrying amounts. The determination of whether or not goodwill is impaired involves a significant level of judgment in the assumptions underlying the approaches used to determine the estimated fair value of our reporting units. The Company believes that the assumptions and rates used in the impairment assessment are reasonable. However, these assumptions are judgmental and variations in any assumptions could result in materially different calculations of fair value. The Company will continue to evaluate goodwill on an annual basis as of the beginning of its fourth quarter, and whenever events or changes in circumstances, such as significant adverse changes in operating results, market conditions or changes in management’s business strategy, indicate that there may be a probability of impairment. It is possible that the assumptions used by management related to the evaluation may change or that actual results may vary significantly from management’s estimates. As a result, additional impairment charges may occur in the future. Acquired intangible assets were specifically identified when acquired, and are deemed to have finite lives. The gross carrying amount and accumulated amortization for Teradata’s acquired intangible assets were as follows: December 31, 2015 December 31, 2014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83 $ (63 ) $ 186 $ (95 ) Customer relationships 3 to 10 3 (3 ) 77 (35 ) Trademarks/trade names 5 1 (1 ) 1 (1 ) In-process research and development 5 5 (3 ) 5 (2 ) Total $ 92 $ (70 ) $ 269 $ (133 ) The decrease in gross carrying amount of acquired intangible assets was primarily due to a transfer of intangibles to held for sale of $190 million ( $85 million net), partially offset by $10 million for newly acquired intangible assets associated with an immaterial acquisition. The $85 million transferred to held for sale was then reduced by an additional $41 million to adjust the carrying amount of the net assets and liabilities down to their fair value less cost to sell (See Note 15). The aggregate amortization expense (actual and estimated) for acquired intangible assets for the following periods is: Actual For the year ended (estimated) In millions 2013 2014 2015 2016 2017 2018 2019 2020 Amortization expense $ 44 $ 47 $ 40 $ 10 $ 7 $ 3 $ 2 $ —</t>
  </si>
  <si>
    <t>Income Taxes</t>
  </si>
  <si>
    <t>Income Tax Disclosure [Abstract]</t>
  </si>
  <si>
    <t>Income Taxes For the years ended December 31, (loss) income before income taxes consisted of the following: In millions 2015 2014 2013 (Loss) income before income taxes United States $ (88 ) $ 301 $ 362 Foreign (56 ) 193 146 Total (loss) income before income taxes $ (144 ) $ 494 $ 508 For the years ended December 31, income tax expense consisted of the following: In millions 2015 2014 2013 Income tax expense Current Federal $ 74 $ 94 $ 78 State and local 9 8 10 Foreign 26 27 26 Deferred Federal (19 ) 1 18 State and local (3 ) — 2 Foreign (17 ) (3 ) (3 ) Total income tax expense $ 70 $ 127 $ 131 Effective tax rate (48.6 %) 25.7 % 25.8 % The following table presents the principal components of the difference between the effective tax rate and the U.S. federal statutory income tax rate for the years ended December 31 : 2015 2014 2013 Income tax expense at the U.S. federal tax rate 35.0 % 35.0 % 35.0 % Foreign income tax differential 14.0 % (9.0 %) (7.3 %) State and local income taxes 0.5 % 0.5 % 0.4 % U.S. permanent book/tax differences 3.1 % 0.4 % 0.5 % U.S. manufacturing deduction 5.5 % (2.1 %) (2.1 %) Impairment of goodwill and acquired intangibles (100.1 %) — % — % Other, net (6.6 %) 0.9 % (0.7 %) Effective tax rate (48.6 %) 25.7 % 25.8 % The 2015 effective tax rate includes a discrete tax expense of $145 million resulting from the $437 million goodwill impairment, of which $414 million is related to non-deductible goodwill. In addition to the goodwill impairment, the higher 2015 effective tax rate as compared to 2014 was also driven by the lower foreign earnings mix in 2015 versus 2014 . The 2014 effective tax had no material discrete tax items impacting the effective tax rate. Deferred income tax assets and liabilities included in the balance sheets at December 31 were as follows: In millions 2015 2014 Deferred income tax assets Employee pensions and other liabilities $ 62 $ 61 Other balance sheet reserves and allowances 23 22 Tax loss and credit carryforwards 62 59 Deferred revenue 3 — Total deferred income tax assets 150 142 Valuation allowance (25 ) (20 ) Net deferred income tax assets 125 122 Deferred income tax liabilities Intangibles and capitalized software 81 102 Property and equipment 30 29 Deferred revenue — 17 Other 1 12 Total deferred income tax liabilities 112 160 Total net deferred income tax assets (liabilities) $ 13 $ (38 ) As of December 31, 2015 , Teradata has net operating loss ("NOL") and tax credit carryforwards totaling $73 million (tax effected and before any valuation allowance offset and application of recognition criteria for uncertain tax positions). Of the total tax carryforwards, $26 million are NOL's in the U.S. and certain foreign jurisdictions, a small portion of which will begin to expire in 2016 ; $36 million are R&amp;D tax credits, of which almost 90 percent are California R&amp;D tax credits that have an indefinite carryforward period (which has a $25 million valuation allowance offset recorded); and the remaining $11 million are tax attributes that were acquired from various acquisitions and were not recorded for financial reporting purposes as they did not meet the recognition criteria for uncertain tax positions. The Company’s intention is to permanently reinvest its foreign earnings outside of the U.S. As a result, the effective tax rates in the periods presented are largely based upon the pre-tax earnings mix and allocation of certain expenses in various taxing jurisdictions where the Company conducts its business; these jurisdictions apply a broad range of statutory income tax rates. At December 31, 2015 , the Company had not provided for federal income taxes on earnings of approximately $1.2 billion from its foreign subsidiaries. Should these earnings be distributed in the form of dividends or otherwise, the Company would be subject to U.S. income taxes and potential withholding taxes in various international jurisdictions. The U.S. taxes would be partially offset by U.S. foreign tax credits. Determination of the amount of unrecognized deferred U.S. tax liability is not practical because of the complexities associated with this hypothetical calculation.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15 , the Company’s uncertain tax positions totaled approximately $38 million , of which $20 million is reflected in the other liabilities section of the Company’s balance sheet as a non-current liability, and $3 million is recorded in current income taxes payable as the Company expects to settle this uncertain tax position within the next twelve months. The remaining balance of $15 million of uncertain tax positions relates to certain tax attributes both generated by the Company and acquired in various acquisitions, which are netted against the underlying deferred tax assets recorded on the balance sheet. The entire balance of $38 million in uncertain tax positions would cause a decrease in the effective income tax rate upon recognition. Teradata has recorded $2 million of interest accruals related to its uncertain tax liabilities as of December 31, 2015 . Below is a rollforward of the Company’s liability related to uncertain tax positions at December 31 : In millions 2015 2014 Balance at January 1 $ 36 $ 34 Gross increases for prior period tax positions — 4 Gross decreases for prior period tax positions — (3 ) Gross increases for current period tax positions 6 4 Decreases due to the lapse of applicable statute of limitations (1 ) (3 ) Decreases relating to settlements with taxing authorities (3 ) — Balance at December 31 $ 38 $ 36 The Company and its subsidiaries file income tax returns in the U.S. federal and various state jurisdictions, as well as numerous foreign jurisdictions. As of December 31, 2015 , the Company has ongoing tax audits in a limited number of state and foreign jurisdictions; however, no material adjustments have been proposed or made in any of these examinations to date which would result in any incremental income tax expense in future periods to the company. In addition, the Internal Revenue Service audit of the Company’s United States Federal tax filing for tax year 2011 was finalized in July of 2014 and resulted in a no change audit.</t>
  </si>
  <si>
    <t>Employee Stock-based Compensation Plans</t>
  </si>
  <si>
    <t>Disclosure of Compensation Related Costs, Share-based Payments [Abstract]</t>
  </si>
  <si>
    <t>Employee Stock-based Compensation Plans The Company recorded stock-based compensation expense for the years ended December 31 as follows: In millions 2015 2014 2013 Stock options $ 12 $ 13 $ 14 Restricted shares 41 33 32 Employee share repurchase program 3 4 3 Total stock-based compensation before income taxes 56 50 49 Tax benefit (17 ) (16 ) (16 ) Total stock-based compensation, net of tax $ 39 $ 34 $ 33 The Teradata Corporation 2007 Stock Incentive Plan (the “2007 SIP”), as amended, and the Teradata 2012 Stock Incentive Plan (the “2012 SIP”) provide for the grant of several different forms of stock-based compensation. The 2012 SIP was adopted and approved by stockholders in April 2012 and no further awards may be made under the 2007 SIP after that time. A total of approximately 16.4 million shares were authorized to be issued under the 2012 SIP. New shares of the Company’s common stock are issued as a result of the vesting of restricted share units and stock option exercises, and at the time of grant for restricted shares, for awards under both plans. As of December 31, 2015 , the Company’s primary types of stock-based compensation were stock options, restricted shares, restricted share units and the employee stock purchase program (the “ESPP”). Stock Options The Compensation and Human Resource Committee of Teradata’s Board of Directors has discretion to determine the material terms and conditions of option awards under both the 2007 SIP and the 2012 SIP (collectively, the “Teradata SIP”), provided that (i) the exercise price must be no less than the fair market value of Teradata common stock (as defined in both plans) on the date of grant, and (ii) the term must be no longer than ten years . Option grants generally have a four -year vesting period. The weighted-average fair value of options granted for Teradata equity awards was $11.37 in 2015, $17.67 in 2014 and $18.02 in 2013. The fair value of each option award on the grant date was estimated using the Black-Scholes option-pricing model with the following assumptions: 2015 2014 2013 Dividend yield — % — % — % Risk-free interest rate 1.76 % 1.73 % 1.77 % Expected volatility 34.4 % 37.8 % 37.6 % Expected term (years) 6.3 6.3 6.3 The following table summarizes the Company’s stock option activity for the year ended December 31, 2015 : Shares in thousands Shares Under Option Weighted- Average Exercise Price per Share Weighted- Average Remaining Contractual Term (in years) Aggregate Intrinsic Value (in millions) Outstanding at January 1, 2015 7,237 $ 35.50 6.1 $ 78 Granted 1,185 $ 30.63 Exercised (428 ) $ 20.66 Canceled (134 ) $ 46.18 Forfeited (286 ) $ 48.12 Outstanding at December 31, 2015 7,574 $ 34.91 5.7 $ 20 Fully vested and expected to vest at December 31, 2015 7,476 $ 34.89 5.6 $ 20 Exercisable at December 31, 2015 5,299 $ 33.43 4.2 $ 20 The following table summarizes the total intrinsic value of options exercised and the cash received by the Company from option exercises under all share-based payment arrangements at December 31 : In millions 2015 2014 2013 Intrinsic value of options exercised $ 8 $ 14 $ 19 Cash received from option exercises $ 9 $ 11 $ 9 Tax benefit realized from option exercises $ 3 $ 5 $ 6 As of December 31, 2015 , there was $30 million of total unrecognized compensation cost related to unvested stock option grants. That cost is expected to be recognized over a weighted-average period of 3.0 years. Restricted Shares and Restricted Share Units The Teradata SIP provides for the issuance of restricted shares, as well as restricted share units. These grants consist of both service-based and performance-based awards. Service-based awards typically vest over a three year period beginning on the effective date of grant. These grants are not subject to future performance measures. The cost of these awards, determined to be the fair market value at the date of grant, is expensed ratably over the vesting period. For substantially all restricted share grants, at the date of grant, the recipient has all rights of a stockholder, subject to certain restrictions on transferability and a risk of forfeiture. A recipient of restricted share units does not have the rights of a stockholder and is subject to restrictions on transferability and risk of forfeiture. For both restricted share grant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o four -year period. All performance-based shares that are earned in respect of an award will become vested at the end of the performance and/or service period provided the employee is continuously employed by the Company and applicable performance measures and other vesting conditions are met. The fair value of each performance-based award is determined on the grant date, based on the Company’s stock price, and assumes that performance targets will be achieved. Over the performance period, the number of shares of stock that will be issued is adjusted upward or downward based upon management’s assessment of the probability of achievement of performance targets. The ultimate number of shares issued and the related compensation cost recognized as expense will be based on a comparison of the final achievement of performance metrics to the specified targets. The following table reports restricted shares and restricted share unit activity during the year ended December 31, 2015 : Shares in thousands Number of Shares Weighted- Average Grant Date Fair Value per Share Unvested shares at January 1, 2015 3,252 $ 47.24 Granted 2,118 $ 32.82 Vested (832 ) $ 54.60 Forfeited/canceled (392 ) $ 45.34 Unvested shares at December 31, 2015 4,146 $ 38.58 The following table summarizes the weighted-average fair value of restricted share units granted for Teradata equity awards and the total fair value of shares vested at December 31 : 2015 2014 2013 Weighted-average fair value of restricted share units granted $ 32.82 $ 44.39 $ 48.24 Total fair value of shares vested (in millions) $ 45 $ 27 $ 30 As of December 31, 2015 , there was $96 million of unrecognized compensation cost related to unvested restricted share grants. The unrecognized compensation cost is expected to be recognized over a remaining weighted-average period of 2.4 years . The following table represents the composition of Teradata restricted share unit grants in 2015 : Shares in thousands Number of Shares Weighted- Average Grant Date Fair Value Service-based shares 2,055 $ 32.68 Performance-based shares 63 $ 37.36 Total stock grants 2,118 $ 32.82 In 2012, approximately 0.3 million shares of the performance awards issued included challenging or “stretch” financial goals through 2016 based on a GAAP revenue and/or non-GAAP earnings per share targets in 2016. Each recipient’s opportunity to earn the award is based on performance over a four -year period ending in 2016. There was no compensation expense related to these awards recorded in 2015 based on management’s determination that at December 31, 2015 it was not probable that performance targets for these awards would be achieved. In February of 2016, restricted share units granted as part of our 2015-16 long-term incentive program for certain corporate officers and key executives will be earned based on Teradata's total shareholder return ("TSR") over a three -year performance period relative to the other companies in the S&amp;P 1500 Technology Index. The number of shares actually issued, as a percentage of the amount subject to the performance share award, could range from 0% to 200% . The grant date fair value of the non-vested performance-based awards was determined through the use of a Monte Carlo simulation model, which utilized multiple input variables that determined the probability of satisfying the market condition requirements applicable to each award.The compensation expense for the award will be recognized as long as the requisite service is rendered, regardless of whether the market conditions are achieved. Modifications In connection with the plan to exit most of the marketing applications business, the Company modified its awards for certain impacted employees to accelerate the vesting of any unvested awards at the date of sale. This modification resulted in a Type III modification (improbable to probable). In addition, a modification to extend the exercise period of all vested options from 59 days to one year resulted in a Type I modification (probable to probable). Related to the awards that were modified, the Company recognized a net reduction in compensation expense of $1 million in the fourth quarter of 2015 . Employee Stock Purchase Program The Company’s ESPP, effective on October 1, 2007 , and as amended effective as of January 1, 2013 , provides eligible employees of Teradata and its designated subsidiaries an opportunity to purchase the Company’s common stock at a discount to the average of the highest and lowest sale prices on the last trading day of each month. As of January 1, 2013, the ESPP discount was 15% of the average market price and considered compensatory. Prior to 2013, the ESPP discount was 5% of the average market price and this plan was considered non-compensatory. Employees may authorize payroll deductions of up to 10% of eligible compensation for common stock purchases. A total of 4 million shares were authorized to be issued under the ESPP, with approximately 1.4 million shares remaining under that authorization at December 31, 2015 .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 In millions 2015 2014 2013 Employee share purchases 0.5 0.4 0.4 Aggregate cost $ 17 $ 18 $ 20</t>
  </si>
  <si>
    <t>Employee Benefit Plans</t>
  </si>
  <si>
    <t>Compensation and Retirement Disclosure [Abstract]</t>
  </si>
  <si>
    <t>Employee Benefit Plan</t>
  </si>
  <si>
    <t>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During the fourth quarter of 2015, the Company amended it U.S. separation plan to eliminate the accumulation of postemployment benefits based on service, resulting in an immaterial curtailment benefit. As a result of this change, postemployment benefits for the U.S. will no longer be accounted for using actuarial models. Pension and postemployment benefit costs for the years ended December 31 were as follows: 2015 2014 2013 In millions Pension Postemployment Pension Postemployment Pension Postemployment Service cost $ 8 $ 6 $ 9 $ 4 $ 8 $ 3 Interest cost 3 1 4 1 4 1 Expected return on plan assets (2 ) — (2 ) — (2 ) — Settlement charge 1 — 1 — 1 — Amortization of actuarial loss (gain) 2 — 2 (1 ) 2 (1 ) Amortization of prior service credit — — (1 ) — — — Total costs $ 12 $ 7 $ 13 $ 4 $ 13 $ 3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5 2014 2015 2014 Change in benefit obligation Benefit obligation at January 1 $ 130 $ 129 $ 39 $ 27 Service cost 8 9 6 4 Interest cost 3 4 1 1 Plan participant contributions 1 1 — — Actuarial (gain) loss (9 ) 18 20 19 Benefits paid (9 ) (19 ) (15 ) (11 ) Currency translation adjustments (9 ) (15 ) (2 ) (1 ) New plans — 3 — — Benefit obligation at December 31 115 130 49 39 Change in plan assets Fair value of plan assets at January 1 $ 67 $ 76 $ — $ — Actual return on plan assets 1 7 — — Company contributions 5 8 — — Benefits paid (9 ) (19 ) — — Currency translation adjustments (2 ) (7 ) — — Plan participant contribution 1 1 — — New plans — 1 — — Fair value of plan assets at December 31 63 67 — — Funded status (underfunded) $ (52 ) $ (63 ) $ (49 ) $ (39 ) Amounts Recognized in the Balance Sheet Non-current assets $ 5 $ 4 $ — $ — Current liabilities (1 ) (1 ) (16 ) (5 ) Non-current liabilities (56 ) (66 ) (33 ) (34 ) Net amounts recognized $ (52 ) $ (63 ) $ (49 ) $ (39 ) Amounts Recognized in Accumulated Other Comprehensive Income Unrecognized Net actuarial loss $ 19 $ 33 $ 23 $ 6 Unrecognized Prior service (credit) cost (1 ) — 2 1 Total $ 18 $ 33 $ 25 $ 7 The following table presents the accumulated pension benefit obligation at December 31 : In millions 2015 2014 Accumulated pension benefit obligation $ 106 $ 118 The following table presents pension plans with accumulated benefit obligations in excess of plan assets at December 31 : In millions 2015 2014 Projected benefit obligation $ 58 $ 69 Accumulated benefit obligation $ 50 $ 61 Fair value of plan assets $ — $ 3 The following table presents the pre-tax net changes in projected benefit obligations recognized in other comprehensive income during 2015 and 2014 : Pension Postemployment In millions 2015 2014 2015 2014 Actuarial (gain) loss arising during the year $ (9 ) $ 14 $ 18 $ 18 Amortization of (loss) gain included in net periodic benefit cost (2 ) (2 ) — 1 Prior service cost arising during the year — 1 — — Recognition of loss due to settlement (1 ) (1 ) — — Foreign currency exchange — (3 ) — — Total recognized in other comprehensive (loss) income $ (12 ) $ 9 $ 18 $ 19 The following table presents the amounts in accumulated other comprehensive income expected to be recognized as components of net periodic benefit cost during 2016 : In millions Pension Postemployment Net loss to be recognized in other comprehensive income $ 3 $ — The weighted-average rates and assumptions used to determine benefit obligations at December 31, and net periodic benefit cost for the years ended December 31, were as follows: Pension Benefit Obligations Pension Benefit Cost 2015 2014 2015 2014 2013 Discount rate 2.4% 2.3% 2.3% 3.0% 3.0% Rate of compensation increase 3.2% 3.3% 3.3% 3.2% 3.3% Expected return on plan assets N/A N/A 3.3% 3.4% 3.4% Postemployment Benefit Obligations Postemployment Benefit Cost 2015 2014 2015 2014 2013 Discount rate 3.6% 3.5% 3.5% 3.8% 3.4% Rate of compensation increase 3.0% 3.0% 3.0% 3.7% 3.8% Involuntary turnover rate 1.8% 1.3% 1.3% 1.0% 1.0%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The discount rate used to determine year-end 2015 U.S. benefit obligations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Plan Assets. The weighted-average asset allocations at December 31, by asset category are as follows: Actual Asset Allocation As of December 31 Target Asset Allocation 2015 2014 Equity securities 31 % 32 % 31 % Debt securities 43 % 41 % 47 % Insurance (annuity) contracts 16 % 17 % 16 % Real estate 6 % 5 % 3 % Other 4 % 5 % 3 % Total 100 % 100 % 100 % Fair Value. Fair value measurements are established utilizing a three-tier fair value hierarchy, which prioritizes the inputs used in measuring fair value. These tiers are more fully described in Note 9. The following is a description of the valuation methodologies used for pension assets as of December 31, 2015 . Common/collective trust funds (which include money market funds, equity funds, bond funds, real-estate indirect investments, etc.) :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15 : Fair Value Measurements at Reporting Date Using Quoted Prices in Active Markets for Identical Assets Significant Other Observable Inputs Significant Unobservable Inputs In millions December 31, 2015 (Level 1) (Level 2) (Level 3) Money market funds $ 3 $ — $ 3 $ — Equity funds 19 — 19 — Bond/fixed-income funds 27 — 27 — Real-estate indirect investments 4 — 4 — Insurance contracts 10 — — 10 Total Assets at fair value $ 63 $ — $ 53 $ 10 The table below sets forth a summary of changes in the fair value of the pension plan level 3 assets for the year ended December 31, 2015 : In millions Insurance Contracts Balance as of January 1, 2015 $ 11 Purchases, sales and settlements, net (1 ) Balance as of December 31, 2015 $ 10 The following table sets forth by level, within the fair value hierarchy, the pension plan assets at fair value as of December 31, 2014 : Fair Value Measurements at Reporting Date Using Quoted Prices in Active Markets for Identical Assets Significant Other Observable Inputs Significant Unobservable Inputs In millions December 31, 2014 (Level 1) (Level 2) (Level 3) Money market funds $ 2 $ — $ 2 $ — Equity funds 21 — 21 — Bond/fixed-income funds 28 — 28 — Real-estate indirect investments 4 — 4 — Commodities/Other 1 — 1 — Insurance contracts 11 — — 11 Total Assets at fair value $ 67 $ — $ 56 $ 11 The table below sets forth a summary of changes in the fair value of the pension plan level 3 assets for the year ended December 31, 2014 : In millions Insurance Contracts Balance as of January 1, 2014 $ 10 Purchases, sales and settlements, net 1 Balance as of December 31, 2014 $ 11 Investment Strategy. Teradata employs a number of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Cash Flows Related to Employee Benefit Plans Cash Contributions. The Company expects to contribute approximately $5 million to the international pension plans, in 2016. Estimated Future Benefit Payments. The Company expects to make the following benefit payments reflecting past and future service from its pension and postemployment plans: Pension Benefits Postemployment Benefits In millions Year 2016 $ 4 $ 16 2017 $ 5 $ 5 2018 $ 5 $ 5 2019 $ 4 $ 5 2020 $ 4 $ 5 2021-2025 $ 27 $ 23 Savings Plans. U.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S and International subsidiary savings plans for the years ended December 31 : In millions 2015 2014 2013 U.S. savings plan $ 22 $ 23 $ 23 International subsidiary savings plans $ 18 $ 18 $ 17</t>
  </si>
  <si>
    <t>Derivative Instruments and Hedging Activities</t>
  </si>
  <si>
    <t>Derivative Instruments and Hedging Activities Disclosure [Abstract]</t>
  </si>
  <si>
    <t>Derivative Instruments and Hedging Activities As a portion of the Company’s operations and revenue occur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 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 The following table identifies the contract notional amount of the Company’s foreign exchange forward contracts at December 31 : In millions 2015 2014 Contract notional amount of foreign exchange forward contracts $ 138 $ 116 Net contract notional amount of foreign exchange forward contracts $ 25 $ 17 The fair value derivative assets and liabilities recorded in other current assets and accrued liabilities at December 31, 2015 and 2014 , were not material. Gains and losses from the Company’s fair value hedges (foreign currency forward contracts and related hedged items) were immaterial for the years ended December 31, 2015 , 2014 and 2013 . Gains and losses from foreign exchange forward contracts are fully recognized each period and reported along with the offsetting gain or loss of the related hedged item, either in cost of products or in other income, depending on the nature of the related hedged item.</t>
  </si>
  <si>
    <t>Commitments and Contingencies</t>
  </si>
  <si>
    <t>Commitments and Contingencies Disclosure [Abstract]</t>
  </si>
  <si>
    <t>Commitments and Contingencies 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15 , the maximum future payment obligation of this guaranteed value and the associated liability balance was $3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 The following table identifies the activity relating to the warranty reserve liability for the years ended December 31 : In millions 2015 2014 2013 Beginning balance at January 1 $ 7 $ 8 $ 8 Accruals for warranties issued 9 16 15 Settlements (in cash or kind) (10 ) (17 ) (15 ) Balance at end of period $ 6 $ 7 $ 8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 party asserts patent or other infringement on the part of the customer for its use of the Company’s product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 Leases. Teradata conducts certain of its sales and administrative operations using leased facilities, the initial lease terms of which vary in length. Many of the leases contain renewal options and escalation clauses that are not material to the overall lease portfolio. Future minimum operating lease payments and committed subleases under non-cancelable leases as of December 31, 2015 , for the following fiscal years were: Total In millions Amounts 2016 2017 2018 2019 2020 Operating lease obligations $ 70 $ 24 $ 19 $ 15 $ 7 $ 5 Sublease rentals (5 ) (3 ) (2 ) — — — Total committed operating leases less sublease rentals $ 65 $ 21 $ 17 $ 15 $ 7 $ 5 The following table represents the Company’s actual rental expense and sublease rental income for the years ended December 31 : In millions 2015 2014 2013 Rental expense $ 26 $ 26 $ 26 Sublease rental income $ 3 $ 3 $ 3 The Company had no contingent rentals for these periods. Concentrations of Risk.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15 and 2014 . The Company is also potentially subject to concentrations of supplier risk. Our hardware components are assembled exclusively by Flextronics International Ltd. (“Flextronics”). Flextronics procures a wide variety of components used in the manufacturing process on our behalf. Although many of these components are available from multiple sources, Teradata utilizes preferred supplier relationships to better ensure more consistent quality, cost and delivery. Typically, these preferred suppliers maintain alternative processes and/or facilities to ensure continuity of supply. Given the Company’s strategy to outsource its manufacturing activities to Flextronics and to source certain components from single suppliers, a disruption in production at Flextronics or at a supplier could impact the timing of customer shipments and/or Teradata’s operating results.</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available-for-sale securitie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Available-for-sale securities include equity securities that are traded in active markets, such as the National Association of Securities Dealers Automated Quotations Systems ("NASDAQ"), and are therefore included in Level 1 of the valuation hierarchy. Available-for-sale securities are included in other assets in the Company's balance sheet. Unrealized holding gains and losses are excluded from earnings and reported in other comprehensive income until realized. When deemed appropriate, the Company minimizes its exposure to changes in foreign currency exchange rates through the use of derivative financial instruments, specifically, forward foreign exchange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December 31, 2015 and 2014 , were not material. Any realized gains or losses would be mitigated by corresponding gains or losses on the underlying exposures. Further information on the Company’s use of forward foreign exchange contracts is included in Note 7. The Company’s assets measured at fair value on a recurring basis and subject to fair value disclosure requirements at December 31, were as follows: Fair Value Measurements at Reporting Date Using Quoted Prices in Active Markets for Identical Assets Significant Other Observable Inputs Significant Unobservable Inputs In millions December 31, 2015 (Level 1) (Level 2) (Level 3) Assets Money market funds $ 351 $ 351 $ — $ — Fair Value Measurements at Reporting Date Using Quoted Prices in Active Markets for Identical Assets Significant Other Observable Inputs Significant Unobservable Inputs In millions December 31, 2014 (Level 1) (Level 2) (Level 3) Assets Money market funds $ 393 $ 393 $ — $ — Available-for-sale securities 78 78 — — Total assets at fair value $ 471 $ 471 $ — $ —</t>
  </si>
  <si>
    <t>Debt</t>
  </si>
  <si>
    <t>Debt Disclosure [Abstract]</t>
  </si>
  <si>
    <t>Debt On March 25, 2015 , Teradata replaced its existing five -year, $300 million revolving credit facility with a new $400 million revolving credit facility (the “Credit Facility”). The Credit Facility ends on March 25, 2020 at which point any remaining outstanding borrowings would be due for repayment unless extended by agreement of the parties for up to two additional one-year periods. The interest rate charged on borrowings pursuant to the Credit Facility can vary depending on the interest rate option the Company chooses to utilize and the Company’s leverage ratio at the time of the borrowing. During 2015, Teradata chose a floating rate based on the London Interbank Offered Rate (“LIBOR”). The Credit Facility is unsecured and contains certain representations and warranties, conditions, affirmative, negative and financial covenants, and events of default customary for such facilities. As of December 31, 2015 , the Company had $180 million outstanding under the Credit Facility and carried an interest rate of 1.623% , leaving $220 million in additional borrowing capacity available. The new revolving credit-facility was accounted for as a modification. Unamortized deferred costs on the original credit facility and new lender fees of approximately $1 million are being amortized over the five -year term of the credit facility. The Company was in compliance with all covenants as of December 31, 2015 . Also on March 25, 2015 , Teradata closed on a new senior unsecured $600 million five -year term loan, the proceeds of which were used to pay off the remaining $247 million of principal on its existing term loan, pay off the $220 million outstanding balance on the prior credit facility, and to fund share repurchases. The $600 million term loan is payable in quarterly installments, which will commence on March 31, 2016 , with all remaining principal due in March 2020 . The outstanding principal amount under the term loan agreement bears interest at a floating rate based upon a negotiated base rate or a Eurodollar rate plus a margin based on the leverage ratio of the Company. As of December 31, 2015 , the term loan principal outstanding was $600 million and carried an interest rate of 1.8125% . The payment of the existing term loan with proceeds for the new term loan was accounted for as a modification. Unamortized deferred issuance costs on the original term loan and new lender fees of approximately $2 million are being amortized over the five -year term of the loan. The Company was in compliance with all covenants as of December 31, 2015 . Annual contractual maturities of principal on term loan outstanding at December 31, 2015 , are as follows: In millions 2016 $ 30 2017 30 2018 60 2019 67 2020 413 Total $ 600 The following table presents interest expense on borrowings for the years ended December 31 : In millions 2015 2014 2013 Interest expense $ 9 $ 3 $ 4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si>
  <si>
    <t>Segment, Other Supplemental Information and Concentrations</t>
  </si>
  <si>
    <t>Segment Reporting [Abstract]</t>
  </si>
  <si>
    <t>Segment, Other Supplemental Information and Concentrations Effective January 1, 2015 , Teradata implemented an organizational change in which Teradata now manages its business in two divisions, which are also the Company’s operating segments: (1) data and analytics, and (2) marketing applications. This change was intended to enable each division to be more sharply focused in rapidly addressing the dynamics of each market, and in bringing the best solutions to our customers.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evaluates the performance of the segments based on revenue and multiple profit measures, including segment gross margin. For management reporting purposes assets are not allocated to the segments. Prior period segment information has been reclassified to conform to the current period presentation. The following table presents segment revenue and segment gross margin for the Company for the years ended December 31 : In millions 2015 2014 2013 Segment revenue Data and Analytics $ 2,337 $ 2,523 $ 2,478 Marketing Applications 193 209 214 Total revenue 2,530 2,732 2,692 Segment gross margin Data and Analytics 1,237 1,422 1,399 Marketing Application 79 94 109 Total segment gross margin 1,316 1,516 1,508 Stock-based compensation expense 13 11 7 Amortization of acquisition-related intangible assets 19 21 24 Acquisition, integration and reorganization-related costs 8 5 4 Total gross margin 1,276 1,479 1,473 Selling, general and administrative expenses 765 770 757 Research and development expenses 228 206 184 Impairment of goodwill and acquired intangibles 478 — — Total (loss) income from operations $ (195 ) $ 503 $ 532 The following table presents revenue by product and services revenue for the Company for the years ended December 31: In millions 2015 2014 2013 Products (software and hardware) (1) $ 1,057 $ 1,227 $ 1,230 Consulting services 780 817 818 Maintenance services 693 688 644 Total services 1,473 1,505 1,462 Total revenue $ 2,530 $ 2,732 $ 2,692 (1) 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 The following table presents revenues by geographic area at December 31 : In millions 2015 2014 2013 United States $ 1,428 $ 1,458 $ 1,511 Americas (excluding United States) 125 161 122 International 977 1,113 1,059 Total revenue $ 2,530 $ 2,732 $ 2,692 The following table presents property and equipment by geographic area at December 31 : In millions 2015 (1) 2014 United States $ 129 $ 130 Americas (excluding United States) 3 4 International 23 25 Property and equipment, net $ 155 $ 159 (1) 2015 amounts include property and equipment held for sale for $12 million . Concentrations. No single customer accounts for more than 10% of the Company's revenue . As of December 31, 2015 , the Company is not aware of any significant concentration of business transacted with a particular customer that could, if suddenly eliminated, have a material adverse effect on the Company’s operations. The Company's hardware components are assembled exclusively by Flextronics. In addition, the Company utilizes preferred supplier relationships to better ensure more consistent quality, cost and delivery. There can be no assurances that a disruption in production at Flextronics or at a supplier would not have a material adverse effect on the Company's operations. Changes in segment reporting. Beginning January 2016, the Company will change its operating segments and report future results under three separate segments: (a) Americas Data and Analytics (b) International Data and Analytics, and (c) Marketing Applications until such time as the portion of the marketing applications business to be divested is sold. The remainder of the marketing applications business that will be retained will be reported under the data and analytics operating segments.</t>
  </si>
  <si>
    <t>Business Combinations and Other Investment Activities</t>
  </si>
  <si>
    <t>Business Combinations [Abstract]</t>
  </si>
  <si>
    <t>Business Combinations and Other Investment Activities During 2015 , the Company completed two immaterial business acquisitions for $17 million , which complement and strengthen the Company's global portfolio. One of the acquisitions pertains to the marketing applications business, which the Company plans to exit and therefore has been classified in the assets held for sale (see Note 15). In addition, the Company sold two equity investments for $85 million and recognized a gain of $57 million . During 2014 , the Company completed six immaterial business acquisitions and other equity investments for $69 million . These acquisitions complement and strengthen the Company's global portfolio. Two of these acquisitions pertained to the marketing applications business, which the Company plans to exit and therefore have been classified in the assets held for sale (see Note 15). In addition, the Company recognized a loss of $9 million in an equity investment arising from an impairment of carrying value. During 2013 , the Company completed two immaterial business acquisitions and two other equity investments for $36 million . In addition, the Company recognized a loss of $25 million on an equity investment arising from an impairment of carrying value, partially offset by a $3 million gain on sale.The gains and losses for these transactions were recorded in other income (expense) in the Consolidated Statements of Income.</t>
  </si>
  <si>
    <t>Accumulated Other Comprehensive (Loss) Income</t>
  </si>
  <si>
    <t>Equity [Abstract]</t>
  </si>
  <si>
    <t>Accumulated Other Comprehensive (Loss) Income The following table provides information on changes in accumulated other comprehensive income (“AOCI”), net of tax, for the three years ended December 31 : In millions Available-for-sale securities Defined benefit plans Foreign currency translation adjustments Total AOCI Balance as of December 31, 2012 $ — $ (5 ) $ 34 $ 29 Other comprehensive income before reclassifications — — 2 2 Amounts reclassified from AOCI — 2 — 2 Net other comprehensive income — 2 2 4 Balance as of December 31, 2013 $ — $ (3 ) $ 36 $ 33 Other comprehensive income (loss) before reclassifications 31 (22 ) (47 ) (38 ) Amounts reclassified from AOCI — 1 — 1 Net other comprehensive income (loss) 31 (21 ) (47 ) (37 ) Balance as of December 31, 2014 $ 31 $ (24 ) $ (11 ) $ (4 ) Other comprehensive loss before reclassifications (5 ) (8 ) (36 ) (49 ) Amounts reclassified from AOCI (26 ) 3 — (23 ) Net other comprehensive loss (31 ) (5 ) (36 ) (72 ) Balance as of December 31, 2015 $ — $ (29 ) $ (47 ) $ (76 ) The following table presents the impact and respective location of AOCI reclassifications in the Consolidated Statements of Income: In millions For the year ended December 31 AOCI Component Location 2015 2014 2013 Defined benefit plans Cost of services $ (2 ) $ (1 ) $ (2 ) Defined benefit plans Selling, general and administrative expenses (1 ) — (1 ) Defined benefit plans Research and development expenses — — 1 Available for sale securities Other income 42 — — Tax portion Income tax expense (16 ) — — Total reclassifications Net income (loss) $ 23 $ (1 ) $ (2 ) Further information on the Company’s defined benefit plans is included in Note 6.</t>
  </si>
  <si>
    <t>Reorganization and Business Transformation (Notes)</t>
  </si>
  <si>
    <t>Restructuring and Related Activities [Abstract]</t>
  </si>
  <si>
    <t>Reorganization and Business Transformation</t>
  </si>
  <si>
    <t xml:space="preserve"> Reorganization and Business Transformation In the fourth quarter of 2015 the Company announced a plan to realign Teradata’s business by reducing its cost structure and focusing on the Company’s core data and analytics business. This business transformation includes exiting the marketing applications business (see Note 15), rationalizing costs, and modifying the Company’s go-to-market approach. The Company incurred the following costs in 2015 related to these actions: • $4 million for employee severance and other employee-related costs, • $140 million charge for asset write-downs, and • $8 million for professional services, legal and other associated costs. From the amounts incurred above, $140 million was for non-cash write-downs of goodwill, acquired intangibles and other assets (see Note 3). In addition to the costs and charges incurred above, the Company made cash payments of $14 million for employee severance that did not have a material impact on its Statement of Operations due to Teradata accounting for its postemployment benefits under Accounting Standards Codification 712 , Compensation - Nonretirement Postemployment Benefits (“ASC 712”), which uses actuarial estimates and defers the immediate recognition of gains or losses. Because the Company accounts for postemployment benefits under ASC 712 , it did not record any liability associated with ASC 420 , Exit or Disposal Cost Obligations .</t>
  </si>
  <si>
    <t>Assets and Liabilities Held for Sale</t>
  </si>
  <si>
    <t>Discontinued Operations and Disposal Groups [Abstract]</t>
  </si>
  <si>
    <t xml:space="preserve"> Assets and Liabilities Held for Sale In the fourth quarter of 2015, the Company committed to a plan to exit the majority of the marketing applications business. The Company determined that it was in the long-term best interests of the Company and its shareholders to realign Teradata’s business by focusing on the Company’s core data and analytics business. The assets and liabilities for this business, which are included within our marketing applications segment, were classified as held for sale in the fourth quarter of 2015 and, therefore, the corresponding depreciation and amortization expense was ceased at that time. The anticipated divestiture is not presented as discontinued operations in our consolidated financial statements, because it does not have a major effect on the Company's operations and financial results. For the year ended December 31, 2015 , we generated revenue from these assets of $152 million . Additionally, for the year ended December 31, 2015 we recognized operating loss from these assets of $561 million (includes loss from impairment of goodwill and acquired intangibles of $478 million ). When an asset is classified as held for sale, the asset’s carrying amount is evaluated and adjusted to the lower of its carrying amount or fair value less costs to sell. As discussed in Note 3, the Company recorded a goodwill impairment of $97 million in the fourth quarter of 2015. In addition, acquired intangible assets were reduced by $41 million to adjust the carrying amount of the disposal group's net assets and liabilities down to its fair value less cost to sell. A summary of the carrying amounts of assets and liabilities held for sale on our consolidated balance sheets as of December 31, 2015 related to the anticipated divestiture discussed above is detailed below: As of In millions December 31, 2015 Current Assets Accounts receivable, net $ 41 Other current assets 3 Total current assets 44 Property and equipment, net 12 Goodwill 113 Acquired intangibles, net 44 Other Assets 1 Total assets held for sale $ 214 Current Liabilities Accounts payable 10 Payroll and benefits liabilities 12 Deferred Revenue 30 Other current liabilities 5 Total current liabilities 57 Other liabilities 1 Total liabilities held for sale $ 58 The final sale of the business described above will be subject to the ability to negotiate acceptable terms and conditions and approval of the Company's Board of Directors, as applicable.</t>
  </si>
  <si>
    <t>Quarterly Information (unaudited)</t>
  </si>
  <si>
    <t>Quarterly Financial Information Disclosure [Abstract]</t>
  </si>
  <si>
    <t>Quarterly Information (unaudited) In millions, except per share amounts First Second (1) Third Fourth (2) 2015 Total revenues $ 582 $ 623 $ 606 $ 719 Gross margin $ 277 $ 327 $ 307 $ 365 Operating income (loss) $ 30 $ (262 ) $ 77 $ (40 ) Net income (loss) $ 22 $ (265 ) $ 78 $ (49 ) Net income (loss) per share: Basic $ 0.15 $ (1.87 ) $ 0.56 $ (0.37 ) Diluted $ 0.15 $ (1.87 ) $ 0.55 $ (0.37 ) 2014 Total revenues $ 628 $ 676 $ 667 $ 761 Gross margin $ 333 $ 371 $ 350 $ 425 Operating income $ 89 $ 133 $ 123 $ 158 Net income $ 59 $ 96 $ 94 $ 118 Net income per share: Basic $ 0.37 $ 0.61 $ 0.61 $ 0.78 Diluted $ 0.37 $ 0.60 $ 0.60 $ 0.77 (1) Loss from operations for the three months ended June 30, 2015 includes a goodwill impairment charge of $340 million for the marketing applications segment. (2) Loss from operations for the three months ended December 31, 2015 includes goodwill and acquired intangibles impairment charges of $138 million for the marketing applications business.</t>
  </si>
  <si>
    <t>Subsequent Events</t>
  </si>
  <si>
    <t>Subsequent Events [Abstract]</t>
  </si>
  <si>
    <t>Subsequent Events From January 1, 2016 through February 26, 2016 , the Company purchased approximately 2 million shares for approximately $47 million . As of February 26, 2016 the Company had approximately $528 million of share repurchase authorization remaining.</t>
  </si>
  <si>
    <t>SCHEDULE II-VALUATION AND QUALIFYING ACCOUNTS</t>
  </si>
  <si>
    <t>Valuation and Qualifying Accounts [Abstract]</t>
  </si>
  <si>
    <t xml:space="preserve">SCHEDULE II—VALUATION AND QUALIFYING ACCOUNTS (In millions) Column A Column B Column C Column D Column E Description Balance at Beginning of Period Additions Charged to Costs &amp; Expenses Charged to Other Accounts Deductions Balance at End of Period Allowance for doubtful accounts Year ended December 31, 2015** $ 19 $ 5 $ — $ 2 $ 22 Year ended December 31, 2014 $ 18 $ 3 $ — $ 2 $ 19 Year ended December 31, 2013 $ 18 $ 1 $ — $ 1 $ 18 Deferred tax valuation allowance Year ended December 31, 2015 $ 20 $ 5 $ — $ — $ 25 Year ended December 31, 2014 $ 13 $ 7 $ — $ — $ 20 Year ended December 31, 2013 $ 9 $ 4 $ — $ — $ 13 ** Above amounts include allowances classified as held for sale . </t>
  </si>
  <si>
    <t>Description of Business, Basis of Presentation and Significant Accounting Policies (Policies)</t>
  </si>
  <si>
    <t>Description of the Business</t>
  </si>
  <si>
    <t>Description of the Business. Teradata Corporation (“Teradata” or the “Company”) is a global leader in analytic data platforms, marketing and analytic applications, and related services. The Company’s analytic data platforms are comprised of software, hardware, and related business consulting and support services for data warehousing and big data analytics.</t>
  </si>
  <si>
    <t>Basis of Presentation</t>
  </si>
  <si>
    <t>Basis of Presentation. The financial statements are presented on a consolidated basis and include the accounts of the Company and its wholly-owned subsidiaries in accordance with accounting principles generally accepted in the United States of America (“GAAP”).</t>
  </si>
  <si>
    <t>Use of Estimates</t>
  </si>
  <si>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pension and other postemployment benefits, and income taxes and any changes will be accounted for on a prospective basis. Actual results could differ from those estimates.</t>
  </si>
  <si>
    <t>Revenue Recognition</t>
  </si>
  <si>
    <t>Revenue Recognition. Teradata’s solution offerings typically include software, software subscriptions (unspecified when-and-if-available upgrades), hardware, maintenance support services, and other consulting, implementation and installation-related (“consulting”) services. Teradata records revenue when it is realized, or realizable, and earned. Teradata considers these requirements met when: • Persuasive evidence of an arrangement exists • The products or services have been delivered to the customer • The sales price is fixed or determinable and free of contingencies or significant uncertainties • Collectibility is reasonably assured Teradata reports revenue net of any taxes assessed by governmental authorities that are imposed on and concurrent with specific revenue-producing transactions. The Company assesses whether fees are fixed or determinable at the time of sale. Standard payment terms may vary based on the country in which the agreement is executed, but are generally between 30 days and 90 days. Payments that are due within six months are generally deemed to be fixed or determinable based on a successful collection history on such arrangements, and thereby satisfy the required criteria for revenue recognition. Teradata delivers its solutions primarily through direct sales channels, as well as through alliances with system integrators, other independent software vendors and distributors, and value-added resellers (collectively referred to as “resellers”). In assessing whether the sales price to a reseller is fixed or determinable, the Company considers, among other things, past business practices with the reseller, the reseller’s operating history, payment terms, return rights and the financial wherewithal of the reseller. When Teradata determines that the contract fee to a reseller is not fixed or determinable, that transaction is deferred and recognized upon sell-through to the end customer. The Company’s deliverables often involve delivery or performance at different periods of time. Revenue for software is generally recognized upon delivery with the hardware once title and risk of loss have been transferred. Revenue for software subscriptions, which provide for unspecified upgrades or enhancements on a when-and-if-available basis, is recognized straight-line over the term of the subscription arrangement. Revenue for maintenance support services is also recognized on a straight-line basis over the term of the contract. Revenue for other consulting, implementation and installation services is recognized as services are provided. In certain instances, acceptance of the product or service is specified by the customer. In such cases, revenue is deferred until the acceptance criteria have been met. Delivery and acceptance generally occur in the same reporting period. The Company’s arrangements generally do not include any customer negotiated provisions for cancellation, termination or refunds that would significantly impact recognized revenue. The Company evaluates all deliverables in an arrangement to determine whether they represent separate units of accounting. A deliverable constitutes a separate unit of accounting when it has standalone value, and if the contract includes a general right of return relative to the delivered item, delivery or performance of the undelivered items is considered probable and substantially in the control of Teradata. Most of the Company’s products and services qualify as separate units of accounting and are recognized upon meeting the criteria as described above. For multiple deliverable arrangements that contain non-software related deliverables, the Company allocates revenue to each deliverable based upon the relative selling price hierarchy and if software and software-related deliverables are also included in the arrangement, to those deliverables as a group based on the best estimate of selling price (“BESP”) for the group. The selling price for a deliverable is based on its vendor-specific objective evidence of selling price (“VSOE”) if available, third-party evidence of selling price (“TPE”) if VSOE is not available, or BESP if neither VSOE nor TPE is available. The Company then recognizes revenue when the remaining revenue recognition criteria are met for each deliverable. For the software group or arrangements that contain only software and software-related deliverables, the revenue is allocated utilizing the residual or fair value method. Under the residual method, the VSOE of the undelivered elements is deferred and accounted for under the applicable revenue recognition guidance, and the remaining portion of the software arrangement fee is allocated to the delivered elements and is recognized as revenue. The fair value method is similar to the relative selling price method used for non-software deliverables except that the allocation of each deliverable is based on VSOE. For software groups or arrangements that contain only software and software-related deliverables in which VSOE does not exist for each deliverable (fair value method) or does not exist for each undelivered element (residual method), revenue for the entire software arrangement or group is deferred and not recognized until delivery of all elements without VSOE has occurred, unless the only undelivered element is postcontract customer support (“PCS”) in which case the entire software arrangement or group is recognized ratably over the PCS period. Teradata’s analytic database software and hardware products are sold and delivered together in the form of a “Node” of capacity as an integrated technology solution. Because both the analytic database software and hardware platform are necessary to deliver the analytic data platform’s essential functionality, the database software and hardware (Node) are excluded from the software rules and considered a non-software related deliverable. Teradata software applications and related support are considered software-related deliverables. Additionally, the amount of revenue allocated to the delivered items utilizing the relative selling price or fair value method is limited to the amount that is not contingent upon the delivery of additional items or meeting other specified performance conditions (the non-contingent amount). VSOE is based upon the normal pricing and discounting practices for those products and services when sold separately. Teradata uses the stated renewal rate approach in establishing VSOE for maintenance and subscriptions (collectively referred to as PCS). Under this approach, the Company assesses whether the contractually stated renewal rates are substantive and consistent with the Company’s normal pricing practices. Renewal rates greater than the lower level of our targeted pricing ranges are considered to be substantive and, therefore, meet the requirements to support VSOE. In instances where there is not a substantive renewal rate in the arrangement, the Company allocates revenue based upon BESP, using the minimum established pricing targets as supported by the renewal rates for similar customers utilizing the bell-curve method. Teradata also offers consulting and installation-related services to its customers, which are considered non-software deliverables if they relate to the nodes. These services are rarely considered essential to the functionality of the data warehouse solution deliverable and there is never software customization of the proprietary database software. VSOE for consulting services is based on the hourly rates for standalone consulting services projects by geographic region and are indicative of the Company’s customary pricing practices. Pricing in each market is structured to obtain a reasonable margin based on input costs. In nearly all multiple-deliverable arrangements, the Company is unable to establish VSOE for all deliverables in the arrangement. This is due to infrequently selling each deliverable separately (such is the case with our nodes), not pricing products or services within a narrow range, or only having a limited sales history. When VSOE cannot be established, attempts are made to establish TPE of the selling price for each deliverable. TPE is determined based on competitor prices for similar deliverables when sold separately. However, Teradata’s offerings contain significant differentiation such that the comparable pricing of products with similar functionality cannot typically be obtained. This is because Teradata’s products contain a significant amount of proprietary technology and its solutions offer substantially different features and functionality than other available products. As Teradata’s products are significantly different from those of its competitors, the Company is unable to establish TPE for the vast majority of its products. When the Company is unable to establish selling prices using VSOE or TPE, the Company uses BESP in its allocation of arrangement consideration. The objective of BESP is to determine the price at which the Company would transact a sale if the product or service was sold on a standalone basis. The Company determines BESP for a product or service by considering multiple factors including, but not limited to, geographies, market conditions, product life cycles, competitive landscape, internal costs, gross margin objectives, purchase volumes and pricing practices. The primary consideration in developing BESP for the Company’s nodes is the bell-curve method based on historical transactions. The BESP analysis is at the geography level in order to align it with the way in which the Company goes to market and establishes pricing for its products. The Company has established discount ranges off of published list prices for different geographies based on strategy and maturity of Teradata’s presence in the respective geography. There are distinctions in each geography and product group which support the use of geographies and markets for the determination of BESP. For example, the Company’s U.S. market is relatively mature and most of the large transactions are captured in this market, whereas the International markets are less mature with generally smaller deal size. Additionally, the prices and margins for the Company’s products vary by geography and by product class. BESP is analyzed on a semi-annual basis using data from the 4 previous quarters, which the Company believes best reflects most recent pricing practices in a changing marketplace. The Company reviews VSOE, TPE and its determination of BESP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For the year ended December 31, 2015 there was no material impact to revenue resulting from changes in VSOE, TPE or BESP, nor does the Company expect a material impact from such changes in the near term. Perpetual licenses, term licenses, hosting arrangements and software as a service. Teradata’s application offerings include perpetual licenses, term licenses, hosting arrangements and software as a service. For software arrangements that include a perpetual license, the residual method is typically used because the Company does not have VSOE for its perpetual licenses. This is because the perpetual license is never sold standalone. If the license is of limited life and does not require the Company to host the software for the customer, the software is considered a term license. Teradata’s term licenses are typically offered for application software and include a right-to-use license, PCS and consulting services. The revenue for these arrangements are typically recognized ratably over the contract term. The term of these arrangements varies between one and five years and may or may not include hosting services. In most arrangements the pricing is bundled to the customer. If the term license is hosted, the customer has the right to take possession of the software at any time during the hosting period. The customer’s rights to the software in these circumstances are not dependent on additional software payments or significant penalties, and the customer can feasibly run the software on its own hardware or contract with another party to host the software. If these criteria are not met, the hosting arrangement is accounted for outside the software rules as a software as a service arrangement. Under a software as a service arrangement, the license, PCS and hosting fee are recognized ratably over the term of the contract.</t>
  </si>
  <si>
    <t>Shipping and Handling</t>
  </si>
  <si>
    <t>Shipping and Handling. Product shipping and handling costs are included in cost of products in the Consolidated Statements of Income.</t>
  </si>
  <si>
    <t>Cash and Cash Equivalents</t>
  </si>
  <si>
    <t>Cash and Cash Equivalents. All short-term, highly-liquid investments having original maturities of three months or less are considered to be cash equivalents.</t>
  </si>
  <si>
    <t>Allowance for Doubtful Accounts</t>
  </si>
  <si>
    <t>Allowance for Doubtful Accounts. Teradata establishes provisions for doubtful accounts using both percentages of accounts receivable balances to reflect historical average credit losses and specific provisions for known issues.</t>
  </si>
  <si>
    <t>Inventories. Inventories are stated at the lower of cost or market. Cost of service parts is determined using the average cost method. Finished goods inventory is determined using actual cost.</t>
  </si>
  <si>
    <t>Available-for-sale Securities</t>
  </si>
  <si>
    <t>Available-for-sale Securities. Available-for-sale securities are reported at fair value. Unrealized holding gains and losses are excluded from earnings and reported in other comprehensive income. Realized gains and losses are included in other income and expense in the Consolidated Statements of Income.</t>
  </si>
  <si>
    <t>Long-Lived Assets</t>
  </si>
  <si>
    <t>Long-Lived Assets Property and Equipment . Property and equipment, leasehold improvements and rental equipment are stated at cost less accumulated depreciation. Depreciation is computed over the estimated useful lives of the related assets primarily on a straight-line basis. Equipment is depreciated over 3 to 20 years and buildings over 25 to 45 years. Leasehold improvements are depreciated over the life of the lease or the asset, whichever is shorter.</t>
  </si>
  <si>
    <t>Capitalized Software</t>
  </si>
  <si>
    <t>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big data, marketing and analytic applications are expensed as incurred based on the frequency and agile nature of development. Costs incurred for the development of data warehousing software that will be sold, leased or otherwise marketed are capitalized when technological feasibility has been established. Technological feasibility is established when planning, designing and initial coding activities that are necessary to establish the product can be produced to meet its design specifications. In the absence of a program design, a working model is used to establish technological feasibility. These costs are included within capitalized software and are amortized over the estimated useful lives of four years using the greater of the ratio that current gross revenues for a product bear to the total of current and anticipated future gross revenues for that product or the straight-line method over the remaining estimated economic life of the product beginning when the product is available for general release. Costs capitalized include direct labor and related overhead costs. Costs incurred prior to technological feasibility and after general release are expensed as incurred. The following table identifies the activity relating to capitalized software: Internal-use Software External-use Software In millions 2015 2014 2013 2015 2014 2013 Beginning balance at January 1 $ 13 $ 12 $ 12 $ 186 $ 183 $ 161 Capitalized 6 7 6 61 68 72 Amortization (6 ) (6 ) (6 ) (70 ) (65 ) (50 ) Ending balance at December 31 $ 13 $ 13 $ 12 $ 177 $ 186 $ 183 The aggregate amortization expense (actual and estimated) for internal-use and external-use software for the following periods is: Actual For the year ended (estimated) In millions 2015 2016 2017 2018 2019 2020 Internal-use software amortization expense $ 6 $ 6 $ 4 $ 3 $ — $ — External-use software amortization expense $ 70 $ 66 $ 56 $ 36 $ 19 $ — Estimated expense, which is recorded to cost of sales for external use software, is based on capitalized software at December 31, 2015 and does not include any new capitalization for future periods.</t>
  </si>
  <si>
    <t>Valuation of Long-Lived Assets</t>
  </si>
  <si>
    <t>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loss would be recognized when estimated future undiscounted cash flows expected to result from the use of the asset and its eventual disposition are less than the carrying amount.</t>
  </si>
  <si>
    <t>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3- Goodwill and Acquired Intangibles for additional information.</t>
  </si>
  <si>
    <t xml:space="preserve">Assets and Liabilities Held for Sale. The Company classifies assets and liabilities (disposal groups) to be sol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costs to sell. Any loss resulting from this measurement is recognized in the period in which the held for sale criteria are met. Conversely, gains are not recognized until the date of sale. The Company assesses the fair value of a disposal group less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under Assets held for sale and Liabilities held for sale in the Consolidated Balance Sheets. </t>
  </si>
  <si>
    <t>Warranty</t>
  </si>
  <si>
    <t>Warranty. Provisions for product warranties are recorded in the period in which the related revenue is recognized. The Company accrues warranty reserves using percentages of revenue to reflect the Company’s historical average warranty claims.</t>
  </si>
  <si>
    <t>Research and Development Costs</t>
  </si>
  <si>
    <t>Research and Development Costs. Research and development costs are expensed as incurred (with the exception of the capitalized software development costs discussed above). Research and development costs primarily include labor-related costs, contractor fees, and overhead expenses directly related to research and development support.</t>
  </si>
  <si>
    <t>Pension and Postemployment Benefits</t>
  </si>
  <si>
    <t>Pension and Postemployment Benefits. The Company accounts for its pension and postemployment benefit obligations using actuarial models. The measurement of plan obligations was made as of December 31, 2015 .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postemployment plan obligations in its consolidated balance sheet and records in other comprehensive income certain gains and losses that arise during the period, but are deferred under pension accounting rules.</t>
  </si>
  <si>
    <t>Foreign Currency</t>
  </si>
  <si>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si>
  <si>
    <t>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of the deferred income tax assets will not be realized.</t>
  </si>
  <si>
    <t>Stock-based Compensation</t>
  </si>
  <si>
    <t>Stock-based Compensation. Stock-based payments to employees, including grants of stock options, restricted shares and restricted share units, are recognized in the financial statements based on their fair value. The fair value of each stock option award on the grant date is estimated using the Black-Scholes option-pricing model with the following assumptions: expected dividend yield, expected stock price volatility, weighted-average risk-free interest rate and weighted average expected term of the options. The Company’s expected volatility assumption used in the Black-Scholes option-pricing model is based on Teradata's historical volatility. Prior to 2014, because the Company did not have a sufficient trading history as a standalone public company, the volatility was based on a blend of peer group volatility and Teradata volatility. The expected term for options granted is based upon historical observation of actual time elapsed between date of grant and exercise of options for all employees. Prior to 2015, the expected term assumption was based on the simplified method under GAAP, which is based on the vesting period and contractual term for each vesting tranche of awards. The mid-point between the vesting date and the expiration date was used as the expected term under this method. The risk-free interest rate used in the Black-Scholes model is based on the implied yield curve available on U.S. Treasury issues at the date of grant with a remaining term equal to the Company’s expected term assumption. The Company has never declared or paid a cash dividend.</t>
  </si>
  <si>
    <t>Treasury Stock. Prior to the fourth quarter of 2014 when all treasury stock shares were retired, shares of the Company’s common stock repurchased through the share repurchase programs were held as treasury stock. Treasury stock was accounted for using the cost method. Beginning in the fourth quarter of 2014 , stock repurchased through the share repurchase programs will be retired upon repurchase.</t>
  </si>
  <si>
    <t>Earnings Per Share</t>
  </si>
  <si>
    <t>Earnings Per Share. Basic earnings per share is calculated by dividing net income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t>
  </si>
  <si>
    <t>Recently Issued Accounting Pronouncements</t>
  </si>
  <si>
    <t>Recently Issued Accounting Pronouncements Revenue Recognition.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will supersede the revenue recognition requirements in the current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issued a one-year delay in the effective date of the new standard. Under this guidance, the new revenue standard will be effective for annual reporting periods beginning after December 15, 2017, with early application permitted. The standard allows entities to apply the standard retrospectively for all periods presented or alternatively an entity is permitted to recognize the cumulative effect of initially applying the guidance as an opening balance sheet adjustment to retained earnings in the period of initial application. The Company is currently evaluating the impact on its consolidated financial position, results of operations and cash flows, as well as the method of transition that will be used in adopting the standard. Accounting for Share-based Payments with Performance Targets . In June 2014, the FASB issued new guidance that requires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is amendment is not expected to have a material impact on the Company's consolidated financial statements. Income Statement Presentation by Eliminating the Concept of Extraordinary Items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mendment is not expected to have a material impact on the Company's results of operations.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and shall be applied on a retrospective basis. Debt issuance costs as of December 31, 2015 were $3 million . The Company plans to adopt this amendment when effective. This amendment is not expected to have a material impact on the Company's consolidated financial position. Intangibles, Goodwill and Other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current guidance for a customer’s accounting for service contracts. This amendment will be effective for annual periods, including interim periods within those annual periods beginning after December 15, 2015. Early adoption is permitted. The Company is currently evaluating the impact of this guidance on its consolidated financial position, results of operations and cash flows. Business Combinations. In September 2015, the FASB issued new guidance that eliminates the requirement that an acquirer in a business combination account for measurement-period adjustments retrospectively. An acquirer will recognize a measurement-period adjustment during the period in which it determines the amount of the adjustment. The amendments in this update are effective for annual periods, and interim periods within those annual periods beginning after December 15, 2015. Earlier adoption is permitted. The Company does not expect this guidance to have significant impact on its consolidated financial statements. Financial Instruments. In January 2016, the FASB issued new guidance which enhances the reporting model for financial instruments and related disclosures. This update requires equity securities to be measured at fair value with changes in fair value recognized through net income and will eliminate the cost method for equity securities without readily determinable fair values. The provisions are effective for public entities with fiscal years beginning after December 15, 2017, including interim periods within those fiscal years. Early adoption is permitted, in certain circumstances. The Company is currently evaluating the impact of this guidance on its consolidated financial position, results of operations and cash flows. Recently Adopted Guidance Income Taxes. In November 2015, the FASB issued new guidance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Company has early adopted the new guidance prospectively as of December 31, 2015. As such, we did not restate our December 31, 2014 Balance Sheet. As a result of this adoption, no deferred tax amounts were recorded in other current assets and other current liabilities in 2015, as compared to $28 million recorded in other current assets and $1 million recorded in other current liabilities in 2014.</t>
  </si>
  <si>
    <t>Description of Business, Basis of Presentation and Significant Accounting Policies (Tables)</t>
  </si>
  <si>
    <t>Schedule Of Depreciation Expense</t>
  </si>
  <si>
    <t>Total depreciation expense on the Company’s property and equipment for December 31 was as follows: In millions 2015 2014 2013 Depreciation expense $ 53 $ 51 $ 48</t>
  </si>
  <si>
    <t>Schedule Of Activities Relating To Capitalized Software</t>
  </si>
  <si>
    <t>The following table identifies the activity relating to capitalized software: Internal-use Software External-use Software In millions 2015 2014 2013 2015 2014 2013 Beginning balance at January 1 $ 13 $ 12 $ 12 $ 186 $ 183 $ 161 Capitalized 6 7 6 61 68 72 Amortization (6 ) (6 ) (6 ) (70 ) (65 ) (50 ) Ending balance at December 31 $ 13 $ 13 $ 12 $ 177 $ 186 $ 183</t>
  </si>
  <si>
    <t>Aggregate Amortization Expense for Internal and External-Use Software</t>
  </si>
  <si>
    <t>The aggregate amortization expense (actual and estimated) for internal-use and external-use software for the following periods is: Actual For the year ended (estimated) In millions 2015 2016 2017 2018 2019 2020 Internal-use software amortization expense $ 6 $ 6 $ 4 $ 3 $ — $ — External-use software amortization expense $ 70 $ 66 $ 56 $ 36 $ 19 $ —</t>
  </si>
  <si>
    <t>Schedule Of Basic And Diluted Earnings Per Share</t>
  </si>
  <si>
    <t>The components of basic and diluted earnings per share are as follows: For the year ended December 31 In millions, except earnings per share 2015 2014 2013 Net (loss) income attributable to common stockholders $ (214 ) $ 367 $ 377 Weighted average outstanding shares of common stock 139.6 155.3 163.4 Dilutive effect of employee stock options, restricted shares and other stock awards — 2.5 3.0 Common stock and common stock equivalents 139.6 157.8 166.4 (Loss) earnings per share: Basic $ (1.53 ) $ 2.36 $ 2.31 Diluted $ (1.53 ) $ 2.33 $ 2.27</t>
  </si>
  <si>
    <t>Supplemental Financial Information (Tables)</t>
  </si>
  <si>
    <t xml:space="preserve"> At December 31 In millions 2015 2014 Accounts receivable Trade $ 591 $ 635 Other 6 3 Accounts receivable, gross 597 638 Less: allowance for doubtful accounts (17 ) (19 ) Total accounts receivable, net $ 580 $ 619 Inventories Finished goods $ 32 $ 21 Service parts 17 17 Total inventories $ 49 $ 38 Other current assets Current deferred tax assets $ — $ 28 Other 52 53 Total other current assets $ 52 $ 81 Property and equipment Land $ 8 $ 8 Buildings and improvements 78 77 Machinery and other equipment 336 341 Property and equipment, gross 422 426 Less: accumulated depreciation (279 ) (267 ) Total property and equipment, net $ 143 $ 159 Other assets Available-for-sale securities $ — $ 78 Other 20 20 Total other assets $ 20 $ 98 Other current liabilities Sales and value-added taxes $ 35 $ 40 Other 67 61 Total other current liabilities $ 102 $ 101 Deferred revenue Deferred revenue, current $ 367 $ 370 Long-term deferred revenue 15 18 Total deferred revenue $ 382 $ 388</t>
  </si>
  <si>
    <t>Goodwill and Acquired Intangible Assets (Tables)</t>
  </si>
  <si>
    <t>Goodwill by Operating Segment</t>
  </si>
  <si>
    <t>The following table identifies the activity relating to goodwill by operating segment: In millions Balance Additions Currency Impairment Transfers to Held for Sale Balance Goodwill Data and Analytics $ 351 $ 4 $ (4 ) $ — $ — $ 351 Marketing Applications 597 — (18 ) (437 ) (113 ) 29 Total goodwill $ 948 $ 4 $ (22 ) $ (437 ) $ (113 ) $ 380</t>
  </si>
  <si>
    <t>Gross Carrying Amount and Accumulated Amortization for Teradata's Acquired Intangible Assets</t>
  </si>
  <si>
    <t>The gross carrying amount and accumulated amortization for Teradata’s acquired intangible assets were as follows: December 31, 2015 December 31, 2014 In millions Amortization Life (in Years) Gross Carrying Amount Accumulated Amortization and Currency Translation Adjustments Gross Carrying Amount Accumulated Amortization and Currency Translation Adjustments Acquired intangible assets Intellectual property/developed technology 1 to 7 $ 83 $ (63 ) $ 186 $ (95 ) Customer relationships 3 to 10 3 (3 ) 77 (35 ) Trademarks/trade names 5 1 (1 ) 1 (1 ) In-process research and development 5 5 (3 ) 5 (2 ) Total $ 92 $ (70 ) $ 269 $ (133 )</t>
  </si>
  <si>
    <t>Aggregate Amortization Expense for Acquired Intangible Assets</t>
  </si>
  <si>
    <t>The aggregate amortization expense (actual and estimated) for acquired intangible assets for the following periods is: Actual For the year ended (estimated) In millions 2013 2014 2015 2016 2017 2018 2019 2020 Amortization expense $ 44 $ 47 $ 40 $ 10 $ 7 $ 3 $ 2 $ —</t>
  </si>
  <si>
    <t>Income Taxes (Tables)</t>
  </si>
  <si>
    <t>Income Before Income Taxes</t>
  </si>
  <si>
    <t>For the years ended December 31, (loss) income before income taxes consisted of the following: In millions 2015 2014 2013 (Loss) income before income taxes United States $ (88 ) $ 301 $ 362 Foreign (56 ) 193 146 Total (loss) income before income taxes $ (144 ) $ 494 $ 508</t>
  </si>
  <si>
    <t>Income Tax Expense</t>
  </si>
  <si>
    <t>For the years ended December 31, income tax expense consisted of the following: In millions 2015 2014 2013 Income tax expense Current Federal $ 74 $ 94 $ 78 State and local 9 8 10 Foreign 26 27 26 Deferred Federal (19 ) 1 18 State and local (3 ) — 2 Foreign (17 ) (3 ) (3 ) Total income tax expense $ 70 $ 127 $ 131 Effective tax rate (48.6 %) 25.7 % 25.8 %</t>
  </si>
  <si>
    <t>The Difference Between the Effective Tax Rate and the U.S. Federal Statutory Income Tax Rate</t>
  </si>
  <si>
    <t>The following table presents the principal components of the difference between the effective tax rate and the U.S. federal statutory income tax rate for the years ended December 31 : 2015 2014 2013 Income tax expense at the U.S. federal tax rate 35.0 % 35.0 % 35.0 % Foreign income tax differential 14.0 % (9.0 %) (7.3 %) State and local income taxes 0.5 % 0.5 % 0.4 % U.S. permanent book/tax differences 3.1 % 0.4 % 0.5 % U.S. manufacturing deduction 5.5 % (2.1 %) (2.1 %) Impairment of goodwill and acquired intangibles (100.1 %) — % — % Other, net (6.6 %) 0.9 % (0.7 %) Effective tax rate (48.6 %) 25.7 % 25.8 %</t>
  </si>
  <si>
    <t>Deferred Income Tax Assets and Liabilities</t>
  </si>
  <si>
    <t>Deferred income tax assets and liabilities included in the balance sheets at December 31 were as follows: In millions 2015 2014 Deferred income tax assets Employee pensions and other liabilities $ 62 $ 61 Other balance sheet reserves and allowances 23 22 Tax loss and credit carryforwards 62 59 Deferred revenue 3 — Total deferred income tax assets 150 142 Valuation allowance (25 ) (20 ) Net deferred income tax assets 125 122 Deferred income tax liabilities Intangibles and capitalized software 81 102 Property and equipment 30 29 Deferred revenue — 17 Other 1 12 Total deferred income tax liabilities 112 160 Total net deferred income tax assets (liabilities) $ 13 $ (38 )</t>
  </si>
  <si>
    <t>Liability Related to Uncertain Tax Positions</t>
  </si>
  <si>
    <t>Below is a rollforward of the Company’s liability related to uncertain tax positions at December 31 : In millions 2015 2014 Balance at January 1 $ 36 $ 34 Gross increases for prior period tax positions — 4 Gross decreases for prior period tax positions — (3 ) Gross increases for current period tax positions 6 4 Decreases due to the lapse of applicable statute of limitations (1 ) (3 ) Decreases relating to settlements with taxing authorities (3 ) — Balance at December 31 $ 38 $ 36</t>
  </si>
  <si>
    <t>Employee Stock-based Compensation Plans (Tables)</t>
  </si>
  <si>
    <t>Stock-Based Compensation Expense</t>
  </si>
  <si>
    <t>The Company recorded stock-based compensation expense for the years ended December 31 as follows: In millions 2015 2014 2013 Stock options $ 12 $ 13 $ 14 Restricted shares 41 33 32 Employee share repurchase program 3 4 3 Total stock-based compensation before income taxes 56 50 49 Tax benefit (17 ) (16 ) (16 ) Total stock-based compensation, net of tax $ 39 $ 34 $ 33</t>
  </si>
  <si>
    <t>Fair Value of Each Option Award on the Grant Date Using the Black-Scholes Option-Pricing Model</t>
  </si>
  <si>
    <t>The fair value of each option award on the grant date was estimated using the Black-Scholes option-pricing model with the following assumptions: 2015 2014 2013 Dividend yield — % — % — % Risk-free interest rate 1.76 % 1.73 % 1.77 % Expected volatility 34.4 % 37.8 % 37.6 % Expected term (years) 6.3 6.3 6.3</t>
  </si>
  <si>
    <t>The Company's Stock Option Activity</t>
  </si>
  <si>
    <t>The following table summarizes the Company’s stock option activity for the year ended December 31, 2015 : Shares in thousands Shares Under Option Weighted- Average Exercise Price per Share Weighted- Average Remaining Contractual Term (in years) Aggregate Intrinsic Value (in millions) Outstanding at January 1, 2015 7,237 $ 35.50 6.1 $ 78 Granted 1,185 $ 30.63 Exercised (428 ) $ 20.66 Canceled (134 ) $ 46.18 Forfeited (286 ) $ 48.12 Outstanding at December 31, 2015 7,574 $ 34.91 5.7 $ 20 Fully vested and expected to vest at December 31, 2015 7,476 $ 34.89 5.6 $ 20 Exercisable at December 31, 2015 5,299 $ 33.43 4.2 $ 20</t>
  </si>
  <si>
    <t>Total Intrinsic Value of Options Exercised and The Cash Received</t>
  </si>
  <si>
    <t>The following table summarizes the total intrinsic value of options exercised and the cash received by the Company from option exercises under all share-based payment arrangements at December 31 : In millions 2015 2014 2013 Intrinsic value of options exercised $ 8 $ 14 $ 19 Cash received from option exercises $ 9 $ 11 $ 9 Tax benefit realized from option exercises $ 3 $ 5 $ 6</t>
  </si>
  <si>
    <t>Restricted Stock and Restricted Stock Unit Activity</t>
  </si>
  <si>
    <t>The following table reports restricted shares and restricted share unit activity during the year ended December 31, 2015 : Shares in thousands Number of Shares Weighted- Average Grant Date Fair Value per Share Unvested shares at January 1, 2015 3,252 $ 47.24 Granted 2,118 $ 32.82 Vested (832 ) $ 54.60 Forfeited/canceled (392 ) $ 45.34 Unvested shares at December 31, 2015 4,146 $ 38.58</t>
  </si>
  <si>
    <t>Weighted-Average Fair Value and Total Fair Value of Shares Vested</t>
  </si>
  <si>
    <t>The following table summarizes the weighted-average fair value of restricted share units granted for Teradata equity awards and the total fair value of shares vested at December 31 : 2015 2014 2013 Weighted-average fair value of restricted share units granted $ 32.82 $ 44.39 $ 48.24 Total fair value of shares vested (in millions) $ 45 $ 27 $ 30</t>
  </si>
  <si>
    <t>The Composition of Teradata Restricted Stock Grants</t>
  </si>
  <si>
    <t>The following table represents the composition of Teradata restricted share unit grants in 2015 : Shares in thousands Number of Shares Weighted- Average Grant Date Fair Value Service-based shares 2,055 $ 32.68 Performance-based shares 63 $ 37.36 Total stock grants 2,118 $ 32.82</t>
  </si>
  <si>
    <t>Employee Purchases and Aggregate Cost</t>
  </si>
  <si>
    <t>Employee purchases and aggregate cost were as follows at December 31 : In millions 2015 2014 2013 Employee share purchases 0.5 0.4 0.4 Aggregate cost $ 17 $ 18 $ 20</t>
  </si>
  <si>
    <t>Employee Benefit Plans (Tables)</t>
  </si>
  <si>
    <t>Pension and Postemployment Benefit Costs</t>
  </si>
  <si>
    <t>Pension and postemployment benefit costs for the years ended December 31 were as follows: 2015 2014 2013 In millions Pension Postemployment Pension Postemployment Pension Postemployment Service cost $ 8 $ 6 $ 9 $ 4 $ 8 $ 3 Interest cost 3 1 4 1 4 1 Expected return on plan assets (2 ) — (2 ) — (2 ) — Settlement charge 1 — 1 — 1 — Amortization of actuarial loss (gain) 2 — 2 (1 ) 2 (1 ) Amortization of prior service credit — — (1 ) — — — Total costs $ 12 $ 7 $ 13 $ 4 $ 13 $ 3</t>
  </si>
  <si>
    <t>Accumulated Pension Benefit Obligation</t>
  </si>
  <si>
    <t>The following table presents pension plans with accumulated benefit obligations in excess of plan assets at December 31 : In millions 2015 2014 Projected benefit obligation $ 58 $ 69 Accumulated benefit obligation $ 50 $ 61 Fair value of plan assets $ — $ 3 The following table presents the accumulated pension benefit obligation at December 31 : In millions 2015 2014 Accumulated pension benefit obligation $ 106 $ 118 The following tables present the changes in benefit obligations, plan assets, funded status and the reconciliation of the funded status to amounts recognized in the consolidated balance sheets and in accumulated other comprehensive income at December 31 : Pension Postemployment In millions 2015 2014 2015 2014 Change in benefit obligation Benefit obligation at January 1 $ 130 $ 129 $ 39 $ 27 Service cost 8 9 6 4 Interest cost 3 4 1 1 Plan participant contributions 1 1 — — Actuarial (gain) loss (9 ) 18 20 19 Benefits paid (9 ) (19 ) (15 ) (11 ) Currency translation adjustments (9 ) (15 ) (2 ) (1 ) New plans — 3 — — Benefit obligation at December 31 115 130 49 39 Change in plan assets Fair value of plan assets at January 1 $ 67 $ 76 $ — $ — Actual return on plan assets 1 7 — — Company contributions 5 8 — — Benefits paid (9 ) (19 ) — — Currency translation adjustments (2 ) (7 ) — — Plan participant contribution 1 1 — — New plans — 1 — — Fair value of plan assets at December 31 63 67 — — Funded status (underfunded) $ (52 ) $ (63 ) $ (49 ) $ (39 ) Amounts Recognized in the Balance Sheet Non-current assets $ 5 $ 4 $ — $ — Current liabilities (1 ) (1 ) (16 ) (5 ) Non-current liabilities (56 ) (66 ) (33 ) (34 ) Net amounts recognized $ (52 ) $ (63 ) $ (49 ) $ (39 ) Amounts Recognized in Accumulated Other Comprehensive Income Unrecognized Net actuarial loss $ 19 $ 33 $ 23 $ 6 Unrecognized Prior service (credit) cost (1 ) — 2 1 Total $ 18 $ 33 $ 25 $ 7</t>
  </si>
  <si>
    <t>Pre-Tax Net Changes in Projected Benefit Obligations Recognized in Other Comprehensive Income</t>
  </si>
  <si>
    <t>The following table presents the pre-tax net changes in projected benefit obligations recognized in other comprehensive income during 2015 and 2014 : Pension Postemployment In millions 2015 2014 2015 2014 Actuarial (gain) loss arising during the year $ (9 ) $ 14 $ 18 $ 18 Amortization of (loss) gain included in net periodic benefit cost (2 ) (2 ) — 1 Prior service cost arising during the year — 1 — — Recognition of loss due to settlement (1 ) (1 ) — — Foreign currency exchange — (3 ) — — Total recognized in other comprehensive (loss) income $ (12 ) $ 9 $ 18 $ 19</t>
  </si>
  <si>
    <t>Amounts in Accumulated Other Comprehensive Income Expected to be Recognized as Components of Net Periodic Benefit Cost</t>
  </si>
  <si>
    <t>The following table presents the amounts in accumulated other comprehensive income expected to be recognized as components of net periodic benefit cost during 2016 : In millions Pension Postemployment Net loss to be recognized in other comprehensive income $ 3 $ —</t>
  </si>
  <si>
    <t>Weighted-Average Rates and Assumptions Used to Determine Benefit Obligations and Net Periodic Benefit</t>
  </si>
  <si>
    <t>The weighted-average rates and assumptions used to determine benefit obligations at December 31, and net periodic benefit cost for the years ended December 31, were as follows: Pension Benefit Obligations Pension Benefit Cost 2015 2014 2015 2014 2013 Discount rate 2.4% 2.3% 2.3% 3.0% 3.0% Rate of compensation increase 3.2% 3.3% 3.3% 3.2% 3.3% Expected return on plan assets N/A N/A 3.3% 3.4% 3.4% Postemployment Benefit Obligations Postemployment Benefit Cost 2015 2014 2015 2014 2013 Discount rate 3.6% 3.5% 3.5% 3.8% 3.4% Rate of compensation increase 3.0% 3.0% 3.0% 3.7% 3.8% Involuntary turnover rate 1.8% 1.3% 1.3% 1.0% 1.0%</t>
  </si>
  <si>
    <t>Weighted-Average Asset Allocations, by Category</t>
  </si>
  <si>
    <t>The weighted-average asset allocations at December 31, by asset category are as follows: Actual Asset Allocation As of December 31 Target Asset Allocation 2015 2014 Equity securities 31 % 32 % 31 % Debt securities 43 % 41 % 47 % Insurance (annuity) contracts 16 % 17 % 16 % Real estate 6 % 5 % 3 % Other 4 % 5 % 3 % Total 100 % 100 % 100 %</t>
  </si>
  <si>
    <t>Pension Plan Assets at Fair Value</t>
  </si>
  <si>
    <t>The following table sets forth by level, within the fair value hierarchy, the pension plan assets at fair value as of December 31, 2015 : Fair Value Measurements at Reporting Date Using Quoted Prices in Active Markets for Identical Assets Significant Other Observable Inputs Significant Unobservable Inputs In millions December 31, 2015 (Level 1) (Level 2) (Level 3) Money market funds $ 3 $ — $ 3 $ — Equity funds 19 — 19 — Bond/fixed-income funds 27 — 27 — Real-estate indirect investments 4 — 4 — Insurance contracts 10 — — 10 Total Assets at fair value $ 63 $ — $ 53 $ 10 The following table sets forth by level, within the fair value hierarchy, the pension plan assets at fair value as of December 31, 2014 : Fair Value Measurements at Reporting Date Using Quoted Prices in Active Markets for Identical Assets Significant Other Observable Inputs Significant Unobservable Inputs In millions December 31, 2014 (Level 1) (Level 2) (Level 3) Money market funds $ 2 $ — $ 2 $ — Equity funds 21 — 21 — Bond/fixed-income funds 28 — 28 — Real-estate indirect investments 4 — 4 — Commodities/Other 1 — 1 — Insurance contracts 11 — — 11 Total Assets at fair value $ 67 $ — $ 56 $ 11</t>
  </si>
  <si>
    <t>Changes in Fair Value of the Pension Plan Level 3 Assets</t>
  </si>
  <si>
    <t>The table below sets forth a summary of changes in the fair value of the pension plan level 3 assets for the year ended December 31, 2015 : In millions Insurance Contracts Balance as of January 1, 2015 $ 11 Purchases, sales and settlements, net (1 ) Balance as of December 31, 2015 $ 10 The table below sets forth a summary of changes in the fair value of the pension plan level 3 assets for the year ended December 31, 2014 : In millions Insurance Contracts Balance as of January 1, 2014 $ 10 Purchases, sales and settlements, net 1 Balance as of December 31, 2014 $ 11</t>
  </si>
  <si>
    <t>Estimated Future Benefit Payments</t>
  </si>
  <si>
    <t>The Company expects to make the following benefit payments reflecting past and future service from its pension and postemployment plans: Pension Benefits Postemployment Benefits In millions Year 2016 $ 4 $ 16 2017 $ 5 $ 5 2018 $ 5 $ 5 2019 $ 4 $ 5 2020 $ 4 $ 5 2021-2025 $ 27 $ 23</t>
  </si>
  <si>
    <t>U.S and International Subsidiary Savings Plans</t>
  </si>
  <si>
    <t>The following table identifies the expense for the U.S and International subsidiary savings plans for the years ended December 31 : In millions 2015 2014 2013 U.S. savings plan $ 22 $ 23 $ 23 International subsidiary savings plans $ 18 $ 18 $ 17</t>
  </si>
  <si>
    <t>Derivative Instruments and Hedging Activities Derivative Instruments and Hedging Activities (Tables)</t>
  </si>
  <si>
    <t>Schedule of Foreign Exchange Contracts</t>
  </si>
  <si>
    <t>The following table identifies the contract notional amount of the Company’s foreign exchange forward contracts at December 31 : In millions 2015 2014 Contract notional amount of foreign exchange forward contracts $ 138 $ 116 Net contract notional amount of foreign exchange forward contracts $ 25 $ 17</t>
  </si>
  <si>
    <t>Commitments and Contingencies (Tables)</t>
  </si>
  <si>
    <t>Warranty Reserve Activity</t>
  </si>
  <si>
    <t>The following table identifies the activity relating to the warranty reserve liability for the years ended December 31 : In millions 2015 2014 2013 Beginning balance at January 1 $ 7 $ 8 $ 8 Accruals for warranties issued 9 16 15 Settlements (in cash or kind) (10 ) (17 ) (15 ) Balance at end of period $ 6 $ 7 $ 8</t>
  </si>
  <si>
    <t>Committed Operating Leases Less Sublease Rentals</t>
  </si>
  <si>
    <t>Future minimum operating lease payments and committed subleases under non-cancelable leases as of December 31, 2015 , for the following fiscal years were: Total In millions Amounts 2016 2017 2018 2019 2020 Operating lease obligations $ 70 $ 24 $ 19 $ 15 $ 7 $ 5 Sublease rentals (5 ) (3 ) (2 ) — — — Total committed operating leases less sublease rentals $ 65 $ 21 $ 17 $ 15 $ 7 $ 5 The following table represents the Company’s actual rental expense and sublease rental income for the years ended December 31 : In millions 2015 2014 2013 Rental expense $ 26 $ 26 $ 26 Sublease rental income $ 3 $ 3 $ 3</t>
  </si>
  <si>
    <t>Fair Value Measurements (Tables)</t>
  </si>
  <si>
    <t>Assets and Liabilities Measured at Fair Value on Recurring Basis and Subject to Fair Value Disclosure Requirements</t>
  </si>
  <si>
    <t>The Company’s assets measured at fair value on a recurring basis and subject to fair value disclosure requirements at December 31, were as follows: Fair Value Measurements at Reporting Date Using Quoted Prices in Active Markets for Identical Assets Significant Other Observable Inputs Significant Unobservable Inputs In millions December 31, 2015 (Level 1) (Level 2) (Level 3) Assets Money market funds $ 351 $ 351 $ — $ — Fair Value Measurements at Reporting Date Using Quoted Prices in Active Markets for Identical Assets Significant Other Observable Inputs Significant Unobservable Inputs In millions December 31, 2014 (Level 1) (Level 2) (Level 3) Assets Money market funds $ 393 $ 393 $ — $ — Available-for-sale securities 78 78 — — Total assets at fair value $ 471 $ 471 $ — $ —</t>
  </si>
  <si>
    <t>Debt (Tables)</t>
  </si>
  <si>
    <t>Annual Contractual Maturities of Principal on Debt Outstanding</t>
  </si>
  <si>
    <t>Annual contractual maturities of principal on term loan outstanding at December 31, 2015 , are as follows: In millions 2016 $ 30 2017 30 2018 60 2019 67 2020 413 Total $ 600</t>
  </si>
  <si>
    <t>Interest Expense on Borrowings</t>
  </si>
  <si>
    <t>The following table presents interest expense on borrowings for the years ended December 31 : In millions 2015 2014 2013 Interest expense $ 9 $ 3 $ 4</t>
  </si>
  <si>
    <t>Segment, Other Supplemental Information and Concentrations (Tables)</t>
  </si>
  <si>
    <t>Regional Segment Revenue and Segment Gross Margin</t>
  </si>
  <si>
    <t>The following table presents segment revenue and segment gross margin for the Company for the years ended December 31 : In millions 2015 2014 2013 Segment revenue Data and Analytics $ 2,337 $ 2,523 $ 2,478 Marketing Applications 193 209 214 Total revenue 2,530 2,732 2,692 Segment gross margin Data and Analytics 1,237 1,422 1,399 Marketing Application 79 94 109 Total segment gross margin 1,316 1,516 1,508 Stock-based compensation expense 13 11 7 Amortization of acquisition-related intangible assets 19 21 24 Acquisition, integration and reorganization-related costs 8 5 4 Total gross margin 1,276 1,479 1,473 Selling, general and administrative expenses 765 770 757 Research and development expenses 228 206 184 Impairment of goodwill and acquired intangibles 478 — — Total (loss) income from operations $ (195 ) $ 503 $ 532</t>
  </si>
  <si>
    <t>Revenue by Product and Services</t>
  </si>
  <si>
    <t>The following table presents revenue by product and services revenue for the Company for the years ended December 31: In millions 2015 2014 2013 Products (software and hardware) (1) $ 1,057 $ 1,227 $ 1,230 Consulting services 780 817 818 Maintenance services 693 688 644 Total services 1,473 1,505 1,462 Total revenue $ 2,530 $ 2,732 $ 2,692 (1) 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si>
  <si>
    <t>Revenue from External Customers by Geographic Areas [Table Text Block]</t>
  </si>
  <si>
    <t>The following table presents revenues by geographic area at December 31 : In millions 2015 2014 2013 United States $ 1,428 $ 1,458 $ 1,511 Americas (excluding United States) 125 161 122 International 977 1,113 1,059 Total revenue $ 2,530 $ 2,732 $ 2,692</t>
  </si>
  <si>
    <t>Property and Equipment by Geographic Area</t>
  </si>
  <si>
    <t>The following table presents property and equipment by geographic area at December 31 : In millions 2015 (1) 2014 United States $ 129 $ 130 Americas (excluding United States) 3 4 International 23 25 Property and equipment, net $ 155 $ 159 (1) 2015 amounts include property and equipment held for sale for $12 million .</t>
  </si>
  <si>
    <t>Accumulated Other Comprehensive (Loss) Income (Tables)</t>
  </si>
  <si>
    <t>Changes in Accumulated Other Comprehensive Income (AOCI), Net of Tax</t>
  </si>
  <si>
    <t>The following table provides information on changes in accumulated other comprehensive income (“AOCI”), net of tax, for the three years ended December 31 : In millions Available-for-sale securities Defined benefit plans Foreign currency translation adjustments Total AOCI Balance as of December 31, 2012 $ — $ (5 ) $ 34 $ 29 Other comprehensive income before reclassifications — — 2 2 Amounts reclassified from AOCI — 2 — 2 Net other comprehensive income — 2 2 4 Balance as of December 31, 2013 $ — $ (3 ) $ 36 $ 33 Other comprehensive income (loss) before reclassifications 31 (22 ) (47 ) (38 ) Amounts reclassified from AOCI — 1 — 1 Net other comprehensive income (loss) 31 (21 ) (47 ) (37 ) Balance as of December 31, 2014 $ 31 $ (24 ) $ (11 ) $ (4 ) Other comprehensive loss before reclassifications (5 ) (8 ) (36 ) (49 ) Amounts reclassified from AOCI (26 ) 3 — (23 ) Net other comprehensive loss (31 ) (5 ) (36 ) (72 ) Balance as of December 31, 2015 $ — $ (29 ) $ (47 ) $ (76 )</t>
  </si>
  <si>
    <t>Impact and Respective Location of AOCI Reclassifications in Consolidated Statements of Income</t>
  </si>
  <si>
    <t>The following table presents the impact and respective location of AOCI reclassifications in the Consolidated Statements of Income: In millions For the year ended December 31 AOCI Component Location 2015 2014 2013 Defined benefit plans Cost of services $ (2 ) $ (1 ) $ (2 ) Defined benefit plans Selling, general and administrative expenses (1 ) — (1 ) Defined benefit plans Research and development expenses — — 1 Available for sale securities Other income 42 — — Tax portion Income tax expense (16 ) — — Total reclassifications Net income (loss) $ 23 $ (1 ) $ (2 )</t>
  </si>
  <si>
    <t>Assets and Liabilities Held for Sale (Tables)</t>
  </si>
  <si>
    <t>Schedule of Assets and Liabilities Held for Sale</t>
  </si>
  <si>
    <t>A summary of the carrying amounts of assets and liabilities held for sale on our consolidated balance sheets as of December 31, 2015 related to the anticipated divestiture discussed above is detailed below: As of In millions December 31, 2015 Current Assets Accounts receivable, net $ 41 Other current assets 3 Total current assets 44 Property and equipment, net 12 Goodwill 113 Acquired intangibles, net 44 Other Assets 1 Total assets held for sale $ 214 Current Liabilities Accounts payable 10 Payroll and benefits liabilities 12 Deferred Revenue 30 Other current liabilities 5 Total current liabilities 57 Other liabilities 1 Total liabilities held for sale $ 58</t>
  </si>
  <si>
    <t>Quarterly Information (unaudited) (Tables)</t>
  </si>
  <si>
    <t>Quarterly Results of Operations</t>
  </si>
  <si>
    <t>In millions, except per share amounts First Second (1) Third Fourth (2) 2015 Total revenues $ 582 $ 623 $ 606 $ 719 Gross margin $ 277 $ 327 $ 307 $ 365 Operating income (loss) $ 30 $ (262 ) $ 77 $ (40 ) Net income (loss) $ 22 $ (265 ) $ 78 $ (49 ) Net income (loss) per share: Basic $ 0.15 $ (1.87 ) $ 0.56 $ (0.37 ) Diluted $ 0.15 $ (1.87 ) $ 0.55 $ (0.37 ) 2014 Total revenues $ 628 $ 676 $ 667 $ 761 Gross margin $ 333 $ 371 $ 350 $ 425 Operating income $ 89 $ 133 $ 123 $ 158 Net income $ 59 $ 96 $ 94 $ 118 Net income per share: Basic $ 0.37 $ 0.61 $ 0.61 $ 0.78 Diluted $ 0.37 $ 0.60 $ 0.60 $ 0.77</t>
  </si>
  <si>
    <t>Description of Business Basis of Presentation and Significant Accounting Policies - Additional Information (Detail) - USD ($) shares in Millions, $ in Millions</t>
  </si>
  <si>
    <t>Basis Of Presentation And Summary Of Significant Accounting Policies [Line Items]</t>
  </si>
  <si>
    <t>Debt issuance cost</t>
  </si>
  <si>
    <t>Depreciation</t>
  </si>
  <si>
    <t>Fully diluted shares</t>
  </si>
  <si>
    <t>Antidilutive options to purchase were excluded from computation of diluted earnings per share (in shares)</t>
  </si>
  <si>
    <t>Internal-Use Software</t>
  </si>
  <si>
    <t>Period capitalized on a straight-line basis when the asset is substantially ready for use</t>
  </si>
  <si>
    <t>3 years</t>
  </si>
  <si>
    <t>Intangible assets amortizable period</t>
  </si>
  <si>
    <t>4 years</t>
  </si>
  <si>
    <t>Minimum</t>
  </si>
  <si>
    <t>Fees payment term (in days)</t>
  </si>
  <si>
    <t>30 days</t>
  </si>
  <si>
    <t>Maximum</t>
  </si>
  <si>
    <t>90 days</t>
  </si>
  <si>
    <t>Equipment | Minimum</t>
  </si>
  <si>
    <t>Estimated Useful Lives</t>
  </si>
  <si>
    <t>Equipment | Maximum</t>
  </si>
  <si>
    <t>20 years</t>
  </si>
  <si>
    <t>Building | Minimum</t>
  </si>
  <si>
    <t>25 years</t>
  </si>
  <si>
    <t>Building | Maximum</t>
  </si>
  <si>
    <t>45 years</t>
  </si>
  <si>
    <t>New Accounting Pronouncement, Early Adoption, Effect [Member]</t>
  </si>
  <si>
    <t>Deferred tax current assets</t>
  </si>
  <si>
    <t>Deferred tax current liabilities</t>
  </si>
  <si>
    <t>Employee Stock Option</t>
  </si>
  <si>
    <t>Description of Business, Basis of Presentation and Significant Accounting Policies Activities Relating to Capitalized Software (Detail) - USD ($) $ in Millions</t>
  </si>
  <si>
    <t>Movement in Capitalized Computer Software, Net [Roll Forward]</t>
  </si>
  <si>
    <t>Beginning balance at January 1</t>
  </si>
  <si>
    <t>Ending balance at December 31</t>
  </si>
  <si>
    <t>Capitalized</t>
  </si>
  <si>
    <t>Amortization</t>
  </si>
  <si>
    <t>External-Use Software</t>
  </si>
  <si>
    <t>Description of Business, Basis of Presentation and Significant Accounting Policies Aggregate Amortization Expense for Internal and External-Use Software (Detail) - USD ($) $ in Millions</t>
  </si>
  <si>
    <t>Acquired Intangible Assets Amortization [Line Items]</t>
  </si>
  <si>
    <t>Internal-use software amortization expense</t>
  </si>
  <si>
    <t>External-use software amortization expense</t>
  </si>
  <si>
    <t>Description of Business, Basis of Presentation and Significant Accounting Policies Components of Basic and Diluted Earnings Per Share (Detail) - USD ($) $ / shares in Units, shares in Millions, $ in Millions</t>
  </si>
  <si>
    <t>3 Months Ended</t>
  </si>
  <si>
    <t>Sep. 30, 2015</t>
  </si>
  <si>
    <t>Mar. 31, 2015</t>
  </si>
  <si>
    <t>Sep. 30, 2014</t>
  </si>
  <si>
    <t>Jun. 30, 2014</t>
  </si>
  <si>
    <t>Mar. 31, 2014</t>
  </si>
  <si>
    <t>Net (loss) income attributable to common stockholders</t>
  </si>
  <si>
    <t>Weighted average outstanding shares of common stock</t>
  </si>
  <si>
    <t>Dilutive effect of employee stock options, restricted shares and other stock awards</t>
  </si>
  <si>
    <t>Common stock and common stock equivalents</t>
  </si>
  <si>
    <t>(Loss) earnings per share:</t>
  </si>
  <si>
    <t>Supplemental Financial Information (Detail) - USD ($) $ in Millions</t>
  </si>
  <si>
    <t>Accounts receivable</t>
  </si>
  <si>
    <t>Trade</t>
  </si>
  <si>
    <t>Other</t>
  </si>
  <si>
    <t>Accounts receivable, gross</t>
  </si>
  <si>
    <t>Less: allowance for doubtful accounts</t>
  </si>
  <si>
    <t>Total accounts receivable, net</t>
  </si>
  <si>
    <t>Finished goods</t>
  </si>
  <si>
    <t>Service parts</t>
  </si>
  <si>
    <t>Total inventories</t>
  </si>
  <si>
    <t>Current deferred tax assets</t>
  </si>
  <si>
    <t>Total other current assets</t>
  </si>
  <si>
    <t>Property and equipment</t>
  </si>
  <si>
    <t>Land</t>
  </si>
  <si>
    <t>Buildings and improvements</t>
  </si>
  <si>
    <t>Machinery and other equipment</t>
  </si>
  <si>
    <t>Property and equipment, gross</t>
  </si>
  <si>
    <t>Less: accumulated depreciation</t>
  </si>
  <si>
    <t>Total property and equipment, net</t>
  </si>
  <si>
    <t>Available-for-sale securities</t>
  </si>
  <si>
    <t>Total other assets</t>
  </si>
  <si>
    <t>Sales and value-added taxes</t>
  </si>
  <si>
    <t>Total other current liabilities</t>
  </si>
  <si>
    <t>Deferred revenue, current</t>
  </si>
  <si>
    <t>Total deferred revenue</t>
  </si>
  <si>
    <t>Goodwill and Acquired Intangible Assets Goodwill by Operating Segment (Detail) - USD ($) $ in Millions</t>
  </si>
  <si>
    <t>December 31, 2014</t>
  </si>
  <si>
    <t>Additions</t>
  </si>
  <si>
    <t>Currency Translation Adjustments</t>
  </si>
  <si>
    <t>Impairment</t>
  </si>
  <si>
    <t>Transfers to Held for Sale</t>
  </si>
  <si>
    <t>December 31, 2015</t>
  </si>
  <si>
    <t>Data and Analytics</t>
  </si>
  <si>
    <t>Marketing Applications</t>
  </si>
  <si>
    <t>Goodwill and Acquired Intangible Assets Gross Carrying Amount and Accumulated Amortization for Teradata Acquired Intangible Assets (Detail) - USD ($) $ in Millions</t>
  </si>
  <si>
    <t>Acquired Finite-Lived Intangible Assets</t>
  </si>
  <si>
    <t>Gross Carrying Amount</t>
  </si>
  <si>
    <t>Accumulated Amortization and Currency Translation Adjustments</t>
  </si>
  <si>
    <t>Intellectual property/developed technology</t>
  </si>
  <si>
    <t>Customer relationships</t>
  </si>
  <si>
    <t>Trademarks/trade names</t>
  </si>
  <si>
    <t>Amortization Life (in Years)</t>
  </si>
  <si>
    <t>5 years</t>
  </si>
  <si>
    <t>In-process research and development</t>
  </si>
  <si>
    <t>Minimum | Intellectual property/developed technology</t>
  </si>
  <si>
    <t>1 year</t>
  </si>
  <si>
    <t>Minimum | Customer relationships</t>
  </si>
  <si>
    <t>Maximum | Intellectual property/developed technology</t>
  </si>
  <si>
    <t>7 years</t>
  </si>
  <si>
    <t>Maximum | Customer relationships</t>
  </si>
  <si>
    <t>10 years</t>
  </si>
  <si>
    <t>Goodwill and Acquired Intangible Assets Aggregate Amortization Expense for Acquired Intangible Assets (Detail) - USD ($) $ in Millions</t>
  </si>
  <si>
    <t>Amortization expense - Actual</t>
  </si>
  <si>
    <t>Amortization expense - 2016</t>
  </si>
  <si>
    <t>Amortization expense - 2017</t>
  </si>
  <si>
    <t>Amortization expense - 2018</t>
  </si>
  <si>
    <t>Amortization expense - 2019</t>
  </si>
  <si>
    <t>Amortization expense - 2020</t>
  </si>
  <si>
    <t>Goodwill and Acquired Intangible Assets - Additional Information (Details) - USD ($) $ in Millions</t>
  </si>
  <si>
    <t>Finite-Lived Intangible Assets [Line Items]</t>
  </si>
  <si>
    <t>Goodwill and Intangible Asset Impairment</t>
  </si>
  <si>
    <t>Intangible transfered</t>
  </si>
  <si>
    <t>Transfers, net</t>
  </si>
  <si>
    <t>Impairment of Intangible Assets (Excluding Goodwill)</t>
  </si>
  <si>
    <t>Americas Marketing Application</t>
  </si>
  <si>
    <t>International Marketing Application</t>
  </si>
  <si>
    <t>Series of Individually Immaterial Business Acquisitions</t>
  </si>
  <si>
    <t>Assets acquired</t>
  </si>
  <si>
    <t>Income Taxes - Additional information (Detail) $ in Millions</t>
  </si>
  <si>
    <t>Jun. 30, 2015USD ($)</t>
  </si>
  <si>
    <t>Dec. 31, 2013USD ($)</t>
  </si>
  <si>
    <t>Discrete tax expense</t>
  </si>
  <si>
    <t>Non-deductible goodwill amount</t>
  </si>
  <si>
    <t>Net operating loss and tax credit carryforwards</t>
  </si>
  <si>
    <t>Research and development tax credit carryforwards</t>
  </si>
  <si>
    <t>Tax credit carryforwards recognized as deferred tax assets on balance sheet</t>
  </si>
  <si>
    <t>Deferred tax liability from foreign subsidiaries</t>
  </si>
  <si>
    <t>Tax liability related to uncertain tax positions</t>
  </si>
  <si>
    <t>Uncertain tax positions recognized as noncurrent liability on balance sheet</t>
  </si>
  <si>
    <t>Uncertain tax positions related to business acquisitions not recognized on balance sheet</t>
  </si>
  <si>
    <t>Interest accruals related to uncertain tax liabilities</t>
  </si>
  <si>
    <t>United States And Certain Foreign Jurisdictions</t>
  </si>
  <si>
    <t>Net operating loss carryforwards in the United States and certain foreign jurisdictions</t>
  </si>
  <si>
    <t>Operating loss carryforwards expiration year</t>
  </si>
  <si>
    <t>Research Tax Credit Carryforward | State and Local Jurisdiction</t>
  </si>
  <si>
    <t>Percentage of credits indefinite</t>
  </si>
  <si>
    <t>Valuation allowance</t>
  </si>
  <si>
    <t>Current Income Taxes Payable</t>
  </si>
  <si>
    <t>Income Taxes Income Before Income Taxes (Detail) - USD ($) $ in Millions</t>
  </si>
  <si>
    <t>Income (Loss) from Continuing Operations before Equity Method Investments, Income Taxes, Extraordinary Items, Noncontrolling Interest [Abstract]</t>
  </si>
  <si>
    <t>United States</t>
  </si>
  <si>
    <t>Foreign</t>
  </si>
  <si>
    <t>Income Taxes Income Tax Expense (Detail) - USD ($) $ in Millions</t>
  </si>
  <si>
    <t>Current</t>
  </si>
  <si>
    <t>Federal</t>
  </si>
  <si>
    <t>State and local</t>
  </si>
  <si>
    <t>Deferred</t>
  </si>
  <si>
    <t>Total income tax expense</t>
  </si>
  <si>
    <t>Effective tax rate</t>
  </si>
  <si>
    <t>(48.60%)</t>
  </si>
  <si>
    <t>25.70%</t>
  </si>
  <si>
    <t>25.80%</t>
  </si>
  <si>
    <t>Income Taxes Difference Between the Effective Tax Rate and the U.S. Federal Statutory Income Tax Rate (Detail)</t>
  </si>
  <si>
    <t>Income tax expense at the U.S. federal tax rate</t>
  </si>
  <si>
    <t>35.00%</t>
  </si>
  <si>
    <t>Foreign income tax differential</t>
  </si>
  <si>
    <t>14.00%</t>
  </si>
  <si>
    <t>(9.00%)</t>
  </si>
  <si>
    <t>(7.30%)</t>
  </si>
  <si>
    <t>State and local income taxes</t>
  </si>
  <si>
    <t>0.50%</t>
  </si>
  <si>
    <t>0.40%</t>
  </si>
  <si>
    <t>U.S. permanent book/tax differences</t>
  </si>
  <si>
    <t>3.10%</t>
  </si>
  <si>
    <t>U.S. manufacturing deduction</t>
  </si>
  <si>
    <t>5.50%</t>
  </si>
  <si>
    <t>(2.10%)</t>
  </si>
  <si>
    <t>(100.10%)</t>
  </si>
  <si>
    <t>(0.00%)</t>
  </si>
  <si>
    <t>Other, net</t>
  </si>
  <si>
    <t>(6.60%)</t>
  </si>
  <si>
    <t>0.90%</t>
  </si>
  <si>
    <t>(0.70%)</t>
  </si>
  <si>
    <t>Income Taxes Deferred Income Tax Assets and Liabilities (Detail) - USD ($) $ in Millions</t>
  </si>
  <si>
    <t>Deferred income tax assets</t>
  </si>
  <si>
    <t>Employee pensions and other liabilities</t>
  </si>
  <si>
    <t>Other balance sheet reserves and allowances</t>
  </si>
  <si>
    <t>Tax loss and credit carryforwards</t>
  </si>
  <si>
    <t>Total deferred income tax assets</t>
  </si>
  <si>
    <t>Net deferred income tax assets</t>
  </si>
  <si>
    <t>Deferred income tax liabilities</t>
  </si>
  <si>
    <t>Intangibles and capitalized software</t>
  </si>
  <si>
    <t>Total deferred income tax liabilities</t>
  </si>
  <si>
    <t>Total net deferred income tax assets (liabilities)</t>
  </si>
  <si>
    <t>Income Taxes Liability Related to Uncertain Tax Positions (Detail) - USD ($) $ in Millions</t>
  </si>
  <si>
    <t>Reconciliation of Unrecognized Tax Benefits, Excluding Amounts Pertaining to Examined Tax Returns [Roll Forward]</t>
  </si>
  <si>
    <t>Balance at January 1</t>
  </si>
  <si>
    <t>Gross increases for prior period tax positions</t>
  </si>
  <si>
    <t>Gross decreases for prior period tax positions</t>
  </si>
  <si>
    <t>Gross increases for current period tax positions</t>
  </si>
  <si>
    <t>Decreases due to the lapse of applicable statute of limitations</t>
  </si>
  <si>
    <t>Decreases relating to settlements with taxing authorities</t>
  </si>
  <si>
    <t>Balance at December 31</t>
  </si>
  <si>
    <t>Employee Stock-based Compensation Plans Stock-Based Compensation Expense (Detail) - USD ($) $ in Millions</t>
  </si>
  <si>
    <t>Stock options</t>
  </si>
  <si>
    <t>Restricted shares</t>
  </si>
  <si>
    <t>Employee share repurchase program</t>
  </si>
  <si>
    <t>Total stock-based compensation before income taxes</t>
  </si>
  <si>
    <t>Tax benefit</t>
  </si>
  <si>
    <t>Total stock-based compensation, net of tax</t>
  </si>
  <si>
    <t>Employee Stock-based Compensation Plans Fair Value of Each Option Award on the Grant Date Using the Black-Scholes Option-Pricing Model (Detail)</t>
  </si>
  <si>
    <t>Dividend yield</t>
  </si>
  <si>
    <t>0.00%</t>
  </si>
  <si>
    <t>Risk-free interest rate</t>
  </si>
  <si>
    <t>1.76%</t>
  </si>
  <si>
    <t>1.73%</t>
  </si>
  <si>
    <t>1.77%</t>
  </si>
  <si>
    <t>Expected volatility</t>
  </si>
  <si>
    <t>34.40%</t>
  </si>
  <si>
    <t>37.80%</t>
  </si>
  <si>
    <t>37.60%</t>
  </si>
  <si>
    <t>Expected term (years)</t>
  </si>
  <si>
    <t>6 years 3 months 18 days</t>
  </si>
  <si>
    <t>Employee Stock-based Compensation Plans Summary of Stock Option Activity (Detail) - USD ($) $ / shares in Units, shares in Thousands, $ in Millions</t>
  </si>
  <si>
    <t>Shares Under Option</t>
  </si>
  <si>
    <t>Outstanding at beginning of period (in shares)</t>
  </si>
  <si>
    <t>Granted (in shares)</t>
  </si>
  <si>
    <t>Exercised (in shares)</t>
  </si>
  <si>
    <t>Canceled (in shares)</t>
  </si>
  <si>
    <t>Forfeited (in shares)</t>
  </si>
  <si>
    <t>Outstanding at end of period (in shares)</t>
  </si>
  <si>
    <t>Fully vested and expected to vest at period end (in shares)</t>
  </si>
  <si>
    <t>Exercisable at period end (in shares)</t>
  </si>
  <si>
    <t>Weighted-Average Exercise Price per Share</t>
  </si>
  <si>
    <t>Outstanding at beginning of period (in usd per share)</t>
  </si>
  <si>
    <t>Granted (in usd per share)</t>
  </si>
  <si>
    <t>Exercised (in usd per share)</t>
  </si>
  <si>
    <t>Canceled (in usd per share)</t>
  </si>
  <si>
    <t>Forfeited (in usd per share)</t>
  </si>
  <si>
    <t>Outstanding at end of period (in usd per share)</t>
  </si>
  <si>
    <t>Fully vested and expected to vest at period end (in usd per share)</t>
  </si>
  <si>
    <t>Exercisable at period end (in usd per share)</t>
  </si>
  <si>
    <t>Weighted-Average Remaining Contractual Term</t>
  </si>
  <si>
    <t>Weighted-average remaining contractual term (in years)</t>
  </si>
  <si>
    <t>5 years 8 months 12 days</t>
  </si>
  <si>
    <t>6 years 1 month 6 days</t>
  </si>
  <si>
    <t>Fully vested and expected to vest at period end (in years)</t>
  </si>
  <si>
    <t>5 years 7 months 6 days</t>
  </si>
  <si>
    <t>Exercisable at period end (in years)</t>
  </si>
  <si>
    <t>4 years 2 months 12 days</t>
  </si>
  <si>
    <t>Aggregate Intrinsic Value</t>
  </si>
  <si>
    <t>Fully vested and expected to vest at period end</t>
  </si>
  <si>
    <t>Exercisable at period end</t>
  </si>
  <si>
    <t>Employee Stock-based Compensation Plans Total Intrinsic Value of Options Exercised and The Cash Received (Details) - USD ($) $ in Millions</t>
  </si>
  <si>
    <t>Share-based Compensation Arrangement by Share-based Payment Award [Line Items]</t>
  </si>
  <si>
    <t>Intrinsic value of options exercised</t>
  </si>
  <si>
    <t>Cash received from option exercises</t>
  </si>
  <si>
    <t>Tax benefit realized from option exercises</t>
  </si>
  <si>
    <t>Employee Stock-based Compensation Plans Restricted Stock and Restricted Stock Unit Activity (Detail) shares in Thousands</t>
  </si>
  <si>
    <t>Dec. 31, 2015$ / sharesshares</t>
  </si>
  <si>
    <t>Number of Shares</t>
  </si>
  <si>
    <t>Unvested shares at January 1, 2014 (in shares) | shares</t>
  </si>
  <si>
    <t>Granted (in shares) | shares</t>
  </si>
  <si>
    <t>Vested (in shares) | shares</t>
  </si>
  <si>
    <t>Forfeited/canceled (in shares) | shares</t>
  </si>
  <si>
    <t>Unvested shares at December 31, 2015 (in shares) | shares</t>
  </si>
  <si>
    <t>Weighted-Average Grant Date Fair Value</t>
  </si>
  <si>
    <t>Unvested shares at January 1, 2014 (in usd per share) | $ / shares</t>
  </si>
  <si>
    <t>Granted (in usd per share) | $ / shares</t>
  </si>
  <si>
    <t>Vested (in usd per share) | $ / shares</t>
  </si>
  <si>
    <t>Forfeited/canceled (in usd per share) | $ / shares</t>
  </si>
  <si>
    <t>Unvested shares at December 31, 2015 (in usd per share) | $ / shares</t>
  </si>
  <si>
    <t>Employee Stock-based Compensation Plans Weighted-Average Fair Value and Total Fair Value of Shares Vested (Details) - USD ($) $ / shares in Units, $ in Millions</t>
  </si>
  <si>
    <t>Weighted-average fair value of restricted shares units granted (in usd per share)</t>
  </si>
  <si>
    <t>Restricted Stock Units</t>
  </si>
  <si>
    <t>Total fair value of shares vested (in millions)</t>
  </si>
  <si>
    <t>Employee Stock-based Compensation Plans Composition of Teradata Restricted Stock Grants (Detail) shares in Thousands</t>
  </si>
  <si>
    <t>Number of Shares | shares</t>
  </si>
  <si>
    <t>Weighted-average fair value of restricted shares units granted (in usd per share) | $ / shares</t>
  </si>
  <si>
    <t>Service-based shares</t>
  </si>
  <si>
    <t>Performance-based shares</t>
  </si>
  <si>
    <t>Employee Stock-based Compensation Plans Primary Assumptions Valuation Market Component Awards (Detail) - $ / shares</t>
  </si>
  <si>
    <t>Share based Compensation Arrangement by Share based Payment Award, Fair Value Assumptions, Method Used [Line Items]</t>
  </si>
  <si>
    <t>Grant date fair value per share of Company common stock</t>
  </si>
  <si>
    <t>Employee Stock-based Compensation Plans Employee Purchases and Aggregate Cost (Details) - Employee Stock Puchase Program - USD ($) shares in Millions, $ in Millions</t>
  </si>
  <si>
    <t>Equity, Class of Treasury Stock [Line Items]</t>
  </si>
  <si>
    <t>Employee share purchases (in shares)</t>
  </si>
  <si>
    <t>Aggregate cost</t>
  </si>
  <si>
    <t>Employee Stock-based Compensation Plans - Additional Information (Detail) - USD ($)</t>
  </si>
  <si>
    <t>1 Months Ended</t>
  </si>
  <si>
    <t>Jan. 31, 2013</t>
  </si>
  <si>
    <t>Dec. 31, 2012</t>
  </si>
  <si>
    <t>Shares authorized to be issued under the Teradata SIP (in shares)</t>
  </si>
  <si>
    <t>Weighted-average fair value of options granted for Teradata equity awards</t>
  </si>
  <si>
    <t>Tax benefit realized from stock options exercises</t>
  </si>
  <si>
    <t>Restricted stock unit awards granted</t>
  </si>
  <si>
    <t>Compensation expense for restricted stock awards</t>
  </si>
  <si>
    <t>Employee Stock Purchase Program</t>
  </si>
  <si>
    <t>Employee stock purchase program discount from average market price</t>
  </si>
  <si>
    <t>15.00%</t>
  </si>
  <si>
    <t>5.00%</t>
  </si>
  <si>
    <t>Percentage of authorized payroll deductions for common stock purchases by employees</t>
  </si>
  <si>
    <t>10.00%</t>
  </si>
  <si>
    <t>Shares authorized to be issued under the Employee Stock Purchase Program</t>
  </si>
  <si>
    <t>Remaining shares authorized to be issued under the Employee Stock Purchase Program</t>
  </si>
  <si>
    <t>Long-Term Strategic PBRSU</t>
  </si>
  <si>
    <t>Special 2016 PSRSU</t>
  </si>
  <si>
    <t>Share-based Compensation Arrangement by Share-based Payment Award, Award Subjective Performance Period</t>
  </si>
  <si>
    <t>Service period</t>
  </si>
  <si>
    <t>Special 2016 PSRSU | Minimum</t>
  </si>
  <si>
    <t>Performance share percentage</t>
  </si>
  <si>
    <t>Special 2016 PSRSU | Maximum</t>
  </si>
  <si>
    <t>200.00%</t>
  </si>
  <si>
    <t>Stock Option</t>
  </si>
  <si>
    <t>Total unrecognized compensation cost related to unvested stock grants</t>
  </si>
  <si>
    <t>Cost expected to be recognized over a weighted-average period (in years)</t>
  </si>
  <si>
    <t>Restricted Stock</t>
  </si>
  <si>
    <t>2 years 4 months 24 days</t>
  </si>
  <si>
    <t>Restricted Stock Units With Market Based Performance Criteria</t>
  </si>
  <si>
    <t>Service-Based Awards | Minimum</t>
  </si>
  <si>
    <t>Vesting period (in years)</t>
  </si>
  <si>
    <t>Performance Based Awards | Minimum</t>
  </si>
  <si>
    <t>Performance Based Awards | Maximum</t>
  </si>
  <si>
    <t>Stock option, term</t>
  </si>
  <si>
    <t>Employee Benefit Plans Schedule of Pension and Postemployment Benefit Costs (Detail) - USD ($) $ in Millions</t>
  </si>
  <si>
    <t>Postemployment</t>
  </si>
  <si>
    <t>Service cost</t>
  </si>
  <si>
    <t>Interest cost</t>
  </si>
  <si>
    <t>Amortization of actuarial loss (gain)</t>
  </si>
  <si>
    <t>Amortization of prior service credit</t>
  </si>
  <si>
    <t>Total costs</t>
  </si>
  <si>
    <t>Foreign Pension Plan</t>
  </si>
  <si>
    <t>Pension</t>
  </si>
  <si>
    <t>Expected return on plan assets</t>
  </si>
  <si>
    <t>Settlement charge</t>
  </si>
  <si>
    <t>Employee Benefit Plans Changes in Benefit Obligations Plan Assets Funded Status and Reconciliation of Funded Status to Amounts Recognized in Consolidated Balance Sheets and in Accumulated Other Comprehensive Income (Detail) - USD ($) $ in Millions</t>
  </si>
  <si>
    <t>Change in Postemployment Benefit Obligation</t>
  </si>
  <si>
    <t>Benefit obligation at January 1</t>
  </si>
  <si>
    <t>Actuarial (gain) loss</t>
  </si>
  <si>
    <t>Benefits paid</t>
  </si>
  <si>
    <t>Currency translation adjustments</t>
  </si>
  <si>
    <t>Benefit obligation at December 31</t>
  </si>
  <si>
    <t>Postemployment Benefits, Funded Status (Underfunded)</t>
  </si>
  <si>
    <t>Change in Pension Benefit Plan Assets</t>
  </si>
  <si>
    <t>Fair value of plan assets at January 1</t>
  </si>
  <si>
    <t>Fair value of plan assets at December 31</t>
  </si>
  <si>
    <t>Amounts Recognized in the Balance Sheet, Postemployment</t>
  </si>
  <si>
    <t>Non-current liabilities</t>
  </si>
  <si>
    <t>Amounts Recognized in Accumulated Other Comprehensive Income, Postemployment</t>
  </si>
  <si>
    <t>Unrecognized Net actuarial loss</t>
  </si>
  <si>
    <t>Unrecognized Prior service (credit) cost</t>
  </si>
  <si>
    <t>Change in Pension Benefit Obligation</t>
  </si>
  <si>
    <t>Plan participant contributions</t>
  </si>
  <si>
    <t>New plans</t>
  </si>
  <si>
    <t>Actual return on plan assets</t>
  </si>
  <si>
    <t>Company contributions</t>
  </si>
  <si>
    <t>Plan participant contribution</t>
  </si>
  <si>
    <t>Funded status (underfunded)</t>
  </si>
  <si>
    <t>Amounts Recognized in Balance Sheet, Pension</t>
  </si>
  <si>
    <t>Non-current assets</t>
  </si>
  <si>
    <t>Net amounts recognized</t>
  </si>
  <si>
    <t>Amounts Recognized in Accumulated Other Comprehensive Income, Pension</t>
  </si>
  <si>
    <t>Employee Benefit Plans Accumulated Pension Benefit Obligation (Details) - USD ($) $ in Millions</t>
  </si>
  <si>
    <t>Accumulated pension benefit obligation</t>
  </si>
  <si>
    <t>Employee Benefit Plans Accumulated Benefit Obligation in Excess of Plan Assets (Details) - USD ($) $ in Millions</t>
  </si>
  <si>
    <t>Projected benefit obligation</t>
  </si>
  <si>
    <t>Accumulated benefit obligation</t>
  </si>
  <si>
    <t>Fair value of plan assets</t>
  </si>
  <si>
    <t>Employee Benefit Plans Pre-tax Net Changes in Projected Benefit Obligations Recognized in Other Comprehensive Income (Detail) - USD ($) $ in Millions</t>
  </si>
  <si>
    <t>Total recognized in other comprehensive (loss) income</t>
  </si>
  <si>
    <t>Actuarial (gain) loss arising during the year</t>
  </si>
  <si>
    <t>Amortization of (loss) gain included in net periodic benefit cost</t>
  </si>
  <si>
    <t>Prior service cost arising during the year</t>
  </si>
  <si>
    <t>Recognition of loss due to settlement</t>
  </si>
  <si>
    <t>Foreign currency exchange</t>
  </si>
  <si>
    <t>Employee Benefit Plans Amounts in Accumulated Other Comprehensive Income Expected to be Recognized as Components of Net Periodic Benefit Cost (Detail) $ in Millions</t>
  </si>
  <si>
    <t>Defined Benefit Plan Disclosure [Line Items]</t>
  </si>
  <si>
    <t>Net loss to be recognized in other comprehensive income</t>
  </si>
  <si>
    <t>Employee Benefit Plans Weighted Average Assumptions Used to Determine Benefit Obligations and Net Periodic Benefit (Detail)</t>
  </si>
  <si>
    <t>Discount rate</t>
  </si>
  <si>
    <t>3.60%</t>
  </si>
  <si>
    <t>3.50%</t>
  </si>
  <si>
    <t>Rate of compensation increase</t>
  </si>
  <si>
    <t>3.00%</t>
  </si>
  <si>
    <t>Involuntary turnover rate</t>
  </si>
  <si>
    <t>1.80%</t>
  </si>
  <si>
    <t>1.30%</t>
  </si>
  <si>
    <t>3.80%</t>
  </si>
  <si>
    <t>3.40%</t>
  </si>
  <si>
    <t>3.70%</t>
  </si>
  <si>
    <t>1.00%</t>
  </si>
  <si>
    <t>Pension Benefit</t>
  </si>
  <si>
    <t>2.40%</t>
  </si>
  <si>
    <t>2.30%</t>
  </si>
  <si>
    <t>3.20%</t>
  </si>
  <si>
    <t>3.30%</t>
  </si>
  <si>
    <t>Employee Benefit Plans Weighted Average Asset Allocations by Asset Category (Detail)</t>
  </si>
  <si>
    <t>Schedule of Defined Benefit Plan Asset Allocation Targets [Line Items]</t>
  </si>
  <si>
    <t>Actual Asset Allocation As of December 31</t>
  </si>
  <si>
    <t>100.00%</t>
  </si>
  <si>
    <t>Target Asset Allocation</t>
  </si>
  <si>
    <t>Equity securities</t>
  </si>
  <si>
    <t>31.00%</t>
  </si>
  <si>
    <t>32.00%</t>
  </si>
  <si>
    <t>Debt securities</t>
  </si>
  <si>
    <t>43.00%</t>
  </si>
  <si>
    <t>41.00%</t>
  </si>
  <si>
    <t>47.00%</t>
  </si>
  <si>
    <t>Insurance (annuity) contracts</t>
  </si>
  <si>
    <t>16.00%</t>
  </si>
  <si>
    <t>17.00%</t>
  </si>
  <si>
    <t>Real estate</t>
  </si>
  <si>
    <t>6.00%</t>
  </si>
  <si>
    <t>4.00%</t>
  </si>
  <si>
    <t>Employee Benefit Plans Schedule of Pension Plan Assets at Fair Value (Detail) - USD ($) $ in Millions</t>
  </si>
  <si>
    <t>Money market funds</t>
  </si>
  <si>
    <t>Equity funds</t>
  </si>
  <si>
    <t>Bond/fixed-income funds</t>
  </si>
  <si>
    <t>Real-estate indirect investments</t>
  </si>
  <si>
    <t>Commodities/Other</t>
  </si>
  <si>
    <t>Insurance contracts</t>
  </si>
  <si>
    <t>Total Assets at fair value</t>
  </si>
  <si>
    <t>Quoted Prices in Active Markets for Identical Assets (Level 1)</t>
  </si>
  <si>
    <t>Significant Other Observable Inputs (Level 2)</t>
  </si>
  <si>
    <t>Significant Unobservable Inputs (Level 3)</t>
  </si>
  <si>
    <t>Employee Benefit Plans Summary of Changes in Fair Value of Pension Plan Level 3 Assets (Detail) - USD ($) $ in Millions</t>
  </si>
  <si>
    <t>Insurance Contracts Pension Plan Assets Fair Value [Roll Forward]</t>
  </si>
  <si>
    <t>Balance as of January 1</t>
  </si>
  <si>
    <t>Purchases, sales and settlements, net</t>
  </si>
  <si>
    <t>Balance as of December 31</t>
  </si>
  <si>
    <t>Employee Benefit Plans Estimated Future Benefit Payments (Detail) $ in Millions</t>
  </si>
  <si>
    <t>Postemployment Benefits</t>
  </si>
  <si>
    <t>2021-2025</t>
  </si>
  <si>
    <t>Pension Benefits</t>
  </si>
  <si>
    <t>Employee Benefit Plans U.S and International Subsidiary Savings Plans (Details) - USD ($) $ in Millions</t>
  </si>
  <si>
    <t>U.S. savings plan</t>
  </si>
  <si>
    <t>Defined Contribution Plan, Cost Recognized</t>
  </si>
  <si>
    <t>International subsidiary savings plans</t>
  </si>
  <si>
    <t>Employee Benefit Plans - Additional Information (Detail) $ in Millions</t>
  </si>
  <si>
    <t>Amount of gains and losses to be amortized to the extent that they exceed 10% of the higher of the market-related value or the projected benefit obligation of each respective plan</t>
  </si>
  <si>
    <t>Estimated benefits in the next fiscal year</t>
  </si>
  <si>
    <t>Derivative Instruments and Hedging Activities - Schedule of Foreign Exchange Contracts (Detail) - USD ($) $ in Millions</t>
  </si>
  <si>
    <t>Derivative</t>
  </si>
  <si>
    <t>Net contract notional amount of foreign exchange forward contracts</t>
  </si>
  <si>
    <t>Foreign Exchange Contract</t>
  </si>
  <si>
    <t>Contract notional amount of foreign exchange forward contracts</t>
  </si>
  <si>
    <t>Commitments and Contingencies - Additional Information (Detail) $ in Millions</t>
  </si>
  <si>
    <t>Maximum future payment obligation of the guaranteed value and associated liabilities</t>
  </si>
  <si>
    <t>Commitments and Contingencies - Warranty Reserve Activity (Detail) - USD ($) $ in Millions</t>
  </si>
  <si>
    <t>Movement in Standard Product Warranty Accrual [Roll Forward]</t>
  </si>
  <si>
    <t>Accruals for warranties issued</t>
  </si>
  <si>
    <t>Settlements (in cash or kind)</t>
  </si>
  <si>
    <t>Balance at end of period</t>
  </si>
  <si>
    <t>Commitments and Contingencies - Future Minimum Operating Lease Payments and Committed Subleases Under Non-cancelable Leases (Detail) - USD ($) $ in Millions</t>
  </si>
  <si>
    <t>Operating lease obligations - Total Amounts</t>
  </si>
  <si>
    <t>Operating lease obligations - 2016</t>
  </si>
  <si>
    <t>Operating lease obligations - 2017</t>
  </si>
  <si>
    <t>Operating lease obligations - 2018</t>
  </si>
  <si>
    <t>Operating lease obligations - 2019</t>
  </si>
  <si>
    <t>Operating lease obligations - 2020</t>
  </si>
  <si>
    <t>Sublease rentals - Total Amounts</t>
  </si>
  <si>
    <t>Sublease rentals - 2016</t>
  </si>
  <si>
    <t>Sublease rentals - 2017</t>
  </si>
  <si>
    <t>Sublease rentals - 2018</t>
  </si>
  <si>
    <t>Sublease rentals - 2019</t>
  </si>
  <si>
    <t>Sublease rentals - 2020</t>
  </si>
  <si>
    <t>Total committed operating leases less sublease rentals - Total Amounts</t>
  </si>
  <si>
    <t>Total committed operating leases less sublease rentals - 2016</t>
  </si>
  <si>
    <t>Total committed operating leases less sublease rentals - 2017</t>
  </si>
  <si>
    <t>Total committed operating leases less sublease rentals - 2018</t>
  </si>
  <si>
    <t>Total committed operating leases less sublease rentals - 2019</t>
  </si>
  <si>
    <t>Total committed operating leases less sublease rentals - 2020</t>
  </si>
  <si>
    <t>Rental expense</t>
  </si>
  <si>
    <t>Sublease rental income</t>
  </si>
  <si>
    <t>Fair Value Measurements - Assets and Liabilities Measured at Fair Value on Recurring Basis and Subject to Fair Value Disclosure Requirements (Detail) - USD ($) $ in Millions</t>
  </si>
  <si>
    <t>Assets</t>
  </si>
  <si>
    <t>Recurring</t>
  </si>
  <si>
    <t>Total assets at fair value</t>
  </si>
  <si>
    <t>Recurring | Quoted Price as in Active Markets for Identical Assets (Level 1)</t>
  </si>
  <si>
    <t>Recurring | Significant Other Observable Inputs (Level 2)</t>
  </si>
  <si>
    <t>Recurring | Significant Unobservable Inputs (Level 3)</t>
  </si>
  <si>
    <t>Debt - Additional Information (Detail) - USD ($)</t>
  </si>
  <si>
    <t>Mar. 25, 2015</t>
  </si>
  <si>
    <t>Debt Instrument</t>
  </si>
  <si>
    <t>Repayments of lines of credit</t>
  </si>
  <si>
    <t>Senior Notes | Senior Unsecured Five Year Term Loan issued March 2015</t>
  </si>
  <si>
    <t>Interest rate</t>
  </si>
  <si>
    <t>1.8125%</t>
  </si>
  <si>
    <t>Unamortized debt issuance expense</t>
  </si>
  <si>
    <t>Revolving credit agreement period (in years)</t>
  </si>
  <si>
    <t>Term loan, face amount</t>
  </si>
  <si>
    <t>Long-term debt, gross amount</t>
  </si>
  <si>
    <t>Senior Notes | Senior Unsecured Term Loan Issued Prior to March 2015</t>
  </si>
  <si>
    <t>Repayments of debt</t>
  </si>
  <si>
    <t>Line of Credit | Revolving Credit Facility | Five-Year Revolving Credit Facility Established Prior to March 2015</t>
  </si>
  <si>
    <t>Expiration period</t>
  </si>
  <si>
    <t>Credit facility maximum borrowing capacity</t>
  </si>
  <si>
    <t>Line of Credit | Revolving Credit Facility | Revolving Credit Facility Ending in March 2020</t>
  </si>
  <si>
    <t>Credit facility outstanding balance</t>
  </si>
  <si>
    <t>1.623%</t>
  </si>
  <si>
    <t>Credit facility borrowing capacity</t>
  </si>
  <si>
    <t>Debt - Annual Contractual Maturities of Principal on Debt Outstanding (Detail) $ in Millions</t>
  </si>
  <si>
    <t>Debt - Interest Expense (Details) - USD ($) $ in Millions</t>
  </si>
  <si>
    <t>Interest Expense, Debt</t>
  </si>
  <si>
    <t>Segment, Other Supplemental Information and Concentrations - Additional Information (Detail) - segment</t>
  </si>
  <si>
    <t>Jan. 31, 2016</t>
  </si>
  <si>
    <t>Subsequent Event [Line Items]</t>
  </si>
  <si>
    <t>Number of operating segments</t>
  </si>
  <si>
    <t>Subsequent Event</t>
  </si>
  <si>
    <t>Segment, Other Supplemental Information and Concentrations - Regional Segment Revenue and Gross Margin for Company (Detail) - USD ($) $ in Millions</t>
  </si>
  <si>
    <t>Segment revenue</t>
  </si>
  <si>
    <t>Segment gross margin</t>
  </si>
  <si>
    <t>Gross margin</t>
  </si>
  <si>
    <t>Operating Segments</t>
  </si>
  <si>
    <t>Operating Segments | Data and Analytics</t>
  </si>
  <si>
    <t>Operating Segments | Marketing Applications</t>
  </si>
  <si>
    <t>Corporate, Non-Segment</t>
  </si>
  <si>
    <t>Amortization of acquisition-related intangible assets</t>
  </si>
  <si>
    <t>Acquisition, integration and reorganization-related costs</t>
  </si>
  <si>
    <t>Segment, Other Supplemental Information and Concentrations - Revenue by Product and Services (Detail) - USD ($) $ in Millions</t>
  </si>
  <si>
    <t>Products (software and hardware)</t>
  </si>
  <si>
    <t>Consulting services</t>
  </si>
  <si>
    <t>Maintenance services</t>
  </si>
  <si>
    <t>Total services</t>
  </si>
  <si>
    <t>Segment, Other Supplemental Information and Concentrations - Schedule of Revenue by Geographical Area (Details) - USD ($) $ in Millions</t>
  </si>
  <si>
    <t>Revenues from External Customers and Long-Lived Assets [Line Items]</t>
  </si>
  <si>
    <t>UNITED STATES</t>
  </si>
  <si>
    <t>Americas (excluding United States)</t>
  </si>
  <si>
    <t>International</t>
  </si>
  <si>
    <t>Segment, Other Supplemental Information and Concentrations - Schedule of Property and Equipment by Geographic Area (Detail) - USD ($) $ in Millions</t>
  </si>
  <si>
    <t>Schedule Of Identifiable Assets By Segment [Line Items]</t>
  </si>
  <si>
    <t>Business Combinations and Other Investment Activities - Additional Information (Detail) $ in Millions</t>
  </si>
  <si>
    <t>Dec. 31, 2015USD ($)Business_AcquisitionsTransaction</t>
  </si>
  <si>
    <t>Dec. 31, 2014USD ($)Transaction</t>
  </si>
  <si>
    <t>Business Acquisition</t>
  </si>
  <si>
    <t>Business Acquisitions And Other Investing Activities Net</t>
  </si>
  <si>
    <t>Equity investment arising from an impairment of carrying value</t>
  </si>
  <si>
    <t>Number of equity investments | Transaction</t>
  </si>
  <si>
    <t>Number of Business Acquisitions and Other Equity Investments</t>
  </si>
  <si>
    <t>Number of businesses acquired</t>
  </si>
  <si>
    <t>Other Nonoperating Income (Expense)</t>
  </si>
  <si>
    <t>Gain (loss) on sale of equity investment</t>
  </si>
  <si>
    <t>Marketing Applications | Series of Individually Immaterial Business Acquisitions</t>
  </si>
  <si>
    <t>Number of businesses acquired | Transaction</t>
  </si>
  <si>
    <t>Accumulated Other Comprehensive (Loss) Income - Changes in Accumulated Other Comprehensive Income (AOCI) (Detail) - USD ($) $ in Millions</t>
  </si>
  <si>
    <t>Accumulated Other Comprehensive Income (Loss), Net of Tax [Roll Forward]</t>
  </si>
  <si>
    <t>Beginning Balance</t>
  </si>
  <si>
    <t>Other comprehensive income (loss) before reclassifications</t>
  </si>
  <si>
    <t>Amounts reclassified from AOCI</t>
  </si>
  <si>
    <t>Net other comprehensive income (loss)</t>
  </si>
  <si>
    <t>Ending Balance</t>
  </si>
  <si>
    <t>Accumulated Defined Benefit Plans Adjustment</t>
  </si>
  <si>
    <t>Foreign Currency Translation Adjustments</t>
  </si>
  <si>
    <t>Accumulated Other Comprehensive (Loss) Income - Impact and Location of AOCI Reclassifications in Consolidated Statements of Income (Detail) - USD ($) $ in Millions</t>
  </si>
  <si>
    <t>Other income</t>
  </si>
  <si>
    <t>Income Tax Expense (Benefit)</t>
  </si>
  <si>
    <t>Amount Reclassified from of Accumulated Other Comprehensive Income</t>
  </si>
  <si>
    <t>Reorganization and Business Transformation (Details) - USD ($) $ in Millions</t>
  </si>
  <si>
    <t>Restructuring Cost and Reserve [Line Items]</t>
  </si>
  <si>
    <t>Severance costs</t>
  </si>
  <si>
    <t>Other restructuring costs</t>
  </si>
  <si>
    <t>Employee Severance | Marketing Applications</t>
  </si>
  <si>
    <t>Payments for restructuring</t>
  </si>
  <si>
    <t>Assets and Liabilities Held for Sale (Details) - USD ($) $ in Millions</t>
  </si>
  <si>
    <t>Income Statement, Balance Sheet and Additional Disclosures by Disposal Groups, Including Discontinued Operations [Line Items]</t>
  </si>
  <si>
    <t>Current Liabilities</t>
  </si>
  <si>
    <t>Marketing Applications | Discontinued Operations, Held-for-sale</t>
  </si>
  <si>
    <t>Operating loss</t>
  </si>
  <si>
    <t>Acquired intangibles, net</t>
  </si>
  <si>
    <t>Other Assets</t>
  </si>
  <si>
    <t>Total assets held for sale</t>
  </si>
  <si>
    <t>Deferred Revenue</t>
  </si>
  <si>
    <t>Total liabilities held for sale</t>
  </si>
  <si>
    <t>Impairment of Intangible Assets, Indefinite-lived (Excluding Goodwill)</t>
  </si>
  <si>
    <t>Quarterly Information (Detail) - USD ($) $ / shares in Units, $ in Millions</t>
  </si>
  <si>
    <t>Business Combination Segment Allocation [Line Items]</t>
  </si>
  <si>
    <t>Total revenues</t>
  </si>
  <si>
    <t>Operating income (loss)</t>
  </si>
  <si>
    <t>Net income (loss) per share:</t>
  </si>
  <si>
    <t>Subsequent Events (Details) - USD ($) shares in Millions, $ in Millions</t>
  </si>
  <si>
    <t>2 Months Ended</t>
  </si>
  <si>
    <t>Feb. 25, 2016</t>
  </si>
  <si>
    <t>Shares purchased</t>
  </si>
  <si>
    <t>Amount of shares purchased (in shares)</t>
  </si>
  <si>
    <t>Remaining authorized amount of shares repurchased</t>
  </si>
  <si>
    <t>SCHEDULE II-VALUATION AND QUALIFYING ACCOUNTS Valuation and Qualifying Accounts (Detail) - USD ($) $ in Millions</t>
  </si>
  <si>
    <t>Allowance for doubtful accounts</t>
  </si>
  <si>
    <t>Movement in Valuation Allowances and Reserves [Roll Forward]</t>
  </si>
  <si>
    <t>Balance at Beginning of Period</t>
  </si>
  <si>
    <t>Additions Charged to Costs &amp; Expenses</t>
  </si>
  <si>
    <t>Charged to Other Accounts</t>
  </si>
  <si>
    <t>Deductions</t>
  </si>
  <si>
    <t>Balance at End of Period</t>
  </si>
  <si>
    <t>Deferred tax valuation allowance</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_(&quot;Actual &quot;#,##0_);_(&quot;Actu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167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7" t="n">
        <v>129.4</v>
      </c>
    </row>
    <row r="15" spans="1:4">
      <c r="A15" s="4" t="s">
        <v>25</v>
      </c>
      <c r="B15" s="4" t="s">
        <v>26</v>
      </c>
    </row>
    <row r="16" spans="1:4">
      <c r="A16" s="4" t="s">
        <v>27</v>
      </c>
      <c r="B16" s="4" t="s">
        <v>28</v>
      </c>
    </row>
    <row r="17" spans="1:4">
      <c r="A17" s="4" t="s">
        <v>29</v>
      </c>
      <c r="B17" s="4" t="s">
        <v>26</v>
      </c>
    </row>
    <row r="18" spans="1:4">
      <c r="A18" s="4" t="s">
        <v>30</v>
      </c>
      <c r="D18" s="8"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9" t="n">
        <v>1057</v>
      </c>
      <c r="C4" s="9" t="n">
        <v>1227</v>
      </c>
      <c r="D4" s="9" t="n">
        <v>1230</v>
      </c>
    </row>
    <row r="5" spans="1:4">
      <c r="A5" s="4" t="s">
        <v>36</v>
      </c>
      <c r="B5" s="6" t="n">
        <v>1473</v>
      </c>
      <c r="C5" s="6" t="n">
        <v>1505</v>
      </c>
      <c r="D5" s="6" t="n">
        <v>1462</v>
      </c>
    </row>
    <row r="6" spans="1:4">
      <c r="A6" s="4" t="s">
        <v>37</v>
      </c>
      <c r="B6" s="6" t="n">
        <v>2530</v>
      </c>
      <c r="C6" s="6" t="n">
        <v>2732</v>
      </c>
      <c r="D6" s="6" t="n">
        <v>2692</v>
      </c>
    </row>
    <row r="7" spans="1:4">
      <c r="A7" s="3" t="s">
        <v>38</v>
      </c>
    </row>
    <row r="8" spans="1:4">
      <c r="A8" s="4" t="s">
        <v>39</v>
      </c>
      <c r="B8" s="6" t="n">
        <v>440</v>
      </c>
      <c r="C8" s="6" t="n">
        <v>443</v>
      </c>
      <c r="D8" s="6" t="n">
        <v>433</v>
      </c>
    </row>
    <row r="9" spans="1:4">
      <c r="A9" s="4" t="s">
        <v>40</v>
      </c>
      <c r="B9" s="6" t="n">
        <v>814</v>
      </c>
      <c r="C9" s="6" t="n">
        <v>810</v>
      </c>
      <c r="D9" s="6" t="n">
        <v>786</v>
      </c>
    </row>
    <row r="10" spans="1:4">
      <c r="A10" s="4" t="s">
        <v>41</v>
      </c>
      <c r="B10" s="6" t="n">
        <v>765</v>
      </c>
      <c r="C10" s="6" t="n">
        <v>770</v>
      </c>
      <c r="D10" s="6" t="n">
        <v>757</v>
      </c>
    </row>
    <row r="11" spans="1:4">
      <c r="A11" s="4" t="s">
        <v>42</v>
      </c>
      <c r="B11" s="6" t="n">
        <v>228</v>
      </c>
      <c r="C11" s="6" t="n">
        <v>206</v>
      </c>
      <c r="D11" s="6" t="n">
        <v>184</v>
      </c>
    </row>
    <row r="12" spans="1:4">
      <c r="A12" s="4" t="s">
        <v>43</v>
      </c>
      <c r="B12" s="6" t="n">
        <v>478</v>
      </c>
      <c r="C12" s="6" t="n">
        <v>0</v>
      </c>
      <c r="D12" s="6" t="n">
        <v>0</v>
      </c>
    </row>
    <row r="13" spans="1:4">
      <c r="A13" s="4" t="s">
        <v>44</v>
      </c>
      <c r="B13" s="6" t="n">
        <v>2725</v>
      </c>
      <c r="C13" s="6" t="n">
        <v>2229</v>
      </c>
      <c r="D13" s="6" t="n">
        <v>2160</v>
      </c>
    </row>
    <row r="14" spans="1:4">
      <c r="A14" s="4" t="s">
        <v>45</v>
      </c>
      <c r="B14" s="6" t="n">
        <v>-195</v>
      </c>
      <c r="C14" s="6" t="n">
        <v>503</v>
      </c>
      <c r="D14" s="6" t="n">
        <v>532</v>
      </c>
    </row>
    <row r="15" spans="1:4">
      <c r="A15" s="4" t="s">
        <v>46</v>
      </c>
      <c r="B15" s="6" t="n">
        <v>-9</v>
      </c>
      <c r="C15" s="6" t="n">
        <v>-3</v>
      </c>
      <c r="D15" s="6" t="n">
        <v>-4</v>
      </c>
    </row>
    <row r="16" spans="1:4">
      <c r="A16" s="4" t="s">
        <v>47</v>
      </c>
      <c r="B16" s="6" t="n">
        <v>60</v>
      </c>
      <c r="C16" s="6" t="n">
        <v>-6</v>
      </c>
      <c r="D16" s="6" t="n">
        <v>-20</v>
      </c>
    </row>
    <row r="17" spans="1:4">
      <c r="A17" s="4" t="s">
        <v>48</v>
      </c>
      <c r="B17" s="6" t="n">
        <v>51</v>
      </c>
      <c r="C17" s="6" t="n">
        <v>-9</v>
      </c>
      <c r="D17" s="6" t="n">
        <v>-24</v>
      </c>
    </row>
    <row r="18" spans="1:4">
      <c r="A18" s="4" t="s">
        <v>49</v>
      </c>
      <c r="B18" s="6" t="n">
        <v>-144</v>
      </c>
      <c r="C18" s="6" t="n">
        <v>494</v>
      </c>
      <c r="D18" s="6" t="n">
        <v>508</v>
      </c>
    </row>
    <row r="19" spans="1:4">
      <c r="A19" s="4" t="s">
        <v>50</v>
      </c>
      <c r="B19" s="6" t="n">
        <v>70</v>
      </c>
      <c r="C19" s="6" t="n">
        <v>127</v>
      </c>
      <c r="D19" s="6" t="n">
        <v>131</v>
      </c>
    </row>
    <row r="20" spans="1:4">
      <c r="A20" s="4" t="s">
        <v>51</v>
      </c>
      <c r="B20" s="9" t="n">
        <v>-214</v>
      </c>
      <c r="C20" s="9" t="n">
        <v>367</v>
      </c>
      <c r="D20" s="9" t="n">
        <v>377</v>
      </c>
    </row>
    <row r="21" spans="1:4">
      <c r="A21" s="3" t="s">
        <v>52</v>
      </c>
    </row>
    <row r="22" spans="1:4">
      <c r="A22" s="4" t="s">
        <v>53</v>
      </c>
      <c r="B22" s="10" t="n">
        <v>-1.53</v>
      </c>
      <c r="C22" s="10" t="n">
        <v>2.36</v>
      </c>
      <c r="D22" s="10" t="n">
        <v>2.31</v>
      </c>
    </row>
    <row r="23" spans="1:4">
      <c r="A23" s="4" t="s">
        <v>54</v>
      </c>
      <c r="B23" s="10" t="n">
        <v>-1.53</v>
      </c>
      <c r="C23" s="10" t="n">
        <v>2.33</v>
      </c>
      <c r="D23" s="10" t="n">
        <v>2.27</v>
      </c>
    </row>
    <row r="24" spans="1:4">
      <c r="A24" s="3" t="s">
        <v>55</v>
      </c>
    </row>
    <row r="25" spans="1:4">
      <c r="A25" s="4" t="s">
        <v>56</v>
      </c>
      <c r="B25" s="7" t="n">
        <v>139.6</v>
      </c>
      <c r="C25" s="7" t="n">
        <v>155.3</v>
      </c>
      <c r="D25" s="7" t="n">
        <v>163.4</v>
      </c>
    </row>
    <row r="26" spans="1:4">
      <c r="A26" s="4" t="s">
        <v>57</v>
      </c>
      <c r="B26" s="7" t="n">
        <v>139.6</v>
      </c>
      <c r="C26" s="7" t="n">
        <v>157.8</v>
      </c>
      <c r="D26" s="7" t="n">
        <v>16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78</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84</v>
      </c>
      <c r="B16" s="4" t="s">
        <v>267</v>
      </c>
    </row>
    <row r="17" spans="1:2">
      <c r="A17" s="4" t="s">
        <v>231</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196</v>
      </c>
      <c r="B22" s="4" t="s">
        <v>277</v>
      </c>
    </row>
    <row r="23" spans="1:2">
      <c r="A23" s="4" t="s">
        <v>278</v>
      </c>
      <c r="B23" s="4" t="s">
        <v>279</v>
      </c>
    </row>
    <row r="24" spans="1:2">
      <c r="A24" s="4" t="s">
        <v>162</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1</v>
      </c>
    </row>
    <row r="4" spans="1:2">
      <c r="A4" s="4" t="s">
        <v>190</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1</v>
      </c>
      <c r="B4" s="9" t="n">
        <v>-214</v>
      </c>
      <c r="C4" s="9" t="n">
        <v>367</v>
      </c>
      <c r="D4" s="9" t="n">
        <v>377</v>
      </c>
    </row>
    <row r="5" spans="1:4">
      <c r="A5" s="3" t="s">
        <v>60</v>
      </c>
    </row>
    <row r="6" spans="1:4">
      <c r="A6" s="4" t="s">
        <v>61</v>
      </c>
      <c r="B6" s="6" t="n">
        <v>-36</v>
      </c>
      <c r="C6" s="6" t="n">
        <v>-47</v>
      </c>
      <c r="D6" s="6" t="n">
        <v>2</v>
      </c>
    </row>
    <row r="7" spans="1:4">
      <c r="A7" s="3" t="s">
        <v>62</v>
      </c>
    </row>
    <row r="8" spans="1:4">
      <c r="A8" s="4" t="s">
        <v>63</v>
      </c>
      <c r="B8" s="6" t="n">
        <v>-26</v>
      </c>
      <c r="C8" s="6" t="n">
        <v>0</v>
      </c>
      <c r="D8" s="6" t="n">
        <v>0</v>
      </c>
    </row>
    <row r="9" spans="1:4">
      <c r="A9" s="4" t="s">
        <v>64</v>
      </c>
      <c r="B9" s="6" t="n">
        <v>-7</v>
      </c>
      <c r="C9" s="6" t="n">
        <v>50</v>
      </c>
      <c r="D9" s="6" t="n">
        <v>0</v>
      </c>
    </row>
    <row r="10" spans="1:4">
      <c r="A10" s="4" t="s">
        <v>65</v>
      </c>
      <c r="B10" s="6" t="n">
        <v>2</v>
      </c>
      <c r="C10" s="6" t="n">
        <v>-19</v>
      </c>
      <c r="D10" s="6" t="n">
        <v>0</v>
      </c>
    </row>
    <row r="11" spans="1:4">
      <c r="A11" s="4" t="s">
        <v>66</v>
      </c>
      <c r="B11" s="6" t="n">
        <v>-31</v>
      </c>
      <c r="C11" s="6" t="n">
        <v>31</v>
      </c>
      <c r="D11" s="6" t="n">
        <v>0</v>
      </c>
    </row>
    <row r="12" spans="1:4">
      <c r="A12" s="3" t="s">
        <v>67</v>
      </c>
    </row>
    <row r="13" spans="1:4">
      <c r="A13" s="4" t="s">
        <v>68</v>
      </c>
      <c r="B13" s="6" t="n">
        <v>3</v>
      </c>
      <c r="C13" s="6" t="n">
        <v>1</v>
      </c>
      <c r="D13" s="6" t="n">
        <v>2</v>
      </c>
    </row>
    <row r="14" spans="1:4">
      <c r="A14" s="4" t="s">
        <v>69</v>
      </c>
      <c r="B14" s="6" t="n">
        <v>-9</v>
      </c>
      <c r="C14" s="6" t="n">
        <v>-29</v>
      </c>
      <c r="D14" s="6" t="n">
        <v>0</v>
      </c>
    </row>
    <row r="15" spans="1:4">
      <c r="A15" s="4" t="s">
        <v>70</v>
      </c>
      <c r="B15" s="6" t="n">
        <v>1</v>
      </c>
      <c r="C15" s="6" t="n">
        <v>7</v>
      </c>
      <c r="D15" s="6" t="n">
        <v>0</v>
      </c>
    </row>
    <row r="16" spans="1:4">
      <c r="A16" s="4" t="s">
        <v>71</v>
      </c>
      <c r="B16" s="6" t="n">
        <v>-5</v>
      </c>
      <c r="C16" s="6" t="n">
        <v>-21</v>
      </c>
      <c r="D16" s="6" t="n">
        <v>2</v>
      </c>
    </row>
    <row r="17" spans="1:4">
      <c r="A17" s="4" t="s">
        <v>72</v>
      </c>
      <c r="B17" s="6" t="n">
        <v>-72</v>
      </c>
      <c r="C17" s="6" t="n">
        <v>-37</v>
      </c>
      <c r="D17" s="6" t="n">
        <v>4</v>
      </c>
    </row>
    <row r="18" spans="1:4">
      <c r="A18" s="4" t="s">
        <v>73</v>
      </c>
      <c r="B18" s="9" t="n">
        <v>-286</v>
      </c>
      <c r="C18" s="9" t="n">
        <v>330</v>
      </c>
      <c r="D18" s="9" t="n">
        <v>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0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07</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13</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3</v>
      </c>
      <c r="B1" s="2" t="s">
        <v>1</v>
      </c>
    </row>
    <row r="2" spans="1:2">
      <c r="B2" s="2" t="s">
        <v>2</v>
      </c>
    </row>
    <row r="3" spans="1:2">
      <c r="A3" s="3" t="s">
        <v>21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68</v>
      </c>
      <c r="B1" s="2" t="s">
        <v>1</v>
      </c>
    </row>
    <row r="2" spans="1:2">
      <c r="B2" s="2" t="s">
        <v>2</v>
      </c>
    </row>
    <row r="3" spans="1:2">
      <c r="A3" s="3" t="s">
        <v>21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2</v>
      </c>
      <c r="B1" s="2" t="s">
        <v>1</v>
      </c>
    </row>
    <row r="2" spans="1:2">
      <c r="B2" s="2" t="s">
        <v>2</v>
      </c>
    </row>
    <row r="3" spans="1:2">
      <c r="A3" s="3" t="s">
        <v>23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9" t="n">
        <v>839</v>
      </c>
      <c r="C3" s="9" t="n">
        <v>834</v>
      </c>
    </row>
    <row r="4" spans="1:3">
      <c r="A4" s="4" t="s">
        <v>77</v>
      </c>
      <c r="B4" s="6" t="n">
        <v>580</v>
      </c>
      <c r="C4" s="6" t="n">
        <v>619</v>
      </c>
    </row>
    <row r="5" spans="1:3">
      <c r="A5" s="4" t="s">
        <v>78</v>
      </c>
      <c r="B5" s="6" t="n">
        <v>49</v>
      </c>
      <c r="C5" s="6" t="n">
        <v>38</v>
      </c>
    </row>
    <row r="6" spans="1:3">
      <c r="A6" s="4" t="s">
        <v>79</v>
      </c>
      <c r="B6" s="6" t="n">
        <v>214</v>
      </c>
      <c r="C6" s="6" t="n">
        <v>0</v>
      </c>
    </row>
    <row r="7" spans="1:3">
      <c r="A7" s="4" t="s">
        <v>80</v>
      </c>
      <c r="B7" s="6" t="n">
        <v>52</v>
      </c>
      <c r="C7" s="6" t="n">
        <v>81</v>
      </c>
    </row>
    <row r="8" spans="1:3">
      <c r="A8" s="4" t="s">
        <v>81</v>
      </c>
      <c r="B8" s="6" t="n">
        <v>1734</v>
      </c>
      <c r="C8" s="6" t="n">
        <v>1572</v>
      </c>
    </row>
    <row r="9" spans="1:3">
      <c r="A9" s="4" t="s">
        <v>82</v>
      </c>
      <c r="B9" s="6" t="n">
        <v>143</v>
      </c>
      <c r="C9" s="6" t="n">
        <v>159</v>
      </c>
    </row>
    <row r="10" spans="1:3">
      <c r="A10" s="4" t="s">
        <v>83</v>
      </c>
      <c r="B10" s="6" t="n">
        <v>190</v>
      </c>
      <c r="C10" s="6" t="n">
        <v>199</v>
      </c>
    </row>
    <row r="11" spans="1:3">
      <c r="A11" s="4" t="s">
        <v>84</v>
      </c>
      <c r="B11" s="6" t="n">
        <v>380</v>
      </c>
      <c r="C11" s="6" t="n">
        <v>948</v>
      </c>
    </row>
    <row r="12" spans="1:3">
      <c r="A12" s="4" t="s">
        <v>85</v>
      </c>
      <c r="B12" s="6" t="n">
        <v>22</v>
      </c>
      <c r="C12" s="6" t="n">
        <v>136</v>
      </c>
    </row>
    <row r="13" spans="1:3">
      <c r="A13" s="4" t="s">
        <v>86</v>
      </c>
      <c r="B13" s="6" t="n">
        <v>41</v>
      </c>
      <c r="C13" s="6" t="n">
        <v>20</v>
      </c>
    </row>
    <row r="14" spans="1:3">
      <c r="A14" s="4" t="s">
        <v>87</v>
      </c>
      <c r="B14" s="6" t="n">
        <v>20</v>
      </c>
      <c r="C14" s="6" t="n">
        <v>98</v>
      </c>
    </row>
    <row r="15" spans="1:3">
      <c r="A15" s="4" t="s">
        <v>88</v>
      </c>
      <c r="B15" s="6" t="n">
        <v>2530</v>
      </c>
      <c r="C15" s="6" t="n">
        <v>3132</v>
      </c>
    </row>
    <row r="16" spans="1:3">
      <c r="A16" s="3" t="s">
        <v>89</v>
      </c>
    </row>
    <row r="17" spans="1:3">
      <c r="A17" s="4" t="s">
        <v>90</v>
      </c>
      <c r="B17" s="6" t="n">
        <v>30</v>
      </c>
      <c r="C17" s="6" t="n">
        <v>53</v>
      </c>
    </row>
    <row r="18" spans="1:3">
      <c r="A18" s="4" t="s">
        <v>91</v>
      </c>
      <c r="B18" s="6" t="n">
        <v>180</v>
      </c>
      <c r="C18" s="6" t="n">
        <v>220</v>
      </c>
    </row>
    <row r="19" spans="1:3">
      <c r="A19" s="4" t="s">
        <v>92</v>
      </c>
      <c r="B19" s="6" t="n">
        <v>96</v>
      </c>
      <c r="C19" s="6" t="n">
        <v>126</v>
      </c>
    </row>
    <row r="20" spans="1:3">
      <c r="A20" s="4" t="s">
        <v>93</v>
      </c>
      <c r="B20" s="6" t="n">
        <v>120</v>
      </c>
      <c r="C20" s="6" t="n">
        <v>125</v>
      </c>
    </row>
    <row r="21" spans="1:3">
      <c r="A21" s="4" t="s">
        <v>94</v>
      </c>
      <c r="B21" s="6" t="n">
        <v>367</v>
      </c>
      <c r="C21" s="6" t="n">
        <v>370</v>
      </c>
    </row>
    <row r="22" spans="1:3">
      <c r="A22" s="4" t="s">
        <v>95</v>
      </c>
      <c r="B22" s="6" t="n">
        <v>58</v>
      </c>
      <c r="C22" s="6" t="n">
        <v>0</v>
      </c>
    </row>
    <row r="23" spans="1:3">
      <c r="A23" s="4" t="s">
        <v>96</v>
      </c>
      <c r="B23" s="6" t="n">
        <v>102</v>
      </c>
      <c r="C23" s="6" t="n">
        <v>101</v>
      </c>
    </row>
    <row r="24" spans="1:3">
      <c r="A24" s="4" t="s">
        <v>97</v>
      </c>
      <c r="B24" s="6" t="n">
        <v>953</v>
      </c>
      <c r="C24" s="6" t="n">
        <v>995</v>
      </c>
    </row>
    <row r="25" spans="1:3">
      <c r="A25" s="4" t="s">
        <v>98</v>
      </c>
      <c r="B25" s="6" t="n">
        <v>570</v>
      </c>
      <c r="C25" s="6" t="n">
        <v>195</v>
      </c>
    </row>
    <row r="26" spans="1:3">
      <c r="A26" s="4" t="s">
        <v>99</v>
      </c>
      <c r="B26" s="6" t="n">
        <v>89</v>
      </c>
      <c r="C26" s="6" t="n">
        <v>99</v>
      </c>
    </row>
    <row r="27" spans="1:3">
      <c r="A27" s="4" t="s">
        <v>100</v>
      </c>
      <c r="B27" s="6" t="n">
        <v>15</v>
      </c>
      <c r="C27" s="6" t="n">
        <v>18</v>
      </c>
    </row>
    <row r="28" spans="1:3">
      <c r="A28" s="4" t="s">
        <v>101</v>
      </c>
      <c r="B28" s="6" t="n">
        <v>28</v>
      </c>
      <c r="C28" s="6" t="n">
        <v>86</v>
      </c>
    </row>
    <row r="29" spans="1:3">
      <c r="A29" s="4" t="s">
        <v>102</v>
      </c>
      <c r="B29" s="6" t="n">
        <v>26</v>
      </c>
      <c r="C29" s="6" t="n">
        <v>32</v>
      </c>
    </row>
    <row r="30" spans="1:3">
      <c r="A30" s="4" t="s">
        <v>103</v>
      </c>
      <c r="B30" s="9" t="n">
        <v>1681</v>
      </c>
      <c r="C30" s="9" t="n">
        <v>1425</v>
      </c>
    </row>
    <row r="31" spans="1:3">
      <c r="A31" s="4" t="s">
        <v>104</v>
      </c>
      <c r="B31" s="4" t="s">
        <v>105</v>
      </c>
      <c r="C31" s="4" t="s">
        <v>105</v>
      </c>
    </row>
    <row r="32" spans="1:3">
      <c r="A32" s="3" t="s">
        <v>106</v>
      </c>
    </row>
    <row r="33" spans="1:3">
      <c r="A33" s="4" t="s">
        <v>107</v>
      </c>
      <c r="B33" s="9" t="n">
        <v>0</v>
      </c>
      <c r="C33" s="9" t="n">
        <v>0</v>
      </c>
    </row>
    <row r="34" spans="1:3">
      <c r="A34" s="4" t="s">
        <v>108</v>
      </c>
      <c r="B34" s="6" t="n">
        <v>1</v>
      </c>
      <c r="C34" s="6" t="n">
        <v>1</v>
      </c>
    </row>
    <row r="35" spans="1:3">
      <c r="A35" s="4" t="s">
        <v>109</v>
      </c>
      <c r="B35" s="6" t="n">
        <v>1128</v>
      </c>
      <c r="C35" s="6" t="n">
        <v>1054</v>
      </c>
    </row>
    <row r="36" spans="1:3">
      <c r="A36" s="4" t="s">
        <v>110</v>
      </c>
      <c r="B36" s="6" t="n">
        <v>-204</v>
      </c>
      <c r="C36" s="6" t="n">
        <v>656</v>
      </c>
    </row>
    <row r="37" spans="1:3">
      <c r="A37" s="4" t="s">
        <v>111</v>
      </c>
      <c r="B37" s="6" t="n">
        <v>-76</v>
      </c>
      <c r="C37" s="6" t="n">
        <v>-4</v>
      </c>
    </row>
    <row r="38" spans="1:3">
      <c r="A38" s="4" t="s">
        <v>112</v>
      </c>
      <c r="B38" s="6" t="n">
        <v>849</v>
      </c>
      <c r="C38" s="6" t="n">
        <v>1707</v>
      </c>
    </row>
    <row r="39" spans="1:3">
      <c r="A39" s="4" t="s">
        <v>113</v>
      </c>
      <c r="B39" s="9" t="n">
        <v>2530</v>
      </c>
      <c r="C39" s="9" t="n">
        <v>31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33</v>
      </c>
    </row>
    <row r="3" spans="1:4">
      <c r="A3" s="3" t="s">
        <v>389</v>
      </c>
    </row>
    <row r="4" spans="1:4">
      <c r="A4" s="4" t="s">
        <v>390</v>
      </c>
      <c r="B4" s="9" t="n">
        <v>3</v>
      </c>
    </row>
    <row r="5" spans="1:4">
      <c r="A5" s="4" t="s">
        <v>391</v>
      </c>
      <c r="B5" s="9" t="n">
        <v>53</v>
      </c>
      <c r="C5" s="9" t="n">
        <v>51</v>
      </c>
      <c r="D5" s="9" t="n">
        <v>48</v>
      </c>
    </row>
    <row r="6" spans="1:4">
      <c r="A6" s="4" t="s">
        <v>392</v>
      </c>
      <c r="B6" s="6" t="n">
        <v>0</v>
      </c>
      <c r="C6" s="7" t="n">
        <v>2.5</v>
      </c>
      <c r="D6" s="6" t="n">
        <v>3</v>
      </c>
    </row>
    <row r="7" spans="1:4">
      <c r="A7" s="4" t="s">
        <v>393</v>
      </c>
      <c r="B7" s="7" t="n">
        <v>141.9</v>
      </c>
    </row>
    <row r="8" spans="1:4">
      <c r="A8" s="4" t="s">
        <v>394</v>
      </c>
    </row>
    <row r="9" spans="1:4">
      <c r="A9" s="3" t="s">
        <v>389</v>
      </c>
    </row>
    <row r="10" spans="1:4">
      <c r="A10" s="4" t="s">
        <v>395</v>
      </c>
      <c r="B10" s="4" t="s">
        <v>396</v>
      </c>
    </row>
    <row r="11" spans="1:4">
      <c r="A11" s="4" t="s">
        <v>263</v>
      </c>
    </row>
    <row r="12" spans="1:4">
      <c r="A12" s="3" t="s">
        <v>389</v>
      </c>
    </row>
    <row r="13" spans="1:4">
      <c r="A13" s="4" t="s">
        <v>397</v>
      </c>
      <c r="B13" s="4" t="s">
        <v>398</v>
      </c>
    </row>
    <row r="14" spans="1:4">
      <c r="A14" s="4" t="s">
        <v>399</v>
      </c>
    </row>
    <row r="15" spans="1:4">
      <c r="A15" s="3" t="s">
        <v>389</v>
      </c>
    </row>
    <row r="16" spans="1:4">
      <c r="A16" s="4" t="s">
        <v>400</v>
      </c>
      <c r="B16" s="4" t="s">
        <v>401</v>
      </c>
    </row>
    <row r="17" spans="1:4">
      <c r="A17" s="4" t="s">
        <v>402</v>
      </c>
    </row>
    <row r="18" spans="1:4">
      <c r="A18" s="3" t="s">
        <v>389</v>
      </c>
    </row>
    <row r="19" spans="1:4">
      <c r="A19" s="4" t="s">
        <v>400</v>
      </c>
      <c r="B19" s="4" t="s">
        <v>403</v>
      </c>
    </row>
    <row r="20" spans="1:4">
      <c r="A20" s="4" t="s">
        <v>404</v>
      </c>
    </row>
    <row r="21" spans="1:4">
      <c r="A21" s="3" t="s">
        <v>389</v>
      </c>
    </row>
    <row r="22" spans="1:4">
      <c r="A22" s="4" t="s">
        <v>405</v>
      </c>
      <c r="B22" s="4" t="s">
        <v>396</v>
      </c>
    </row>
    <row r="23" spans="1:4">
      <c r="A23" s="4" t="s">
        <v>406</v>
      </c>
    </row>
    <row r="24" spans="1:4">
      <c r="A24" s="3" t="s">
        <v>389</v>
      </c>
    </row>
    <row r="25" spans="1:4">
      <c r="A25" s="4" t="s">
        <v>405</v>
      </c>
      <c r="B25" s="4" t="s">
        <v>407</v>
      </c>
    </row>
    <row r="26" spans="1:4">
      <c r="A26" s="4" t="s">
        <v>408</v>
      </c>
    </row>
    <row r="27" spans="1:4">
      <c r="A27" s="3" t="s">
        <v>389</v>
      </c>
    </row>
    <row r="28" spans="1:4">
      <c r="A28" s="4" t="s">
        <v>405</v>
      </c>
      <c r="B28" s="4" t="s">
        <v>409</v>
      </c>
    </row>
    <row r="29" spans="1:4">
      <c r="A29" s="4" t="s">
        <v>410</v>
      </c>
    </row>
    <row r="30" spans="1:4">
      <c r="A30" s="3" t="s">
        <v>389</v>
      </c>
    </row>
    <row r="31" spans="1:4">
      <c r="A31" s="4" t="s">
        <v>405</v>
      </c>
      <c r="B31" s="4" t="s">
        <v>411</v>
      </c>
    </row>
    <row r="32" spans="1:4">
      <c r="A32" s="4" t="s">
        <v>412</v>
      </c>
    </row>
    <row r="33" spans="1:4">
      <c r="A33" s="3" t="s">
        <v>389</v>
      </c>
    </row>
    <row r="34" spans="1:4">
      <c r="A34" s="4" t="s">
        <v>413</v>
      </c>
      <c r="C34" s="9" t="n">
        <v>28</v>
      </c>
    </row>
    <row r="35" spans="1:4">
      <c r="A35" s="4" t="s">
        <v>414</v>
      </c>
      <c r="C35" s="9" t="n">
        <v>1</v>
      </c>
    </row>
    <row r="36" spans="1:4">
      <c r="A36" s="4" t="s">
        <v>415</v>
      </c>
    </row>
    <row r="37" spans="1:4">
      <c r="A37" s="3" t="s">
        <v>389</v>
      </c>
    </row>
    <row r="38" spans="1:4">
      <c r="A38" s="4" t="s">
        <v>393</v>
      </c>
      <c r="B38" s="7" t="n">
        <v>4.5</v>
      </c>
      <c r="C38" s="7" t="n">
        <v>2.4</v>
      </c>
      <c r="D38" s="7" t="n">
        <v>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33</v>
      </c>
    </row>
    <row r="3" spans="1:4">
      <c r="A3" s="3" t="s">
        <v>417</v>
      </c>
    </row>
    <row r="4" spans="1:4">
      <c r="A4" s="4" t="s">
        <v>418</v>
      </c>
      <c r="B4" s="9" t="n">
        <v>199</v>
      </c>
    </row>
    <row r="5" spans="1:4">
      <c r="A5" s="4" t="s">
        <v>419</v>
      </c>
      <c r="B5" s="6" t="n">
        <v>190</v>
      </c>
      <c r="C5" s="9" t="n">
        <v>199</v>
      </c>
    </row>
    <row r="6" spans="1:4">
      <c r="A6" s="4" t="s">
        <v>394</v>
      </c>
    </row>
    <row r="7" spans="1:4">
      <c r="A7" s="3" t="s">
        <v>417</v>
      </c>
    </row>
    <row r="8" spans="1:4">
      <c r="A8" s="4" t="s">
        <v>418</v>
      </c>
      <c r="B8" s="6" t="n">
        <v>13</v>
      </c>
      <c r="C8" s="6" t="n">
        <v>12</v>
      </c>
      <c r="D8" s="9" t="n">
        <v>12</v>
      </c>
    </row>
    <row r="9" spans="1:4">
      <c r="A9" s="4" t="s">
        <v>420</v>
      </c>
      <c r="B9" s="6" t="n">
        <v>6</v>
      </c>
      <c r="C9" s="6" t="n">
        <v>7</v>
      </c>
      <c r="D9" s="6" t="n">
        <v>6</v>
      </c>
    </row>
    <row r="10" spans="1:4">
      <c r="A10" s="4" t="s">
        <v>421</v>
      </c>
      <c r="B10" s="6" t="n">
        <v>-6</v>
      </c>
      <c r="C10" s="6" t="n">
        <v>-6</v>
      </c>
      <c r="D10" s="6" t="n">
        <v>-6</v>
      </c>
    </row>
    <row r="11" spans="1:4">
      <c r="A11" s="4" t="s">
        <v>419</v>
      </c>
      <c r="B11" s="6" t="n">
        <v>13</v>
      </c>
      <c r="C11" s="6" t="n">
        <v>13</v>
      </c>
      <c r="D11" s="6" t="n">
        <v>12</v>
      </c>
    </row>
    <row r="12" spans="1:4">
      <c r="A12" s="4" t="s">
        <v>422</v>
      </c>
    </row>
    <row r="13" spans="1:4">
      <c r="A13" s="3" t="s">
        <v>417</v>
      </c>
    </row>
    <row r="14" spans="1:4">
      <c r="A14" s="4" t="s">
        <v>418</v>
      </c>
      <c r="B14" s="6" t="n">
        <v>186</v>
      </c>
      <c r="C14" s="6" t="n">
        <v>183</v>
      </c>
      <c r="D14" s="6" t="n">
        <v>161</v>
      </c>
    </row>
    <row r="15" spans="1:4">
      <c r="A15" s="4" t="s">
        <v>420</v>
      </c>
      <c r="B15" s="6" t="n">
        <v>61</v>
      </c>
      <c r="C15" s="6" t="n">
        <v>68</v>
      </c>
      <c r="D15" s="6" t="n">
        <v>72</v>
      </c>
    </row>
    <row r="16" spans="1:4">
      <c r="A16" s="4" t="s">
        <v>421</v>
      </c>
      <c r="B16" s="6" t="n">
        <v>-70</v>
      </c>
      <c r="C16" s="6" t="n">
        <v>-65</v>
      </c>
      <c r="D16" s="6" t="n">
        <v>-50</v>
      </c>
    </row>
    <row r="17" spans="1:4">
      <c r="A17" s="4" t="s">
        <v>419</v>
      </c>
      <c r="B17" s="9" t="n">
        <v>177</v>
      </c>
      <c r="C17" s="9" t="n">
        <v>186</v>
      </c>
      <c r="D17" s="9" t="n">
        <v>1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11" t="n">
        <v>2015</v>
      </c>
      <c r="B4" s="9" t="n">
        <v>40</v>
      </c>
      <c r="C4" s="9" t="n">
        <v>47</v>
      </c>
      <c r="D4" s="9" t="n">
        <v>44</v>
      </c>
    </row>
    <row r="5" spans="1:4">
      <c r="A5" s="6" t="n">
        <v>2016</v>
      </c>
      <c r="B5" s="6" t="n">
        <v>10</v>
      </c>
    </row>
    <row r="6" spans="1:4">
      <c r="A6" s="6" t="n">
        <v>2017</v>
      </c>
      <c r="B6" s="6" t="n">
        <v>7</v>
      </c>
    </row>
    <row r="7" spans="1:4">
      <c r="A7" s="6" t="n">
        <v>2018</v>
      </c>
      <c r="B7" s="6" t="n">
        <v>3</v>
      </c>
    </row>
    <row r="8" spans="1:4">
      <c r="A8" s="6" t="n">
        <v>2019</v>
      </c>
      <c r="B8" s="6" t="n">
        <v>2</v>
      </c>
    </row>
    <row r="9" spans="1:4">
      <c r="A9" s="6" t="n">
        <v>2020</v>
      </c>
      <c r="B9" s="6" t="n">
        <v>0</v>
      </c>
    </row>
    <row r="10" spans="1:4">
      <c r="A10" s="4" t="s">
        <v>425</v>
      </c>
    </row>
    <row r="11" spans="1:4">
      <c r="A11" s="3" t="s">
        <v>424</v>
      </c>
    </row>
    <row r="12" spans="1:4">
      <c r="A12" s="11" t="n">
        <v>2015</v>
      </c>
      <c r="B12" s="6" t="n">
        <v>6</v>
      </c>
    </row>
    <row r="13" spans="1:4">
      <c r="A13" s="6" t="n">
        <v>2016</v>
      </c>
      <c r="B13" s="6" t="n">
        <v>6</v>
      </c>
    </row>
    <row r="14" spans="1:4">
      <c r="A14" s="6" t="n">
        <v>2017</v>
      </c>
      <c r="B14" s="6" t="n">
        <v>4</v>
      </c>
    </row>
    <row r="15" spans="1:4">
      <c r="A15" s="6" t="n">
        <v>2018</v>
      </c>
      <c r="B15" s="6" t="n">
        <v>3</v>
      </c>
    </row>
    <row r="16" spans="1:4">
      <c r="A16" s="6" t="n">
        <v>2019</v>
      </c>
      <c r="B16" s="6" t="n">
        <v>0</v>
      </c>
    </row>
    <row r="17" spans="1:4">
      <c r="A17" s="6" t="n">
        <v>2020</v>
      </c>
      <c r="B17" s="6" t="n">
        <v>0</v>
      </c>
    </row>
    <row r="18" spans="1:4">
      <c r="A18" s="4" t="s">
        <v>426</v>
      </c>
    </row>
    <row r="19" spans="1:4">
      <c r="A19" s="3" t="s">
        <v>424</v>
      </c>
    </row>
    <row r="20" spans="1:4">
      <c r="A20" s="11" t="n">
        <v>2015</v>
      </c>
      <c r="B20" s="6" t="n">
        <v>70</v>
      </c>
    </row>
    <row r="21" spans="1:4">
      <c r="A21" s="6" t="n">
        <v>2016</v>
      </c>
      <c r="B21" s="6" t="n">
        <v>66</v>
      </c>
    </row>
    <row r="22" spans="1:4">
      <c r="A22" s="6" t="n">
        <v>2017</v>
      </c>
      <c r="B22" s="6" t="n">
        <v>56</v>
      </c>
    </row>
    <row r="23" spans="1:4">
      <c r="A23" s="6" t="n">
        <v>2018</v>
      </c>
      <c r="B23" s="6" t="n">
        <v>36</v>
      </c>
    </row>
    <row r="24" spans="1:4">
      <c r="A24" s="6" t="n">
        <v>2019</v>
      </c>
      <c r="B24" s="6" t="n">
        <v>19</v>
      </c>
    </row>
    <row r="25" spans="1:4">
      <c r="A25" s="6" t="n">
        <v>2020</v>
      </c>
      <c r="B25" s="9"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188</v>
      </c>
    </row>
    <row r="4" spans="1:12">
      <c r="A4" s="4" t="s">
        <v>434</v>
      </c>
      <c r="B4" s="9" t="n">
        <v>-49</v>
      </c>
      <c r="C4" s="9" t="n">
        <v>78</v>
      </c>
      <c r="D4" s="9" t="n">
        <v>-265</v>
      </c>
      <c r="E4" s="9" t="n">
        <v>22</v>
      </c>
      <c r="F4" s="9" t="n">
        <v>118</v>
      </c>
      <c r="G4" s="9" t="n">
        <v>94</v>
      </c>
      <c r="H4" s="9" t="n">
        <v>96</v>
      </c>
      <c r="I4" s="9" t="n">
        <v>59</v>
      </c>
      <c r="J4" s="9" t="n">
        <v>-214</v>
      </c>
      <c r="K4" s="9" t="n">
        <v>367</v>
      </c>
      <c r="L4" s="9" t="n">
        <v>377</v>
      </c>
    </row>
    <row r="5" spans="1:12">
      <c r="A5" s="4" t="s">
        <v>435</v>
      </c>
      <c r="J5" s="7" t="n">
        <v>139.6</v>
      </c>
      <c r="K5" s="7" t="n">
        <v>155.3</v>
      </c>
      <c r="L5" s="7" t="n">
        <v>163.4</v>
      </c>
    </row>
    <row r="6" spans="1:12">
      <c r="A6" s="4" t="s">
        <v>436</v>
      </c>
      <c r="J6" s="6" t="n">
        <v>0</v>
      </c>
      <c r="K6" s="7" t="n">
        <v>2.5</v>
      </c>
      <c r="L6" s="6" t="n">
        <v>3</v>
      </c>
    </row>
    <row r="7" spans="1:12">
      <c r="A7" s="4" t="s">
        <v>437</v>
      </c>
      <c r="J7" s="7" t="n">
        <v>139.6</v>
      </c>
      <c r="K7" s="7" t="n">
        <v>157.8</v>
      </c>
      <c r="L7" s="7" t="n">
        <v>166.4</v>
      </c>
    </row>
    <row r="8" spans="1:12">
      <c r="A8" s="3" t="s">
        <v>438</v>
      </c>
    </row>
    <row r="9" spans="1:12">
      <c r="A9" s="4" t="s">
        <v>53</v>
      </c>
      <c r="B9" s="10" t="n">
        <v>-0.37</v>
      </c>
      <c r="C9" s="10" t="n">
        <v>0.5600000000000001</v>
      </c>
      <c r="D9" s="10" t="n">
        <v>-1.87</v>
      </c>
      <c r="E9" s="10" t="n">
        <v>0.15</v>
      </c>
      <c r="F9" s="10" t="n">
        <v>0.78</v>
      </c>
      <c r="G9" s="10" t="n">
        <v>0.61</v>
      </c>
      <c r="H9" s="10" t="n">
        <v>0.61</v>
      </c>
      <c r="I9" s="10" t="n">
        <v>0.37</v>
      </c>
      <c r="J9" s="10" t="n">
        <v>-1.53</v>
      </c>
      <c r="K9" s="10" t="n">
        <v>2.36</v>
      </c>
      <c r="L9" s="10" t="n">
        <v>2.31</v>
      </c>
    </row>
    <row r="10" spans="1:12">
      <c r="A10" s="4" t="s">
        <v>54</v>
      </c>
      <c r="B10" s="10" t="n">
        <v>-0.37</v>
      </c>
      <c r="C10" s="10" t="n">
        <v>0.55</v>
      </c>
      <c r="D10" s="10" t="n">
        <v>-1.87</v>
      </c>
      <c r="E10" s="10" t="n">
        <v>0.15</v>
      </c>
      <c r="F10" s="10" t="n">
        <v>0.77</v>
      </c>
      <c r="G10" s="10" t="n">
        <v>0.6</v>
      </c>
      <c r="H10" s="10" t="n">
        <v>0.6</v>
      </c>
      <c r="I10" s="10" t="n">
        <v>0.37</v>
      </c>
      <c r="J10" s="10" t="n">
        <v>-1.53</v>
      </c>
      <c r="K10" s="10" t="n">
        <v>2.33</v>
      </c>
      <c r="L10" s="10" t="n">
        <v>2.2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39</v>
      </c>
      <c r="B1" s="2" t="s">
        <v>2</v>
      </c>
      <c r="C1" s="2" t="s">
        <v>32</v>
      </c>
    </row>
    <row r="2" spans="1:3">
      <c r="A2" s="3" t="s">
        <v>440</v>
      </c>
    </row>
    <row r="3" spans="1:3">
      <c r="A3" s="4" t="s">
        <v>441</v>
      </c>
      <c r="B3" s="9" t="n">
        <v>591</v>
      </c>
      <c r="C3" s="9" t="n">
        <v>635</v>
      </c>
    </row>
    <row r="4" spans="1:3">
      <c r="A4" s="4" t="s">
        <v>442</v>
      </c>
      <c r="B4" s="6" t="n">
        <v>6</v>
      </c>
      <c r="C4" s="6" t="n">
        <v>3</v>
      </c>
    </row>
    <row r="5" spans="1:3">
      <c r="A5" s="4" t="s">
        <v>443</v>
      </c>
      <c r="B5" s="6" t="n">
        <v>597</v>
      </c>
      <c r="C5" s="6" t="n">
        <v>638</v>
      </c>
    </row>
    <row r="6" spans="1:3">
      <c r="A6" s="4" t="s">
        <v>444</v>
      </c>
      <c r="B6" s="6" t="n">
        <v>-17</v>
      </c>
      <c r="C6" s="6" t="n">
        <v>-19</v>
      </c>
    </row>
    <row r="7" spans="1:3">
      <c r="A7" s="4" t="s">
        <v>445</v>
      </c>
      <c r="B7" s="6" t="n">
        <v>580</v>
      </c>
      <c r="C7" s="6" t="n">
        <v>619</v>
      </c>
    </row>
    <row r="8" spans="1:3">
      <c r="A8" s="3" t="s">
        <v>78</v>
      </c>
    </row>
    <row r="9" spans="1:3">
      <c r="A9" s="4" t="s">
        <v>446</v>
      </c>
      <c r="B9" s="6" t="n">
        <v>32</v>
      </c>
      <c r="C9" s="6" t="n">
        <v>21</v>
      </c>
    </row>
    <row r="10" spans="1:3">
      <c r="A10" s="4" t="s">
        <v>447</v>
      </c>
      <c r="B10" s="6" t="n">
        <v>17</v>
      </c>
      <c r="C10" s="6" t="n">
        <v>17</v>
      </c>
    </row>
    <row r="11" spans="1:3">
      <c r="A11" s="4" t="s">
        <v>448</v>
      </c>
      <c r="B11" s="6" t="n">
        <v>49</v>
      </c>
      <c r="C11" s="6" t="n">
        <v>38</v>
      </c>
    </row>
    <row r="12" spans="1:3">
      <c r="A12" s="3" t="s">
        <v>80</v>
      </c>
    </row>
    <row r="13" spans="1:3">
      <c r="A13" s="4" t="s">
        <v>449</v>
      </c>
      <c r="B13" s="6" t="n">
        <v>0</v>
      </c>
      <c r="C13" s="6" t="n">
        <v>28</v>
      </c>
    </row>
    <row r="14" spans="1:3">
      <c r="A14" s="4" t="s">
        <v>442</v>
      </c>
      <c r="B14" s="6" t="n">
        <v>52</v>
      </c>
      <c r="C14" s="6" t="n">
        <v>53</v>
      </c>
    </row>
    <row r="15" spans="1:3">
      <c r="A15" s="4" t="s">
        <v>450</v>
      </c>
      <c r="B15" s="6" t="n">
        <v>52</v>
      </c>
      <c r="C15" s="6" t="n">
        <v>81</v>
      </c>
    </row>
    <row r="16" spans="1:3">
      <c r="A16" s="3" t="s">
        <v>451</v>
      </c>
    </row>
    <row r="17" spans="1:3">
      <c r="A17" s="4" t="s">
        <v>452</v>
      </c>
      <c r="B17" s="6" t="n">
        <v>8</v>
      </c>
      <c r="C17" s="6" t="n">
        <v>8</v>
      </c>
    </row>
    <row r="18" spans="1:3">
      <c r="A18" s="4" t="s">
        <v>453</v>
      </c>
      <c r="B18" s="6" t="n">
        <v>78</v>
      </c>
      <c r="C18" s="6" t="n">
        <v>77</v>
      </c>
    </row>
    <row r="19" spans="1:3">
      <c r="A19" s="4" t="s">
        <v>454</v>
      </c>
      <c r="B19" s="6" t="n">
        <v>336</v>
      </c>
      <c r="C19" s="6" t="n">
        <v>341</v>
      </c>
    </row>
    <row r="20" spans="1:3">
      <c r="A20" s="4" t="s">
        <v>455</v>
      </c>
      <c r="B20" s="6" t="n">
        <v>422</v>
      </c>
      <c r="C20" s="6" t="n">
        <v>426</v>
      </c>
    </row>
    <row r="21" spans="1:3">
      <c r="A21" s="4" t="s">
        <v>456</v>
      </c>
      <c r="B21" s="6" t="n">
        <v>-279</v>
      </c>
      <c r="C21" s="6" t="n">
        <v>-267</v>
      </c>
    </row>
    <row r="22" spans="1:3">
      <c r="A22" s="4" t="s">
        <v>457</v>
      </c>
      <c r="B22" s="6" t="n">
        <v>143</v>
      </c>
      <c r="C22" s="6" t="n">
        <v>159</v>
      </c>
    </row>
    <row r="23" spans="1:3">
      <c r="A23" s="3" t="s">
        <v>87</v>
      </c>
    </row>
    <row r="24" spans="1:3">
      <c r="A24" s="4" t="s">
        <v>458</v>
      </c>
      <c r="B24" s="6" t="n">
        <v>0</v>
      </c>
      <c r="C24" s="6" t="n">
        <v>78</v>
      </c>
    </row>
    <row r="25" spans="1:3">
      <c r="A25" s="4" t="s">
        <v>442</v>
      </c>
      <c r="B25" s="6" t="n">
        <v>20</v>
      </c>
      <c r="C25" s="6" t="n">
        <v>20</v>
      </c>
    </row>
    <row r="26" spans="1:3">
      <c r="A26" s="4" t="s">
        <v>459</v>
      </c>
      <c r="B26" s="6" t="n">
        <v>20</v>
      </c>
      <c r="C26" s="6" t="n">
        <v>98</v>
      </c>
    </row>
    <row r="27" spans="1:3">
      <c r="A27" s="3" t="s">
        <v>96</v>
      </c>
    </row>
    <row r="28" spans="1:3">
      <c r="A28" s="4" t="s">
        <v>460</v>
      </c>
      <c r="B28" s="6" t="n">
        <v>35</v>
      </c>
      <c r="C28" s="6" t="n">
        <v>40</v>
      </c>
    </row>
    <row r="29" spans="1:3">
      <c r="A29" s="4" t="s">
        <v>442</v>
      </c>
      <c r="B29" s="6" t="n">
        <v>67</v>
      </c>
      <c r="C29" s="6" t="n">
        <v>61</v>
      </c>
    </row>
    <row r="30" spans="1:3">
      <c r="A30" s="4" t="s">
        <v>461</v>
      </c>
      <c r="B30" s="6" t="n">
        <v>102</v>
      </c>
      <c r="C30" s="6" t="n">
        <v>101</v>
      </c>
    </row>
    <row r="31" spans="1:3">
      <c r="A31" s="3" t="s">
        <v>94</v>
      </c>
    </row>
    <row r="32" spans="1:3">
      <c r="A32" s="4" t="s">
        <v>462</v>
      </c>
      <c r="B32" s="6" t="n">
        <v>367</v>
      </c>
      <c r="C32" s="6" t="n">
        <v>370</v>
      </c>
    </row>
    <row r="33" spans="1:3">
      <c r="A33" s="4" t="s">
        <v>100</v>
      </c>
      <c r="B33" s="6" t="n">
        <v>15</v>
      </c>
      <c r="C33" s="6" t="n">
        <v>18</v>
      </c>
    </row>
    <row r="34" spans="1:3">
      <c r="A34" s="4" t="s">
        <v>463</v>
      </c>
      <c r="B34" s="9" t="n">
        <v>382</v>
      </c>
      <c r="C34" s="9" t="n">
        <v>3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64</v>
      </c>
      <c r="B1" s="2" t="s">
        <v>428</v>
      </c>
      <c r="D1" s="2" t="s">
        <v>1</v>
      </c>
    </row>
    <row r="2" spans="1:4">
      <c r="B2" s="2" t="s">
        <v>2</v>
      </c>
      <c r="C2" s="2" t="s">
        <v>4</v>
      </c>
      <c r="D2" s="2" t="s">
        <v>2</v>
      </c>
    </row>
    <row r="3" spans="1:4">
      <c r="A3" s="3" t="s">
        <v>84</v>
      </c>
    </row>
    <row r="4" spans="1:4">
      <c r="A4" s="4" t="s">
        <v>465</v>
      </c>
      <c r="D4" s="9" t="n">
        <v>948</v>
      </c>
    </row>
    <row r="5" spans="1:4">
      <c r="A5" s="4" t="s">
        <v>466</v>
      </c>
      <c r="D5" s="6" t="n">
        <v>4</v>
      </c>
    </row>
    <row r="6" spans="1:4">
      <c r="A6" s="4" t="s">
        <v>467</v>
      </c>
      <c r="D6" s="6" t="n">
        <v>-22</v>
      </c>
    </row>
    <row r="7" spans="1:4">
      <c r="A7" s="4" t="s">
        <v>468</v>
      </c>
      <c r="C7" s="9" t="n">
        <v>-478</v>
      </c>
      <c r="D7" s="6" t="n">
        <v>-437</v>
      </c>
    </row>
    <row r="8" spans="1:4">
      <c r="A8" s="4" t="s">
        <v>469</v>
      </c>
      <c r="D8" s="6" t="n">
        <v>-113</v>
      </c>
    </row>
    <row r="9" spans="1:4">
      <c r="A9" s="4" t="s">
        <v>470</v>
      </c>
      <c r="B9" s="9" t="n">
        <v>380</v>
      </c>
      <c r="D9" s="6" t="n">
        <v>380</v>
      </c>
    </row>
    <row r="10" spans="1:4">
      <c r="A10" s="4" t="s">
        <v>471</v>
      </c>
    </row>
    <row r="11" spans="1:4">
      <c r="A11" s="3" t="s">
        <v>84</v>
      </c>
    </row>
    <row r="12" spans="1:4">
      <c r="A12" s="4" t="s">
        <v>465</v>
      </c>
      <c r="D12" s="6" t="n">
        <v>351</v>
      </c>
    </row>
    <row r="13" spans="1:4">
      <c r="A13" s="4" t="s">
        <v>466</v>
      </c>
      <c r="D13" s="6" t="n">
        <v>4</v>
      </c>
    </row>
    <row r="14" spans="1:4">
      <c r="A14" s="4" t="s">
        <v>467</v>
      </c>
      <c r="D14" s="6" t="n">
        <v>-4</v>
      </c>
    </row>
    <row r="15" spans="1:4">
      <c r="A15" s="4" t="s">
        <v>468</v>
      </c>
      <c r="D15" s="6" t="n">
        <v>0</v>
      </c>
    </row>
    <row r="16" spans="1:4">
      <c r="A16" s="4" t="s">
        <v>469</v>
      </c>
      <c r="D16" s="6" t="n">
        <v>0</v>
      </c>
    </row>
    <row r="17" spans="1:4">
      <c r="A17" s="4" t="s">
        <v>470</v>
      </c>
      <c r="B17" s="6" t="n">
        <v>351</v>
      </c>
      <c r="D17" s="6" t="n">
        <v>351</v>
      </c>
    </row>
    <row r="18" spans="1:4">
      <c r="A18" s="4" t="s">
        <v>472</v>
      </c>
    </row>
    <row r="19" spans="1:4">
      <c r="A19" s="3" t="s">
        <v>84</v>
      </c>
    </row>
    <row r="20" spans="1:4">
      <c r="A20" s="4" t="s">
        <v>465</v>
      </c>
      <c r="D20" s="6" t="n">
        <v>597</v>
      </c>
    </row>
    <row r="21" spans="1:4">
      <c r="A21" s="4" t="s">
        <v>466</v>
      </c>
      <c r="D21" s="6" t="n">
        <v>0</v>
      </c>
    </row>
    <row r="22" spans="1:4">
      <c r="A22" s="4" t="s">
        <v>467</v>
      </c>
      <c r="D22" s="6" t="n">
        <v>-18</v>
      </c>
    </row>
    <row r="23" spans="1:4">
      <c r="A23" s="4" t="s">
        <v>468</v>
      </c>
      <c r="B23" s="6" t="n">
        <v>-140</v>
      </c>
      <c r="C23" s="9" t="n">
        <v>-340</v>
      </c>
      <c r="D23" s="6" t="n">
        <v>-437</v>
      </c>
    </row>
    <row r="24" spans="1:4">
      <c r="A24" s="4" t="s">
        <v>469</v>
      </c>
      <c r="B24" s="6" t="n">
        <v>-97</v>
      </c>
      <c r="D24" s="6" t="n">
        <v>-113</v>
      </c>
    </row>
    <row r="25" spans="1:4">
      <c r="A25" s="4" t="s">
        <v>470</v>
      </c>
      <c r="B25" s="9" t="n">
        <v>29</v>
      </c>
      <c r="D25" s="9" t="n">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9" t="n">
        <v>92</v>
      </c>
      <c r="C4" s="9" t="n">
        <v>269</v>
      </c>
    </row>
    <row r="5" spans="1:3">
      <c r="A5" s="4" t="s">
        <v>476</v>
      </c>
      <c r="B5" s="6" t="n">
        <v>-70</v>
      </c>
      <c r="C5" s="6" t="n">
        <v>-133</v>
      </c>
    </row>
    <row r="6" spans="1:3">
      <c r="A6" s="4" t="s">
        <v>477</v>
      </c>
    </row>
    <row r="7" spans="1:3">
      <c r="A7" s="3" t="s">
        <v>474</v>
      </c>
    </row>
    <row r="8" spans="1:3">
      <c r="A8" s="4" t="s">
        <v>475</v>
      </c>
      <c r="B8" s="6" t="n">
        <v>83</v>
      </c>
      <c r="C8" s="6" t="n">
        <v>186</v>
      </c>
    </row>
    <row r="9" spans="1:3">
      <c r="A9" s="4" t="s">
        <v>476</v>
      </c>
      <c r="B9" s="6" t="n">
        <v>-63</v>
      </c>
      <c r="C9" s="6" t="n">
        <v>-95</v>
      </c>
    </row>
    <row r="10" spans="1:3">
      <c r="A10" s="4" t="s">
        <v>478</v>
      </c>
    </row>
    <row r="11" spans="1:3">
      <c r="A11" s="3" t="s">
        <v>474</v>
      </c>
    </row>
    <row r="12" spans="1:3">
      <c r="A12" s="4" t="s">
        <v>475</v>
      </c>
      <c r="B12" s="6" t="n">
        <v>3</v>
      </c>
      <c r="C12" s="6" t="n">
        <v>77</v>
      </c>
    </row>
    <row r="13" spans="1:3">
      <c r="A13" s="4" t="s">
        <v>476</v>
      </c>
      <c r="B13" s="9" t="n">
        <v>-3</v>
      </c>
      <c r="C13" s="9" t="n">
        <v>-35</v>
      </c>
    </row>
    <row r="14" spans="1:3">
      <c r="A14" s="4" t="s">
        <v>479</v>
      </c>
    </row>
    <row r="15" spans="1:3">
      <c r="A15" s="3" t="s">
        <v>474</v>
      </c>
    </row>
    <row r="16" spans="1:3">
      <c r="A16" s="4" t="s">
        <v>480</v>
      </c>
      <c r="B16" s="4" t="s">
        <v>481</v>
      </c>
      <c r="C16" s="4" t="s">
        <v>481</v>
      </c>
    </row>
    <row r="17" spans="1:3">
      <c r="A17" s="4" t="s">
        <v>475</v>
      </c>
      <c r="B17" s="9" t="n">
        <v>1</v>
      </c>
      <c r="C17" s="9" t="n">
        <v>1</v>
      </c>
    </row>
    <row r="18" spans="1:3">
      <c r="A18" s="4" t="s">
        <v>476</v>
      </c>
      <c r="B18" s="9" t="n">
        <v>-1</v>
      </c>
      <c r="C18" s="9" t="n">
        <v>-1</v>
      </c>
    </row>
    <row r="19" spans="1:3">
      <c r="A19" s="4" t="s">
        <v>482</v>
      </c>
    </row>
    <row r="20" spans="1:3">
      <c r="A20" s="3" t="s">
        <v>474</v>
      </c>
    </row>
    <row r="21" spans="1:3">
      <c r="A21" s="4" t="s">
        <v>480</v>
      </c>
      <c r="B21" s="4" t="s">
        <v>481</v>
      </c>
      <c r="C21" s="4" t="s">
        <v>481</v>
      </c>
    </row>
    <row r="22" spans="1:3">
      <c r="A22" s="4" t="s">
        <v>475</v>
      </c>
      <c r="B22" s="9" t="n">
        <v>5</v>
      </c>
      <c r="C22" s="9" t="n">
        <v>5</v>
      </c>
    </row>
    <row r="23" spans="1:3">
      <c r="A23" s="4" t="s">
        <v>476</v>
      </c>
      <c r="B23" s="9" t="n">
        <v>-3</v>
      </c>
      <c r="C23" s="9" t="n">
        <v>-2</v>
      </c>
    </row>
    <row r="24" spans="1:3">
      <c r="A24" s="4" t="s">
        <v>483</v>
      </c>
    </row>
    <row r="25" spans="1:3">
      <c r="A25" s="3" t="s">
        <v>474</v>
      </c>
    </row>
    <row r="26" spans="1:3">
      <c r="A26" s="4" t="s">
        <v>480</v>
      </c>
      <c r="B26" s="4" t="s">
        <v>484</v>
      </c>
      <c r="C26" s="4" t="s">
        <v>484</v>
      </c>
    </row>
    <row r="27" spans="1:3">
      <c r="A27" s="4" t="s">
        <v>485</v>
      </c>
    </row>
    <row r="28" spans="1:3">
      <c r="A28" s="3" t="s">
        <v>474</v>
      </c>
    </row>
    <row r="29" spans="1:3">
      <c r="A29" s="4" t="s">
        <v>480</v>
      </c>
      <c r="B29" s="4" t="s">
        <v>396</v>
      </c>
      <c r="C29" s="4" t="s">
        <v>396</v>
      </c>
    </row>
    <row r="30" spans="1:3">
      <c r="A30" s="4" t="s">
        <v>486</v>
      </c>
    </row>
    <row r="31" spans="1:3">
      <c r="A31" s="3" t="s">
        <v>474</v>
      </c>
    </row>
    <row r="32" spans="1:3">
      <c r="A32" s="4" t="s">
        <v>480</v>
      </c>
      <c r="B32" s="4" t="s">
        <v>487</v>
      </c>
      <c r="C32" s="4" t="s">
        <v>487</v>
      </c>
    </row>
    <row r="33" spans="1:3">
      <c r="A33" s="4" t="s">
        <v>488</v>
      </c>
    </row>
    <row r="34" spans="1:3">
      <c r="A34" s="3" t="s">
        <v>474</v>
      </c>
    </row>
    <row r="35" spans="1:3">
      <c r="A35" s="4" t="s">
        <v>480</v>
      </c>
      <c r="B35" s="4" t="s">
        <v>489</v>
      </c>
      <c r="C35" s="4" t="s">
        <v>4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194</v>
      </c>
    </row>
    <row r="4" spans="1:4">
      <c r="A4" s="4" t="s">
        <v>491</v>
      </c>
      <c r="B4" s="9" t="n">
        <v>40</v>
      </c>
      <c r="C4" s="9" t="n">
        <v>47</v>
      </c>
      <c r="D4" s="9" t="n">
        <v>44</v>
      </c>
    </row>
    <row r="5" spans="1:4">
      <c r="A5" s="4" t="s">
        <v>492</v>
      </c>
      <c r="B5" s="6" t="n">
        <v>10</v>
      </c>
    </row>
    <row r="6" spans="1:4">
      <c r="A6" s="4" t="s">
        <v>493</v>
      </c>
      <c r="B6" s="6" t="n">
        <v>7</v>
      </c>
    </row>
    <row r="7" spans="1:4">
      <c r="A7" s="4" t="s">
        <v>494</v>
      </c>
      <c r="B7" s="6" t="n">
        <v>3</v>
      </c>
    </row>
    <row r="8" spans="1:4">
      <c r="A8" s="4" t="s">
        <v>495</v>
      </c>
      <c r="B8" s="6" t="n">
        <v>2</v>
      </c>
    </row>
    <row r="9" spans="1:4">
      <c r="A9" s="4" t="s">
        <v>496</v>
      </c>
      <c r="B9" s="9"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97</v>
      </c>
      <c r="B1" s="2" t="s">
        <v>428</v>
      </c>
      <c r="D1" s="2" t="s">
        <v>1</v>
      </c>
    </row>
    <row r="2" spans="1:6">
      <c r="B2" s="2" t="s">
        <v>2</v>
      </c>
      <c r="C2" s="2" t="s">
        <v>4</v>
      </c>
      <c r="D2" s="2" t="s">
        <v>2</v>
      </c>
      <c r="E2" s="2" t="s">
        <v>32</v>
      </c>
      <c r="F2" s="2" t="s">
        <v>33</v>
      </c>
    </row>
    <row r="3" spans="1:6">
      <c r="A3" s="3" t="s">
        <v>498</v>
      </c>
    </row>
    <row r="4" spans="1:6">
      <c r="A4" s="4" t="s">
        <v>499</v>
      </c>
      <c r="D4" s="9" t="n">
        <v>478</v>
      </c>
      <c r="E4" s="9" t="n">
        <v>0</v>
      </c>
      <c r="F4" s="9" t="n">
        <v>0</v>
      </c>
    </row>
    <row r="5" spans="1:6">
      <c r="A5" s="4" t="s">
        <v>84</v>
      </c>
      <c r="B5" s="9" t="n">
        <v>380</v>
      </c>
      <c r="D5" s="6" t="n">
        <v>380</v>
      </c>
      <c r="E5" s="6" t="n">
        <v>948</v>
      </c>
    </row>
    <row r="6" spans="1:6">
      <c r="A6" s="4" t="s">
        <v>500</v>
      </c>
      <c r="D6" s="6" t="n">
        <v>190</v>
      </c>
    </row>
    <row r="7" spans="1:6">
      <c r="A7" s="4" t="s">
        <v>501</v>
      </c>
      <c r="D7" s="6" t="n">
        <v>85</v>
      </c>
    </row>
    <row r="8" spans="1:6">
      <c r="A8" s="4" t="s">
        <v>469</v>
      </c>
      <c r="D8" s="6" t="n">
        <v>113</v>
      </c>
    </row>
    <row r="9" spans="1:6">
      <c r="A9" s="4" t="s">
        <v>502</v>
      </c>
      <c r="D9" s="6" t="n">
        <v>41</v>
      </c>
    </row>
    <row r="10" spans="1:6">
      <c r="A10" s="4" t="s">
        <v>503</v>
      </c>
    </row>
    <row r="11" spans="1:6">
      <c r="A11" s="3" t="s">
        <v>498</v>
      </c>
    </row>
    <row r="12" spans="1:6">
      <c r="A12" s="4" t="s">
        <v>499</v>
      </c>
      <c r="C12" s="9" t="n">
        <v>241</v>
      </c>
    </row>
    <row r="13" spans="1:6">
      <c r="A13" s="4" t="s">
        <v>472</v>
      </c>
    </row>
    <row r="14" spans="1:6">
      <c r="A14" s="3" t="s">
        <v>498</v>
      </c>
    </row>
    <row r="15" spans="1:6">
      <c r="A15" s="4" t="s">
        <v>499</v>
      </c>
      <c r="B15" s="6" t="n">
        <v>138</v>
      </c>
    </row>
    <row r="16" spans="1:6">
      <c r="A16" s="4" t="s">
        <v>84</v>
      </c>
      <c r="B16" s="6" t="n">
        <v>29</v>
      </c>
      <c r="D16" s="6" t="n">
        <v>29</v>
      </c>
      <c r="E16" s="9" t="n">
        <v>597</v>
      </c>
    </row>
    <row r="17" spans="1:6">
      <c r="A17" s="4" t="s">
        <v>469</v>
      </c>
      <c r="B17" s="6" t="n">
        <v>97</v>
      </c>
      <c r="D17" s="6" t="n">
        <v>113</v>
      </c>
    </row>
    <row r="18" spans="1:6">
      <c r="A18" s="4" t="s">
        <v>504</v>
      </c>
    </row>
    <row r="19" spans="1:6">
      <c r="A19" s="3" t="s">
        <v>498</v>
      </c>
    </row>
    <row r="20" spans="1:6">
      <c r="A20" s="4" t="s">
        <v>499</v>
      </c>
      <c r="B20" s="9" t="n">
        <v>140</v>
      </c>
      <c r="C20" s="9" t="n">
        <v>99</v>
      </c>
    </row>
    <row r="21" spans="1:6">
      <c r="A21" s="4" t="s">
        <v>505</v>
      </c>
    </row>
    <row r="22" spans="1:6">
      <c r="A22" s="3" t="s">
        <v>498</v>
      </c>
    </row>
    <row r="23" spans="1:6">
      <c r="A23" s="4" t="s">
        <v>506</v>
      </c>
      <c r="D23" s="9" t="n">
        <v>1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4</v>
      </c>
      <c r="B1" s="2" t="s">
        <v>2</v>
      </c>
      <c r="C1" s="2" t="s">
        <v>32</v>
      </c>
    </row>
    <row r="2" spans="1:3">
      <c r="A2" s="3" t="s">
        <v>115</v>
      </c>
    </row>
    <row r="3" spans="1:3">
      <c r="A3" s="4" t="s">
        <v>116</v>
      </c>
      <c r="B3" s="10" t="n">
        <v>0.01</v>
      </c>
      <c r="C3" s="10" t="n">
        <v>0.01</v>
      </c>
    </row>
    <row r="4" spans="1:3">
      <c r="A4" s="4" t="s">
        <v>117</v>
      </c>
      <c r="B4" s="6" t="n">
        <v>100000000</v>
      </c>
      <c r="C4" s="6" t="n">
        <v>100000000</v>
      </c>
    </row>
    <row r="5" spans="1:3">
      <c r="A5" s="4" t="s">
        <v>118</v>
      </c>
      <c r="B5" s="6" t="n">
        <v>0</v>
      </c>
      <c r="C5" s="6" t="n">
        <v>0</v>
      </c>
    </row>
    <row r="6" spans="1:3">
      <c r="A6" s="4" t="s">
        <v>119</v>
      </c>
      <c r="B6" s="6" t="n">
        <v>0</v>
      </c>
      <c r="C6" s="6" t="n">
        <v>0</v>
      </c>
    </row>
    <row r="7" spans="1:3">
      <c r="A7" s="4" t="s">
        <v>120</v>
      </c>
      <c r="B7" s="10" t="n">
        <v>0.01</v>
      </c>
      <c r="C7" s="10" t="n">
        <v>0.01</v>
      </c>
    </row>
    <row r="8" spans="1:3">
      <c r="A8" s="4" t="s">
        <v>121</v>
      </c>
      <c r="B8" s="6" t="n">
        <v>500000000</v>
      </c>
      <c r="C8" s="6" t="n">
        <v>500000000</v>
      </c>
    </row>
    <row r="9" spans="1:3">
      <c r="A9" s="4" t="s">
        <v>122</v>
      </c>
      <c r="B9" s="6" t="n">
        <v>130700000</v>
      </c>
      <c r="C9" s="6" t="n">
        <v>147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07</v>
      </c>
      <c r="B1" s="2" t="s">
        <v>428</v>
      </c>
      <c r="C1" s="2" t="s">
        <v>1</v>
      </c>
    </row>
    <row r="2" spans="1:5">
      <c r="B2" s="2" t="s">
        <v>508</v>
      </c>
      <c r="C2" s="2" t="s">
        <v>124</v>
      </c>
      <c r="D2" s="2" t="s">
        <v>125</v>
      </c>
      <c r="E2" s="2" t="s">
        <v>509</v>
      </c>
    </row>
    <row r="3" spans="1:5">
      <c r="A3" s="3" t="s">
        <v>196</v>
      </c>
    </row>
    <row r="4" spans="1:5">
      <c r="A4" s="4" t="s">
        <v>510</v>
      </c>
      <c r="C4" s="9" t="n">
        <v>145</v>
      </c>
    </row>
    <row r="5" spans="1:5">
      <c r="A5" s="4" t="s">
        <v>43</v>
      </c>
      <c r="B5" s="9" t="n">
        <v>478</v>
      </c>
      <c r="C5" s="6" t="n">
        <v>437</v>
      </c>
    </row>
    <row r="6" spans="1:5">
      <c r="A6" s="4" t="s">
        <v>511</v>
      </c>
      <c r="C6" s="6" t="n">
        <v>414</v>
      </c>
    </row>
    <row r="7" spans="1:5">
      <c r="A7" s="4" t="s">
        <v>512</v>
      </c>
      <c r="C7" s="6" t="n">
        <v>73</v>
      </c>
    </row>
    <row r="8" spans="1:5">
      <c r="A8" s="4" t="s">
        <v>513</v>
      </c>
      <c r="C8" s="6" t="n">
        <v>36</v>
      </c>
    </row>
    <row r="9" spans="1:5">
      <c r="A9" s="4" t="s">
        <v>514</v>
      </c>
      <c r="C9" s="6" t="n">
        <v>11</v>
      </c>
    </row>
    <row r="10" spans="1:5">
      <c r="A10" s="4" t="s">
        <v>515</v>
      </c>
      <c r="C10" s="6" t="n">
        <v>1200</v>
      </c>
    </row>
    <row r="11" spans="1:5">
      <c r="A11" s="4" t="s">
        <v>516</v>
      </c>
      <c r="C11" s="6" t="n">
        <v>38</v>
      </c>
      <c r="D11" s="9" t="n">
        <v>36</v>
      </c>
      <c r="E11" s="9" t="n">
        <v>34</v>
      </c>
    </row>
    <row r="12" spans="1:5">
      <c r="A12" s="4" t="s">
        <v>517</v>
      </c>
      <c r="C12" s="6" t="n">
        <v>20</v>
      </c>
    </row>
    <row r="13" spans="1:5">
      <c r="A13" s="4" t="s">
        <v>518</v>
      </c>
      <c r="C13" s="6" t="n">
        <v>15</v>
      </c>
    </row>
    <row r="14" spans="1:5">
      <c r="A14" s="4" t="s">
        <v>519</v>
      </c>
      <c r="C14" s="6" t="n">
        <v>2</v>
      </c>
    </row>
    <row r="15" spans="1:5">
      <c r="A15" s="4" t="s">
        <v>520</v>
      </c>
    </row>
    <row r="16" spans="1:5">
      <c r="A16" s="3" t="s">
        <v>196</v>
      </c>
    </row>
    <row r="17" spans="1:5">
      <c r="A17" s="4" t="s">
        <v>521</v>
      </c>
      <c r="C17" s="9" t="n">
        <v>26</v>
      </c>
    </row>
    <row r="18" spans="1:5">
      <c r="A18" s="4" t="s">
        <v>522</v>
      </c>
      <c r="C18" s="6" t="n">
        <v>2016</v>
      </c>
    </row>
    <row r="19" spans="1:5">
      <c r="A19" s="4" t="s">
        <v>523</v>
      </c>
    </row>
    <row r="20" spans="1:5">
      <c r="A20" s="3" t="s">
        <v>196</v>
      </c>
    </row>
    <row r="21" spans="1:5">
      <c r="A21" s="4" t="s">
        <v>524</v>
      </c>
      <c r="C21" s="12" t="n">
        <v>0.9</v>
      </c>
    </row>
    <row r="22" spans="1:5">
      <c r="A22" s="4" t="s">
        <v>525</v>
      </c>
      <c r="C22" s="9" t="n">
        <v>25</v>
      </c>
    </row>
    <row r="23" spans="1:5">
      <c r="A23" s="4" t="s">
        <v>526</v>
      </c>
    </row>
    <row r="24" spans="1:5">
      <c r="A24" s="3" t="s">
        <v>196</v>
      </c>
    </row>
    <row r="25" spans="1:5">
      <c r="A25" s="4" t="s">
        <v>516</v>
      </c>
      <c r="C25" s="9"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9" t="n">
        <v>-88</v>
      </c>
      <c r="C4" s="9" t="n">
        <v>301</v>
      </c>
      <c r="D4" s="9" t="n">
        <v>362</v>
      </c>
    </row>
    <row r="5" spans="1:4">
      <c r="A5" s="4" t="s">
        <v>530</v>
      </c>
      <c r="B5" s="6" t="n">
        <v>-56</v>
      </c>
      <c r="C5" s="6" t="n">
        <v>193</v>
      </c>
      <c r="D5" s="6" t="n">
        <v>146</v>
      </c>
    </row>
    <row r="6" spans="1:4">
      <c r="A6" s="4" t="s">
        <v>49</v>
      </c>
      <c r="B6" s="9" t="n">
        <v>-144</v>
      </c>
      <c r="C6" s="9" t="n">
        <v>494</v>
      </c>
      <c r="D6" s="9" t="n">
        <v>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9" t="n">
        <v>74</v>
      </c>
      <c r="C4" s="9" t="n">
        <v>94</v>
      </c>
      <c r="D4" s="9" t="n">
        <v>78</v>
      </c>
    </row>
    <row r="5" spans="1:4">
      <c r="A5" s="4" t="s">
        <v>534</v>
      </c>
      <c r="B5" s="6" t="n">
        <v>9</v>
      </c>
      <c r="C5" s="6" t="n">
        <v>8</v>
      </c>
      <c r="D5" s="6" t="n">
        <v>10</v>
      </c>
    </row>
    <row r="6" spans="1:4">
      <c r="A6" s="4" t="s">
        <v>530</v>
      </c>
      <c r="B6" s="6" t="n">
        <v>26</v>
      </c>
      <c r="C6" s="6" t="n">
        <v>27</v>
      </c>
      <c r="D6" s="6" t="n">
        <v>26</v>
      </c>
    </row>
    <row r="7" spans="1:4">
      <c r="A7" s="3" t="s">
        <v>535</v>
      </c>
    </row>
    <row r="8" spans="1:4">
      <c r="A8" s="4" t="s">
        <v>533</v>
      </c>
      <c r="B8" s="6" t="n">
        <v>-19</v>
      </c>
      <c r="C8" s="6" t="n">
        <v>1</v>
      </c>
      <c r="D8" s="6" t="n">
        <v>18</v>
      </c>
    </row>
    <row r="9" spans="1:4">
      <c r="A9" s="4" t="s">
        <v>534</v>
      </c>
      <c r="B9" s="6" t="n">
        <v>-3</v>
      </c>
      <c r="C9" s="6" t="n">
        <v>0</v>
      </c>
      <c r="D9" s="6" t="n">
        <v>2</v>
      </c>
    </row>
    <row r="10" spans="1:4">
      <c r="A10" s="4" t="s">
        <v>530</v>
      </c>
      <c r="B10" s="6" t="n">
        <v>-17</v>
      </c>
      <c r="C10" s="6" t="n">
        <v>-3</v>
      </c>
      <c r="D10" s="6" t="n">
        <v>-3</v>
      </c>
    </row>
    <row r="11" spans="1:4">
      <c r="A11" s="4" t="s">
        <v>536</v>
      </c>
      <c r="B11" s="9" t="n">
        <v>70</v>
      </c>
      <c r="C11" s="9" t="n">
        <v>127</v>
      </c>
      <c r="D11" s="9" t="n">
        <v>131</v>
      </c>
    </row>
    <row r="12" spans="1:4">
      <c r="A12" s="4" t="s">
        <v>537</v>
      </c>
      <c r="B12" s="4" t="s">
        <v>538</v>
      </c>
      <c r="C12" s="4" t="s">
        <v>539</v>
      </c>
      <c r="D12" s="4" t="s">
        <v>5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197</v>
      </c>
    </row>
    <row r="4" spans="1:4">
      <c r="A4" s="4" t="s">
        <v>542</v>
      </c>
      <c r="B4" s="4" t="s">
        <v>543</v>
      </c>
      <c r="C4" s="4" t="s">
        <v>543</v>
      </c>
      <c r="D4" s="4" t="s">
        <v>543</v>
      </c>
    </row>
    <row r="5" spans="1:4">
      <c r="A5" s="4" t="s">
        <v>544</v>
      </c>
      <c r="B5" s="4" t="s">
        <v>545</v>
      </c>
      <c r="C5" s="4" t="s">
        <v>546</v>
      </c>
      <c r="D5" s="4" t="s">
        <v>547</v>
      </c>
    </row>
    <row r="6" spans="1:4">
      <c r="A6" s="4" t="s">
        <v>548</v>
      </c>
      <c r="B6" s="4" t="s">
        <v>549</v>
      </c>
      <c r="C6" s="4" t="s">
        <v>549</v>
      </c>
      <c r="D6" s="4" t="s">
        <v>550</v>
      </c>
    </row>
    <row r="7" spans="1:4">
      <c r="A7" s="4" t="s">
        <v>551</v>
      </c>
      <c r="B7" s="4" t="s">
        <v>552</v>
      </c>
      <c r="C7" s="4" t="s">
        <v>550</v>
      </c>
      <c r="D7" s="4" t="s">
        <v>549</v>
      </c>
    </row>
    <row r="8" spans="1:4">
      <c r="A8" s="4" t="s">
        <v>553</v>
      </c>
      <c r="B8" s="4" t="s">
        <v>554</v>
      </c>
      <c r="C8" s="4" t="s">
        <v>555</v>
      </c>
      <c r="D8" s="4" t="s">
        <v>555</v>
      </c>
    </row>
    <row r="9" spans="1:4">
      <c r="A9" s="4" t="s">
        <v>43</v>
      </c>
      <c r="B9" s="4" t="s">
        <v>556</v>
      </c>
      <c r="C9" s="4" t="s">
        <v>557</v>
      </c>
      <c r="D9" s="4" t="s">
        <v>557</v>
      </c>
    </row>
    <row r="10" spans="1:4">
      <c r="A10" s="4" t="s">
        <v>558</v>
      </c>
      <c r="B10" s="4" t="s">
        <v>559</v>
      </c>
      <c r="C10" s="4" t="s">
        <v>560</v>
      </c>
      <c r="D10" s="4" t="s">
        <v>561</v>
      </c>
    </row>
    <row r="11" spans="1:4">
      <c r="A11" s="4" t="s">
        <v>537</v>
      </c>
      <c r="B11" s="4" t="s">
        <v>538</v>
      </c>
      <c r="C11" s="4" t="s">
        <v>539</v>
      </c>
      <c r="D11" s="4"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9" t="n">
        <v>62</v>
      </c>
      <c r="C3" s="9" t="n">
        <v>61</v>
      </c>
    </row>
    <row r="4" spans="1:3">
      <c r="A4" s="4" t="s">
        <v>565</v>
      </c>
      <c r="B4" s="6" t="n">
        <v>23</v>
      </c>
      <c r="C4" s="6" t="n">
        <v>22</v>
      </c>
    </row>
    <row r="5" spans="1:3">
      <c r="A5" s="4" t="s">
        <v>566</v>
      </c>
      <c r="B5" s="6" t="n">
        <v>62</v>
      </c>
      <c r="C5" s="6" t="n">
        <v>59</v>
      </c>
    </row>
    <row r="6" spans="1:3">
      <c r="A6" s="4" t="s">
        <v>94</v>
      </c>
      <c r="B6" s="6" t="n">
        <v>3</v>
      </c>
      <c r="C6" s="6" t="n">
        <v>0</v>
      </c>
    </row>
    <row r="7" spans="1:3">
      <c r="A7" s="4" t="s">
        <v>567</v>
      </c>
      <c r="B7" s="6" t="n">
        <v>150</v>
      </c>
      <c r="C7" s="6" t="n">
        <v>142</v>
      </c>
    </row>
    <row r="8" spans="1:3">
      <c r="A8" s="4" t="s">
        <v>525</v>
      </c>
      <c r="B8" s="6" t="n">
        <v>-25</v>
      </c>
      <c r="C8" s="6" t="n">
        <v>-20</v>
      </c>
    </row>
    <row r="9" spans="1:3">
      <c r="A9" s="4" t="s">
        <v>568</v>
      </c>
      <c r="B9" s="6" t="n">
        <v>125</v>
      </c>
      <c r="C9" s="6" t="n">
        <v>122</v>
      </c>
    </row>
    <row r="10" spans="1:3">
      <c r="A10" s="3" t="s">
        <v>569</v>
      </c>
    </row>
    <row r="11" spans="1:3">
      <c r="A11" s="4" t="s">
        <v>570</v>
      </c>
      <c r="B11" s="6" t="n">
        <v>81</v>
      </c>
      <c r="C11" s="6" t="n">
        <v>102</v>
      </c>
    </row>
    <row r="12" spans="1:3">
      <c r="A12" s="4" t="s">
        <v>451</v>
      </c>
      <c r="B12" s="6" t="n">
        <v>30</v>
      </c>
      <c r="C12" s="6" t="n">
        <v>29</v>
      </c>
    </row>
    <row r="13" spans="1:3">
      <c r="A13" s="4" t="s">
        <v>94</v>
      </c>
      <c r="B13" s="6" t="n">
        <v>0</v>
      </c>
      <c r="C13" s="6" t="n">
        <v>17</v>
      </c>
    </row>
    <row r="14" spans="1:3">
      <c r="A14" s="4" t="s">
        <v>442</v>
      </c>
      <c r="B14" s="6" t="n">
        <v>1</v>
      </c>
      <c r="C14" s="6" t="n">
        <v>12</v>
      </c>
    </row>
    <row r="15" spans="1:3">
      <c r="A15" s="4" t="s">
        <v>571</v>
      </c>
      <c r="B15" s="6" t="n">
        <v>112</v>
      </c>
      <c r="C15" s="6" t="n">
        <v>160</v>
      </c>
    </row>
    <row r="16" spans="1:3">
      <c r="A16" s="4" t="s">
        <v>572</v>
      </c>
      <c r="B16" s="9" t="n">
        <v>13</v>
      </c>
    </row>
    <row r="17" spans="1:3">
      <c r="A17" s="4" t="s">
        <v>571</v>
      </c>
      <c r="C17" s="9" t="n">
        <v>-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9" t="n">
        <v>36</v>
      </c>
      <c r="C4" s="9" t="n">
        <v>34</v>
      </c>
    </row>
    <row r="5" spans="1:3">
      <c r="A5" s="4" t="s">
        <v>576</v>
      </c>
      <c r="B5" s="6" t="n">
        <v>0</v>
      </c>
      <c r="C5" s="6" t="n">
        <v>4</v>
      </c>
    </row>
    <row r="6" spans="1:3">
      <c r="A6" s="4" t="s">
        <v>577</v>
      </c>
      <c r="B6" s="6" t="n">
        <v>0</v>
      </c>
      <c r="C6" s="6" t="n">
        <v>-3</v>
      </c>
    </row>
    <row r="7" spans="1:3">
      <c r="A7" s="4" t="s">
        <v>578</v>
      </c>
      <c r="B7" s="6" t="n">
        <v>6</v>
      </c>
      <c r="C7" s="6" t="n">
        <v>4</v>
      </c>
    </row>
    <row r="8" spans="1:3">
      <c r="A8" s="4" t="s">
        <v>579</v>
      </c>
      <c r="B8" s="6" t="n">
        <v>-1</v>
      </c>
      <c r="C8" s="6" t="n">
        <v>-3</v>
      </c>
    </row>
    <row r="9" spans="1:3">
      <c r="A9" s="4" t="s">
        <v>580</v>
      </c>
      <c r="B9" s="6" t="n">
        <v>-3</v>
      </c>
      <c r="C9" s="6" t="n">
        <v>0</v>
      </c>
    </row>
    <row r="10" spans="1:3">
      <c r="A10" s="4" t="s">
        <v>581</v>
      </c>
      <c r="B10" s="9" t="n">
        <v>38</v>
      </c>
      <c r="C10" s="9" t="n">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2</v>
      </c>
      <c r="B1" s="2" t="s">
        <v>428</v>
      </c>
      <c r="C1" s="2" t="s">
        <v>1</v>
      </c>
    </row>
    <row r="2" spans="1:5">
      <c r="B2" s="2" t="s">
        <v>2</v>
      </c>
      <c r="C2" s="2" t="s">
        <v>2</v>
      </c>
      <c r="D2" s="2" t="s">
        <v>32</v>
      </c>
      <c r="E2" s="2" t="s">
        <v>33</v>
      </c>
    </row>
    <row r="3" spans="1:5">
      <c r="A3" s="3" t="s">
        <v>200</v>
      </c>
    </row>
    <row r="4" spans="1:5">
      <c r="A4" s="4" t="s">
        <v>583</v>
      </c>
      <c r="C4" s="9" t="n">
        <v>12</v>
      </c>
      <c r="D4" s="9" t="n">
        <v>13</v>
      </c>
      <c r="E4" s="9" t="n">
        <v>14</v>
      </c>
    </row>
    <row r="5" spans="1:5">
      <c r="A5" s="4" t="s">
        <v>584</v>
      </c>
      <c r="C5" s="6" t="n">
        <v>41</v>
      </c>
      <c r="D5" s="6" t="n">
        <v>33</v>
      </c>
      <c r="E5" s="6" t="n">
        <v>32</v>
      </c>
    </row>
    <row r="6" spans="1:5">
      <c r="A6" s="4" t="s">
        <v>585</v>
      </c>
      <c r="C6" s="6" t="n">
        <v>3</v>
      </c>
      <c r="D6" s="6" t="n">
        <v>4</v>
      </c>
      <c r="E6" s="6" t="n">
        <v>3</v>
      </c>
    </row>
    <row r="7" spans="1:5">
      <c r="A7" s="4" t="s">
        <v>586</v>
      </c>
      <c r="C7" s="6" t="n">
        <v>56</v>
      </c>
      <c r="D7" s="6" t="n">
        <v>50</v>
      </c>
      <c r="E7" s="6" t="n">
        <v>49</v>
      </c>
    </row>
    <row r="8" spans="1:5">
      <c r="A8" s="4" t="s">
        <v>587</v>
      </c>
      <c r="C8" s="6" t="n">
        <v>-17</v>
      </c>
      <c r="D8" s="6" t="n">
        <v>-16</v>
      </c>
      <c r="E8" s="6" t="n">
        <v>-16</v>
      </c>
    </row>
    <row r="9" spans="1:5">
      <c r="A9" s="4" t="s">
        <v>588</v>
      </c>
      <c r="B9" s="9" t="n">
        <v>1</v>
      </c>
      <c r="C9" s="9" t="n">
        <v>39</v>
      </c>
      <c r="D9" s="9" t="n">
        <v>34</v>
      </c>
      <c r="E9" s="9" t="n">
        <v>3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89</v>
      </c>
      <c r="B1" s="2" t="s">
        <v>1</v>
      </c>
    </row>
    <row r="2" spans="1:4">
      <c r="B2" s="2" t="s">
        <v>2</v>
      </c>
      <c r="C2" s="2" t="s">
        <v>32</v>
      </c>
      <c r="D2" s="2" t="s">
        <v>33</v>
      </c>
    </row>
    <row r="3" spans="1:4">
      <c r="A3" s="3" t="s">
        <v>200</v>
      </c>
    </row>
    <row r="4" spans="1:4">
      <c r="A4" s="4" t="s">
        <v>590</v>
      </c>
      <c r="B4" s="4" t="s">
        <v>591</v>
      </c>
      <c r="C4" s="4" t="s">
        <v>591</v>
      </c>
      <c r="D4" s="4" t="s">
        <v>591</v>
      </c>
    </row>
    <row r="5" spans="1:4">
      <c r="A5" s="4" t="s">
        <v>592</v>
      </c>
      <c r="B5" s="4" t="s">
        <v>593</v>
      </c>
      <c r="C5" s="4" t="s">
        <v>594</v>
      </c>
      <c r="D5" s="4" t="s">
        <v>595</v>
      </c>
    </row>
    <row r="6" spans="1:4">
      <c r="A6" s="4" t="s">
        <v>596</v>
      </c>
      <c r="B6" s="4" t="s">
        <v>597</v>
      </c>
      <c r="C6" s="4" t="s">
        <v>598</v>
      </c>
      <c r="D6" s="4" t="s">
        <v>599</v>
      </c>
    </row>
    <row r="7" spans="1:4">
      <c r="A7" s="4" t="s">
        <v>600</v>
      </c>
      <c r="B7" s="4" t="s">
        <v>601</v>
      </c>
      <c r="C7" s="4" t="s">
        <v>601</v>
      </c>
      <c r="D7" s="4" t="s">
        <v>6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602</v>
      </c>
      <c r="B1" s="2" t="s">
        <v>1</v>
      </c>
    </row>
    <row r="2" spans="1:3">
      <c r="B2" s="2" t="s">
        <v>2</v>
      </c>
      <c r="C2" s="2" t="s">
        <v>32</v>
      </c>
    </row>
    <row r="3" spans="1:3">
      <c r="A3" s="3" t="s">
        <v>603</v>
      </c>
    </row>
    <row r="4" spans="1:3">
      <c r="A4" s="4" t="s">
        <v>604</v>
      </c>
      <c r="B4" s="6" t="n">
        <v>7237</v>
      </c>
    </row>
    <row r="5" spans="1:3">
      <c r="A5" s="4" t="s">
        <v>605</v>
      </c>
      <c r="B5" s="6" t="n">
        <v>1185</v>
      </c>
    </row>
    <row r="6" spans="1:3">
      <c r="A6" s="4" t="s">
        <v>606</v>
      </c>
      <c r="B6" s="6" t="n">
        <v>-428</v>
      </c>
    </row>
    <row r="7" spans="1:3">
      <c r="A7" s="4" t="s">
        <v>607</v>
      </c>
      <c r="B7" s="6" t="n">
        <v>-134</v>
      </c>
    </row>
    <row r="8" spans="1:3">
      <c r="A8" s="4" t="s">
        <v>608</v>
      </c>
      <c r="B8" s="6" t="n">
        <v>-286</v>
      </c>
    </row>
    <row r="9" spans="1:3">
      <c r="A9" s="4" t="s">
        <v>609</v>
      </c>
      <c r="B9" s="6" t="n">
        <v>7574</v>
      </c>
      <c r="C9" s="6" t="n">
        <v>7237</v>
      </c>
    </row>
    <row r="10" spans="1:3">
      <c r="A10" s="4" t="s">
        <v>610</v>
      </c>
      <c r="B10" s="6" t="n">
        <v>7476</v>
      </c>
    </row>
    <row r="11" spans="1:3">
      <c r="A11" s="4" t="s">
        <v>611</v>
      </c>
      <c r="B11" s="6" t="n">
        <v>5299</v>
      </c>
    </row>
    <row r="12" spans="1:3">
      <c r="A12" s="3" t="s">
        <v>612</v>
      </c>
    </row>
    <row r="13" spans="1:3">
      <c r="A13" s="4" t="s">
        <v>613</v>
      </c>
      <c r="B13" s="10" t="n">
        <v>35.5</v>
      </c>
    </row>
    <row r="14" spans="1:3">
      <c r="A14" s="4" t="s">
        <v>614</v>
      </c>
      <c r="B14" s="12" t="n">
        <v>30.63</v>
      </c>
    </row>
    <row r="15" spans="1:3">
      <c r="A15" s="4" t="s">
        <v>615</v>
      </c>
      <c r="B15" s="12" t="n">
        <v>20.66</v>
      </c>
    </row>
    <row r="16" spans="1:3">
      <c r="A16" s="4" t="s">
        <v>616</v>
      </c>
      <c r="B16" s="12" t="n">
        <v>46.18</v>
      </c>
    </row>
    <row r="17" spans="1:3">
      <c r="A17" s="4" t="s">
        <v>617</v>
      </c>
      <c r="B17" s="12" t="n">
        <v>48.12</v>
      </c>
    </row>
    <row r="18" spans="1:3">
      <c r="A18" s="4" t="s">
        <v>618</v>
      </c>
      <c r="B18" s="12" t="n">
        <v>34.91</v>
      </c>
      <c r="C18" s="10" t="n">
        <v>35.5</v>
      </c>
    </row>
    <row r="19" spans="1:3">
      <c r="A19" s="4" t="s">
        <v>619</v>
      </c>
      <c r="B19" s="12" t="n">
        <v>34.89</v>
      </c>
    </row>
    <row r="20" spans="1:3">
      <c r="A20" s="4" t="s">
        <v>620</v>
      </c>
      <c r="B20" s="10" t="n">
        <v>33.43</v>
      </c>
    </row>
    <row r="21" spans="1:3">
      <c r="A21" s="3" t="s">
        <v>621</v>
      </c>
    </row>
    <row r="22" spans="1:3">
      <c r="A22" s="4" t="s">
        <v>622</v>
      </c>
      <c r="B22" s="4" t="s">
        <v>623</v>
      </c>
      <c r="C22" s="4" t="s">
        <v>624</v>
      </c>
    </row>
    <row r="23" spans="1:3">
      <c r="A23" s="4" t="s">
        <v>625</v>
      </c>
      <c r="B23" s="4" t="s">
        <v>626</v>
      </c>
    </row>
    <row r="24" spans="1:3">
      <c r="A24" s="4" t="s">
        <v>627</v>
      </c>
      <c r="B24" s="4" t="s">
        <v>628</v>
      </c>
    </row>
    <row r="25" spans="1:3">
      <c r="A25" s="3" t="s">
        <v>629</v>
      </c>
    </row>
    <row r="26" spans="1:3">
      <c r="A26" s="4" t="s">
        <v>629</v>
      </c>
      <c r="B26" s="9" t="n">
        <v>20</v>
      </c>
      <c r="C26" s="9" t="n">
        <v>78</v>
      </c>
    </row>
    <row r="27" spans="1:3">
      <c r="A27" s="4" t="s">
        <v>630</v>
      </c>
      <c r="B27" s="6" t="n">
        <v>20</v>
      </c>
    </row>
    <row r="28" spans="1:3">
      <c r="A28" s="4" t="s">
        <v>631</v>
      </c>
      <c r="B28" s="9" t="n">
        <v>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9" t="n">
        <v>8</v>
      </c>
      <c r="C4" s="9" t="n">
        <v>14</v>
      </c>
      <c r="D4" s="9" t="n">
        <v>19</v>
      </c>
    </row>
    <row r="5" spans="1:4">
      <c r="A5" s="4" t="s">
        <v>635</v>
      </c>
      <c r="B5" s="6" t="n">
        <v>9</v>
      </c>
      <c r="C5" s="6" t="n">
        <v>11</v>
      </c>
      <c r="D5" s="6" t="n">
        <v>9</v>
      </c>
    </row>
    <row r="6" spans="1:4">
      <c r="A6" s="4" t="s">
        <v>636</v>
      </c>
      <c r="B6" s="9" t="n">
        <v>3</v>
      </c>
      <c r="C6" s="9" t="n">
        <v>5</v>
      </c>
      <c r="D6" s="9"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s>
  <sheetData>
    <row r="1" spans="1:4">
      <c r="A1" s="1" t="s">
        <v>123</v>
      </c>
      <c r="B1" s="2" t="s">
        <v>1</v>
      </c>
    </row>
    <row r="2" spans="1:4">
      <c r="B2" s="2" t="s">
        <v>124</v>
      </c>
      <c r="C2" s="2" t="s">
        <v>125</v>
      </c>
      <c r="D2" s="2" t="s">
        <v>126</v>
      </c>
    </row>
    <row r="3" spans="1:4">
      <c r="A3" s="3" t="s">
        <v>127</v>
      </c>
    </row>
    <row r="4" spans="1:4">
      <c r="A4" s="4" t="s">
        <v>51</v>
      </c>
      <c r="B4" s="9" t="n">
        <v>-214</v>
      </c>
      <c r="C4" s="9" t="n">
        <v>367</v>
      </c>
      <c r="D4" s="9" t="n">
        <v>377</v>
      </c>
    </row>
    <row r="5" spans="1:4">
      <c r="A5" s="3" t="s">
        <v>128</v>
      </c>
    </row>
    <row r="6" spans="1:4">
      <c r="A6" s="4" t="s">
        <v>129</v>
      </c>
      <c r="B6" s="6" t="n">
        <v>170</v>
      </c>
      <c r="C6" s="6" t="n">
        <v>169</v>
      </c>
      <c r="D6" s="6" t="n">
        <v>147</v>
      </c>
    </row>
    <row r="7" spans="1:4">
      <c r="A7" s="4" t="s">
        <v>130</v>
      </c>
      <c r="B7" s="6" t="n">
        <v>56</v>
      </c>
      <c r="C7" s="6" t="n">
        <v>50</v>
      </c>
      <c r="D7" s="6" t="n">
        <v>49</v>
      </c>
    </row>
    <row r="8" spans="1:4">
      <c r="A8" s="4" t="s">
        <v>131</v>
      </c>
      <c r="B8" s="6" t="n">
        <v>-2</v>
      </c>
      <c r="C8" s="6" t="n">
        <v>-2</v>
      </c>
      <c r="D8" s="6" t="n">
        <v>-7</v>
      </c>
    </row>
    <row r="9" spans="1:4">
      <c r="A9" s="4" t="s">
        <v>86</v>
      </c>
      <c r="B9" s="6" t="n">
        <v>-39</v>
      </c>
      <c r="C9" s="6" t="n">
        <v>-2</v>
      </c>
      <c r="D9" s="6" t="n">
        <v>18</v>
      </c>
    </row>
    <row r="10" spans="1:4">
      <c r="A10" s="4" t="s">
        <v>132</v>
      </c>
      <c r="B10" s="6" t="n">
        <v>-57</v>
      </c>
      <c r="C10" s="6" t="n">
        <v>9</v>
      </c>
      <c r="D10" s="6" t="n">
        <v>25</v>
      </c>
    </row>
    <row r="11" spans="1:4">
      <c r="A11" s="4" t="s">
        <v>43</v>
      </c>
      <c r="B11" s="6" t="n">
        <v>478</v>
      </c>
      <c r="C11" s="6" t="n">
        <v>0</v>
      </c>
      <c r="D11" s="6" t="n">
        <v>0</v>
      </c>
    </row>
    <row r="12" spans="1:4">
      <c r="A12" s="3" t="s">
        <v>133</v>
      </c>
    </row>
    <row r="13" spans="1:4">
      <c r="A13" s="4" t="s">
        <v>134</v>
      </c>
      <c r="B13" s="6" t="n">
        <v>1</v>
      </c>
      <c r="C13" s="6" t="n">
        <v>101</v>
      </c>
      <c r="D13" s="6" t="n">
        <v>-46</v>
      </c>
    </row>
    <row r="14" spans="1:4">
      <c r="A14" s="4" t="s">
        <v>78</v>
      </c>
      <c r="B14" s="6" t="n">
        <v>-11</v>
      </c>
      <c r="C14" s="6" t="n">
        <v>18</v>
      </c>
      <c r="D14" s="6" t="n">
        <v>-9</v>
      </c>
    </row>
    <row r="15" spans="1:4">
      <c r="A15" s="4" t="s">
        <v>135</v>
      </c>
      <c r="B15" s="6" t="n">
        <v>-8</v>
      </c>
      <c r="C15" s="6" t="n">
        <v>-23</v>
      </c>
      <c r="D15" s="6" t="n">
        <v>-63</v>
      </c>
    </row>
    <row r="16" spans="1:4">
      <c r="A16" s="4" t="s">
        <v>94</v>
      </c>
      <c r="B16" s="6" t="n">
        <v>24</v>
      </c>
      <c r="C16" s="6" t="n">
        <v>-28</v>
      </c>
      <c r="D16" s="6" t="n">
        <v>9</v>
      </c>
    </row>
    <row r="17" spans="1:4">
      <c r="A17" s="4" t="s">
        <v>136</v>
      </c>
      <c r="B17" s="6" t="n">
        <v>3</v>
      </c>
      <c r="C17" s="6" t="n">
        <v>21</v>
      </c>
      <c r="D17" s="6" t="n">
        <v>10</v>
      </c>
    </row>
    <row r="18" spans="1:4">
      <c r="A18" s="4" t="s">
        <v>137</v>
      </c>
      <c r="B18" s="6" t="n">
        <v>401</v>
      </c>
      <c r="C18" s="6" t="n">
        <v>680</v>
      </c>
      <c r="D18" s="6" t="n">
        <v>510</v>
      </c>
    </row>
    <row r="19" spans="1:4">
      <c r="A19" s="3" t="s">
        <v>138</v>
      </c>
    </row>
    <row r="20" spans="1:4">
      <c r="A20" s="4" t="s">
        <v>139</v>
      </c>
      <c r="B20" s="6" t="n">
        <v>-52</v>
      </c>
      <c r="C20" s="6" t="n">
        <v>-54</v>
      </c>
      <c r="D20" s="6" t="n">
        <v>-60</v>
      </c>
    </row>
    <row r="21" spans="1:4">
      <c r="A21" s="4" t="s">
        <v>140</v>
      </c>
      <c r="B21" s="6" t="n">
        <v>-68</v>
      </c>
      <c r="C21" s="6" t="n">
        <v>-75</v>
      </c>
      <c r="D21" s="6" t="n">
        <v>-78</v>
      </c>
    </row>
    <row r="22" spans="1:4">
      <c r="A22" s="4" t="s">
        <v>141</v>
      </c>
      <c r="B22" s="9" t="n">
        <v>85</v>
      </c>
      <c r="C22" s="9" t="n">
        <v>0</v>
      </c>
      <c r="D22" s="9" t="n">
        <v>0</v>
      </c>
    </row>
    <row r="23" spans="1:4">
      <c r="A23" s="4" t="s">
        <v>142</v>
      </c>
      <c r="B23" s="6" t="n">
        <v>-17</v>
      </c>
      <c r="C23" s="6" t="n">
        <v>-69</v>
      </c>
      <c r="D23" s="6" t="n">
        <v>-2</v>
      </c>
    </row>
    <row r="24" spans="1:4">
      <c r="A24" s="4" t="s">
        <v>143</v>
      </c>
      <c r="B24" s="9" t="n">
        <v>-52</v>
      </c>
      <c r="C24" s="9" t="n">
        <v>-198</v>
      </c>
      <c r="D24" s="9" t="n">
        <v>-174</v>
      </c>
    </row>
    <row r="25" spans="1:4">
      <c r="A25" s="3" t="s">
        <v>144</v>
      </c>
    </row>
    <row r="26" spans="1:4">
      <c r="A26" s="4" t="s">
        <v>145</v>
      </c>
      <c r="B26" s="6" t="n">
        <v>600</v>
      </c>
      <c r="C26" s="6" t="n">
        <v>0</v>
      </c>
      <c r="D26" s="6" t="n">
        <v>0</v>
      </c>
    </row>
    <row r="27" spans="1:4">
      <c r="A27" s="4" t="s">
        <v>146</v>
      </c>
      <c r="B27" s="6" t="n">
        <v>-247</v>
      </c>
      <c r="C27" s="6" t="n">
        <v>-26</v>
      </c>
      <c r="D27" s="6" t="n">
        <v>-15</v>
      </c>
    </row>
    <row r="28" spans="1:4">
      <c r="A28" s="4" t="s">
        <v>147</v>
      </c>
      <c r="B28" s="6" t="n">
        <v>180</v>
      </c>
      <c r="C28" s="6" t="n">
        <v>220</v>
      </c>
    </row>
    <row r="29" spans="1:4">
      <c r="A29" s="4" t="s">
        <v>148</v>
      </c>
      <c r="B29" s="6" t="n">
        <v>-220</v>
      </c>
      <c r="C29" s="6" t="n">
        <v>0</v>
      </c>
      <c r="D29" s="6" t="n">
        <v>0</v>
      </c>
    </row>
    <row r="30" spans="1:4">
      <c r="A30" s="4" t="s">
        <v>149</v>
      </c>
      <c r="B30" s="6" t="n">
        <v>-657</v>
      </c>
      <c r="C30" s="6" t="n">
        <v>-551</v>
      </c>
      <c r="D30" s="6" t="n">
        <v>-382</v>
      </c>
    </row>
    <row r="31" spans="1:4">
      <c r="A31" s="4" t="s">
        <v>131</v>
      </c>
      <c r="B31" s="6" t="n">
        <v>2</v>
      </c>
      <c r="C31" s="6" t="n">
        <v>2</v>
      </c>
      <c r="D31" s="6" t="n">
        <v>7</v>
      </c>
    </row>
    <row r="32" spans="1:4">
      <c r="A32" s="4" t="s">
        <v>150</v>
      </c>
      <c r="B32" s="6" t="n">
        <v>18</v>
      </c>
      <c r="C32" s="6" t="n">
        <v>29</v>
      </c>
      <c r="D32" s="6" t="n">
        <v>28</v>
      </c>
    </row>
    <row r="33" spans="1:4">
      <c r="A33" s="4" t="s">
        <v>151</v>
      </c>
      <c r="B33" s="6" t="n">
        <v>-324</v>
      </c>
      <c r="C33" s="6" t="n">
        <v>-326</v>
      </c>
      <c r="D33" s="6" t="n">
        <v>-362</v>
      </c>
    </row>
    <row r="34" spans="1:4">
      <c r="A34" s="4" t="s">
        <v>152</v>
      </c>
      <c r="B34" s="6" t="n">
        <v>-20</v>
      </c>
      <c r="C34" s="6" t="n">
        <v>-17</v>
      </c>
      <c r="D34" s="6" t="n">
        <v>-8</v>
      </c>
    </row>
    <row r="35" spans="1:4">
      <c r="A35" s="4" t="s">
        <v>153</v>
      </c>
      <c r="B35" s="6" t="n">
        <v>5</v>
      </c>
      <c r="C35" s="6" t="n">
        <v>139</v>
      </c>
      <c r="D35" s="6" t="n">
        <v>-34</v>
      </c>
    </row>
    <row r="36" spans="1:4">
      <c r="A36" s="4" t="s">
        <v>154</v>
      </c>
      <c r="B36" s="6" t="n">
        <v>834</v>
      </c>
      <c r="C36" s="6" t="n">
        <v>695</v>
      </c>
      <c r="D36" s="6" t="n">
        <v>729</v>
      </c>
    </row>
    <row r="37" spans="1:4">
      <c r="A37" s="4" t="s">
        <v>155</v>
      </c>
      <c r="B37" s="6" t="n">
        <v>839</v>
      </c>
      <c r="C37" s="6" t="n">
        <v>834</v>
      </c>
      <c r="D37" s="6" t="n">
        <v>695</v>
      </c>
    </row>
    <row r="38" spans="1:4">
      <c r="A38" s="3" t="s">
        <v>156</v>
      </c>
    </row>
    <row r="39" spans="1:4">
      <c r="A39" s="4" t="s">
        <v>157</v>
      </c>
      <c r="B39" s="6" t="n">
        <v>98</v>
      </c>
      <c r="C39" s="6" t="n">
        <v>133</v>
      </c>
      <c r="D39" s="6" t="n">
        <v>124</v>
      </c>
    </row>
    <row r="40" spans="1:4">
      <c r="A40" s="4" t="s">
        <v>158</v>
      </c>
      <c r="B40" s="9" t="n">
        <v>8</v>
      </c>
      <c r="C40" s="9" t="n">
        <v>3</v>
      </c>
      <c r="D40" s="9"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37</v>
      </c>
      <c r="B1" s="2" t="s">
        <v>1</v>
      </c>
    </row>
    <row r="2" spans="1:2">
      <c r="B2" s="2" t="s">
        <v>638</v>
      </c>
    </row>
    <row r="3" spans="1:2">
      <c r="A3" s="3" t="s">
        <v>639</v>
      </c>
    </row>
    <row r="4" spans="1:2">
      <c r="A4" s="4" t="s">
        <v>640</v>
      </c>
      <c r="B4" s="6" t="n">
        <v>3252</v>
      </c>
    </row>
    <row r="5" spans="1:2">
      <c r="A5" s="4" t="s">
        <v>641</v>
      </c>
      <c r="B5" s="6" t="n">
        <v>2118</v>
      </c>
    </row>
    <row r="6" spans="1:2">
      <c r="A6" s="4" t="s">
        <v>642</v>
      </c>
      <c r="B6" s="6" t="n">
        <v>-832</v>
      </c>
    </row>
    <row r="7" spans="1:2">
      <c r="A7" s="4" t="s">
        <v>643</v>
      </c>
      <c r="B7" s="6" t="n">
        <v>-392</v>
      </c>
    </row>
    <row r="8" spans="1:2">
      <c r="A8" s="4" t="s">
        <v>644</v>
      </c>
      <c r="B8" s="6" t="n">
        <v>4146</v>
      </c>
    </row>
    <row r="9" spans="1:2">
      <c r="A9" s="3" t="s">
        <v>645</v>
      </c>
    </row>
    <row r="10" spans="1:2">
      <c r="A10" s="4" t="s">
        <v>646</v>
      </c>
      <c r="B10" s="10" t="n">
        <v>47.24</v>
      </c>
    </row>
    <row r="11" spans="1:2">
      <c r="A11" s="4" t="s">
        <v>647</v>
      </c>
      <c r="B11" s="12" t="n">
        <v>32.82</v>
      </c>
    </row>
    <row r="12" spans="1:2">
      <c r="A12" s="4" t="s">
        <v>648</v>
      </c>
      <c r="B12" s="12" t="n">
        <v>54.6</v>
      </c>
    </row>
    <row r="13" spans="1:2">
      <c r="A13" s="4" t="s">
        <v>649</v>
      </c>
      <c r="B13" s="12" t="n">
        <v>45.34</v>
      </c>
    </row>
    <row r="14" spans="1:2">
      <c r="A14" s="4" t="s">
        <v>650</v>
      </c>
      <c r="B14" s="10" t="n">
        <v>38.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33</v>
      </c>
    </row>
    <row r="4" spans="1:4">
      <c r="A4" s="4" t="s">
        <v>652</v>
      </c>
      <c r="B4" s="10" t="n">
        <v>32.82</v>
      </c>
    </row>
    <row r="5" spans="1:4">
      <c r="A5" s="4" t="s">
        <v>653</v>
      </c>
    </row>
    <row r="6" spans="1:4">
      <c r="A6" s="3" t="s">
        <v>633</v>
      </c>
    </row>
    <row r="7" spans="1:4">
      <c r="A7" s="4" t="s">
        <v>652</v>
      </c>
      <c r="B7" s="10" t="n">
        <v>32.82</v>
      </c>
      <c r="C7" s="10" t="n">
        <v>44.39</v>
      </c>
      <c r="D7" s="10" t="n">
        <v>48.24</v>
      </c>
    </row>
    <row r="8" spans="1:4">
      <c r="A8" s="4" t="s">
        <v>654</v>
      </c>
      <c r="B8" s="9" t="n">
        <v>45</v>
      </c>
      <c r="C8" s="9" t="n">
        <v>27</v>
      </c>
      <c r="D8" s="9" t="n">
        <v>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55</v>
      </c>
      <c r="B1" s="2" t="s">
        <v>1</v>
      </c>
    </row>
    <row r="2" spans="1:2">
      <c r="B2" s="2" t="s">
        <v>638</v>
      </c>
    </row>
    <row r="3" spans="1:2">
      <c r="A3" s="3" t="s">
        <v>633</v>
      </c>
    </row>
    <row r="4" spans="1:2">
      <c r="A4" s="4" t="s">
        <v>656</v>
      </c>
      <c r="B4" s="6" t="n">
        <v>2118</v>
      </c>
    </row>
    <row r="5" spans="1:2">
      <c r="A5" s="4" t="s">
        <v>657</v>
      </c>
      <c r="B5" s="10" t="n">
        <v>32.82</v>
      </c>
    </row>
    <row r="6" spans="1:2">
      <c r="A6" s="4" t="s">
        <v>658</v>
      </c>
    </row>
    <row r="7" spans="1:2">
      <c r="A7" s="3" t="s">
        <v>633</v>
      </c>
    </row>
    <row r="8" spans="1:2">
      <c r="A8" s="4" t="s">
        <v>656</v>
      </c>
      <c r="B8" s="6" t="n">
        <v>2055</v>
      </c>
    </row>
    <row r="9" spans="1:2">
      <c r="A9" s="4" t="s">
        <v>657</v>
      </c>
      <c r="B9" s="10" t="n">
        <v>32.68</v>
      </c>
    </row>
    <row r="10" spans="1:2">
      <c r="A10" s="4" t="s">
        <v>659</v>
      </c>
    </row>
    <row r="11" spans="1:2">
      <c r="A11" s="3" t="s">
        <v>633</v>
      </c>
    </row>
    <row r="12" spans="1:2">
      <c r="A12" s="4" t="s">
        <v>656</v>
      </c>
      <c r="B12" s="6" t="n">
        <v>63</v>
      </c>
    </row>
    <row r="13" spans="1:2">
      <c r="A13" s="4" t="s">
        <v>657</v>
      </c>
      <c r="B13" s="10" t="n">
        <v>37.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661</v>
      </c>
    </row>
    <row r="4" spans="1:4">
      <c r="A4" s="4" t="s">
        <v>662</v>
      </c>
      <c r="B4" s="10" t="n">
        <v>38.58</v>
      </c>
      <c r="C4" s="10" t="n">
        <v>47.24</v>
      </c>
    </row>
    <row r="5" spans="1:4">
      <c r="A5" s="4" t="s">
        <v>596</v>
      </c>
      <c r="B5" s="4" t="s">
        <v>597</v>
      </c>
      <c r="C5" s="4" t="s">
        <v>598</v>
      </c>
      <c r="D5" s="4" t="s">
        <v>599</v>
      </c>
    </row>
    <row r="6" spans="1:4">
      <c r="A6" s="4" t="s">
        <v>592</v>
      </c>
      <c r="B6" s="4" t="s">
        <v>593</v>
      </c>
      <c r="C6" s="4" t="s">
        <v>594</v>
      </c>
      <c r="D6" s="4" t="s">
        <v>595</v>
      </c>
    </row>
    <row r="7" spans="1:4">
      <c r="A7" s="4" t="s">
        <v>590</v>
      </c>
      <c r="B7" s="4" t="s">
        <v>591</v>
      </c>
      <c r="C7" s="4" t="s">
        <v>591</v>
      </c>
      <c r="D7" s="4" t="s">
        <v>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664</v>
      </c>
    </row>
    <row r="4" spans="1:4">
      <c r="A4" s="4" t="s">
        <v>665</v>
      </c>
      <c r="B4" s="7" t="n">
        <v>0.5</v>
      </c>
      <c r="C4" s="7" t="n">
        <v>0.4</v>
      </c>
      <c r="D4" s="7" t="n">
        <v>0.4</v>
      </c>
    </row>
    <row r="5" spans="1:4">
      <c r="A5" s="4" t="s">
        <v>666</v>
      </c>
      <c r="B5" s="9" t="n">
        <v>17</v>
      </c>
      <c r="C5" s="9" t="n">
        <v>18</v>
      </c>
      <c r="D5" s="9"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 customWidth="1" max="7" min="7" width="14"/>
  </cols>
  <sheetData>
    <row r="1" spans="1:7">
      <c r="A1" s="1" t="s">
        <v>667</v>
      </c>
      <c r="B1" s="2" t="s">
        <v>668</v>
      </c>
      <c r="D1" s="2" t="s">
        <v>428</v>
      </c>
      <c r="E1" s="2" t="s">
        <v>1</v>
      </c>
    </row>
    <row r="2" spans="1:7">
      <c r="B2" s="2" t="s">
        <v>669</v>
      </c>
      <c r="C2" s="2" t="s">
        <v>670</v>
      </c>
      <c r="D2" s="2" t="s">
        <v>2</v>
      </c>
      <c r="E2" s="2" t="s">
        <v>2</v>
      </c>
      <c r="F2" s="2" t="s">
        <v>32</v>
      </c>
      <c r="G2" s="2" t="s">
        <v>33</v>
      </c>
    </row>
    <row r="3" spans="1:7">
      <c r="A3" s="3" t="s">
        <v>633</v>
      </c>
    </row>
    <row r="4" spans="1:7">
      <c r="A4" s="4" t="s">
        <v>671</v>
      </c>
      <c r="D4" s="6" t="n">
        <v>16400000</v>
      </c>
      <c r="E4" s="6" t="n">
        <v>16400000</v>
      </c>
    </row>
    <row r="5" spans="1:7">
      <c r="A5" s="4" t="s">
        <v>672</v>
      </c>
      <c r="E5" s="10" t="n">
        <v>11.37</v>
      </c>
      <c r="F5" s="10" t="n">
        <v>17.67</v>
      </c>
      <c r="G5" s="10" t="n">
        <v>18.02</v>
      </c>
    </row>
    <row r="6" spans="1:7">
      <c r="A6" s="4" t="s">
        <v>673</v>
      </c>
      <c r="E6" s="9" t="n">
        <v>3000000</v>
      </c>
      <c r="F6" s="9" t="n">
        <v>5000000</v>
      </c>
      <c r="G6" s="9" t="n">
        <v>6000000</v>
      </c>
    </row>
    <row r="7" spans="1:7">
      <c r="A7" s="4" t="s">
        <v>674</v>
      </c>
      <c r="E7" s="6" t="n">
        <v>2118000</v>
      </c>
    </row>
    <row r="8" spans="1:7">
      <c r="A8" s="4" t="s">
        <v>588</v>
      </c>
      <c r="D8" s="9" t="n">
        <v>1000000</v>
      </c>
      <c r="E8" s="9" t="n">
        <v>39000000</v>
      </c>
      <c r="F8" s="6" t="n">
        <v>34000000</v>
      </c>
      <c r="G8" s="6" t="n">
        <v>33000000</v>
      </c>
    </row>
    <row r="9" spans="1:7">
      <c r="A9" s="4" t="s">
        <v>652</v>
      </c>
      <c r="E9" s="10" t="n">
        <v>32.82</v>
      </c>
    </row>
    <row r="10" spans="1:7">
      <c r="A10" s="4" t="s">
        <v>675</v>
      </c>
      <c r="E10" s="9" t="n">
        <v>41000000</v>
      </c>
      <c r="F10" s="9" t="n">
        <v>33000000</v>
      </c>
      <c r="G10" s="9" t="n">
        <v>32000000</v>
      </c>
    </row>
    <row r="11" spans="1:7">
      <c r="A11" s="4" t="s">
        <v>676</v>
      </c>
    </row>
    <row r="12" spans="1:7">
      <c r="A12" s="3" t="s">
        <v>633</v>
      </c>
    </row>
    <row r="13" spans="1:7">
      <c r="A13" s="4" t="s">
        <v>677</v>
      </c>
      <c r="B13" s="4" t="s">
        <v>678</v>
      </c>
      <c r="G13" s="4" t="s">
        <v>679</v>
      </c>
    </row>
    <row r="14" spans="1:7">
      <c r="A14" s="4" t="s">
        <v>680</v>
      </c>
      <c r="D14" s="4" t="s">
        <v>681</v>
      </c>
      <c r="E14" s="4" t="s">
        <v>681</v>
      </c>
      <c r="F14" s="4" t="s">
        <v>681</v>
      </c>
      <c r="G14" s="4" t="s">
        <v>681</v>
      </c>
    </row>
    <row r="15" spans="1:7">
      <c r="A15" s="4" t="s">
        <v>682</v>
      </c>
      <c r="D15" s="6" t="n">
        <v>4000000</v>
      </c>
      <c r="E15" s="6" t="n">
        <v>4000000</v>
      </c>
    </row>
    <row r="16" spans="1:7">
      <c r="A16" s="4" t="s">
        <v>683</v>
      </c>
      <c r="D16" s="6" t="n">
        <v>1400000</v>
      </c>
      <c r="E16" s="6" t="n">
        <v>1400000</v>
      </c>
    </row>
    <row r="17" spans="1:7">
      <c r="A17" s="4" t="s">
        <v>684</v>
      </c>
    </row>
    <row r="18" spans="1:7">
      <c r="A18" s="3" t="s">
        <v>633</v>
      </c>
    </row>
    <row r="19" spans="1:7">
      <c r="A19" s="4" t="s">
        <v>675</v>
      </c>
      <c r="E19" s="9" t="n">
        <v>0</v>
      </c>
    </row>
    <row r="20" spans="1:7">
      <c r="A20" s="4" t="s">
        <v>685</v>
      </c>
    </row>
    <row r="21" spans="1:7">
      <c r="A21" s="3" t="s">
        <v>633</v>
      </c>
    </row>
    <row r="22" spans="1:7">
      <c r="A22" s="4" t="s">
        <v>686</v>
      </c>
      <c r="E22" s="4" t="s">
        <v>398</v>
      </c>
    </row>
    <row r="23" spans="1:7">
      <c r="A23" s="4" t="s">
        <v>675</v>
      </c>
      <c r="E23" s="9" t="n">
        <v>0</v>
      </c>
    </row>
    <row r="24" spans="1:7">
      <c r="A24" s="4" t="s">
        <v>687</v>
      </c>
      <c r="E24" s="4" t="s">
        <v>396</v>
      </c>
    </row>
    <row r="25" spans="1:7">
      <c r="A25" s="4" t="s">
        <v>688</v>
      </c>
    </row>
    <row r="26" spans="1:7">
      <c r="A26" s="3" t="s">
        <v>633</v>
      </c>
    </row>
    <row r="27" spans="1:7">
      <c r="A27" s="4" t="s">
        <v>689</v>
      </c>
      <c r="E27" s="4" t="s">
        <v>591</v>
      </c>
    </row>
    <row r="28" spans="1:7">
      <c r="A28" s="4" t="s">
        <v>690</v>
      </c>
    </row>
    <row r="29" spans="1:7">
      <c r="A29" s="3" t="s">
        <v>633</v>
      </c>
    </row>
    <row r="30" spans="1:7">
      <c r="A30" s="4" t="s">
        <v>689</v>
      </c>
      <c r="E30" s="4" t="s">
        <v>691</v>
      </c>
    </row>
    <row r="31" spans="1:7">
      <c r="A31" s="4" t="s">
        <v>692</v>
      </c>
    </row>
    <row r="32" spans="1:7">
      <c r="A32" s="3" t="s">
        <v>633</v>
      </c>
    </row>
    <row r="33" spans="1:7">
      <c r="A33" s="4" t="s">
        <v>693</v>
      </c>
      <c r="D33" s="9" t="n">
        <v>30000000</v>
      </c>
      <c r="E33" s="9" t="n">
        <v>30000000</v>
      </c>
    </row>
    <row r="34" spans="1:7">
      <c r="A34" s="4" t="s">
        <v>694</v>
      </c>
      <c r="E34" s="4" t="s">
        <v>396</v>
      </c>
    </row>
    <row r="35" spans="1:7">
      <c r="A35" s="4" t="s">
        <v>695</v>
      </c>
    </row>
    <row r="36" spans="1:7">
      <c r="A36" s="3" t="s">
        <v>633</v>
      </c>
    </row>
    <row r="37" spans="1:7">
      <c r="A37" s="4" t="s">
        <v>693</v>
      </c>
      <c r="D37" s="9" t="n">
        <v>96000000</v>
      </c>
      <c r="E37" s="9" t="n">
        <v>96000000</v>
      </c>
    </row>
    <row r="38" spans="1:7">
      <c r="A38" s="4" t="s">
        <v>694</v>
      </c>
      <c r="E38" s="4" t="s">
        <v>696</v>
      </c>
    </row>
    <row r="39" spans="1:7">
      <c r="A39" s="4" t="s">
        <v>697</v>
      </c>
    </row>
    <row r="40" spans="1:7">
      <c r="A40" s="3" t="s">
        <v>633</v>
      </c>
    </row>
    <row r="41" spans="1:7">
      <c r="A41" s="4" t="s">
        <v>674</v>
      </c>
      <c r="C41" s="6" t="n">
        <v>300000</v>
      </c>
    </row>
    <row r="42" spans="1:7">
      <c r="A42" s="4" t="s">
        <v>698</v>
      </c>
    </row>
    <row r="43" spans="1:7">
      <c r="A43" s="3" t="s">
        <v>633</v>
      </c>
    </row>
    <row r="44" spans="1:7">
      <c r="A44" s="4" t="s">
        <v>699</v>
      </c>
      <c r="E44" s="4" t="s">
        <v>396</v>
      </c>
    </row>
    <row r="45" spans="1:7">
      <c r="A45" s="4" t="s">
        <v>700</v>
      </c>
    </row>
    <row r="46" spans="1:7">
      <c r="A46" s="3" t="s">
        <v>633</v>
      </c>
    </row>
    <row r="47" spans="1:7">
      <c r="A47" s="4" t="s">
        <v>699</v>
      </c>
      <c r="E47" s="4" t="s">
        <v>484</v>
      </c>
    </row>
    <row r="48" spans="1:7">
      <c r="A48" s="4" t="s">
        <v>701</v>
      </c>
    </row>
    <row r="49" spans="1:7">
      <c r="A49" s="3" t="s">
        <v>633</v>
      </c>
    </row>
    <row r="50" spans="1:7">
      <c r="A50" s="4" t="s">
        <v>699</v>
      </c>
      <c r="E50" s="4" t="s">
        <v>398</v>
      </c>
    </row>
    <row r="51" spans="1:7">
      <c r="A51" s="4" t="s">
        <v>415</v>
      </c>
    </row>
    <row r="52" spans="1:7">
      <c r="A52" s="3" t="s">
        <v>633</v>
      </c>
    </row>
    <row r="53" spans="1:7">
      <c r="A53" s="4" t="s">
        <v>702</v>
      </c>
      <c r="E53" s="4" t="s">
        <v>489</v>
      </c>
    </row>
    <row r="54" spans="1:7">
      <c r="A54" s="4" t="s">
        <v>699</v>
      </c>
      <c r="E54" s="4" t="s">
        <v>398</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705</v>
      </c>
      <c r="B4" s="9" t="n">
        <v>6</v>
      </c>
      <c r="C4" s="9" t="n">
        <v>4</v>
      </c>
      <c r="D4" s="9" t="n">
        <v>3</v>
      </c>
    </row>
    <row r="5" spans="1:4">
      <c r="A5" s="4" t="s">
        <v>706</v>
      </c>
      <c r="B5" s="6" t="n">
        <v>1</v>
      </c>
      <c r="C5" s="6" t="n">
        <v>1</v>
      </c>
      <c r="D5" s="6" t="n">
        <v>1</v>
      </c>
    </row>
    <row r="6" spans="1:4">
      <c r="A6" s="4" t="s">
        <v>707</v>
      </c>
      <c r="B6" s="6" t="n">
        <v>0</v>
      </c>
      <c r="C6" s="6" t="n">
        <v>-1</v>
      </c>
      <c r="D6" s="6" t="n">
        <v>-1</v>
      </c>
    </row>
    <row r="7" spans="1:4">
      <c r="A7" s="4" t="s">
        <v>708</v>
      </c>
      <c r="B7" s="6" t="n">
        <v>0</v>
      </c>
      <c r="C7" s="6" t="n">
        <v>0</v>
      </c>
      <c r="D7" s="6" t="n">
        <v>0</v>
      </c>
    </row>
    <row r="8" spans="1:4">
      <c r="A8" s="4" t="s">
        <v>709</v>
      </c>
      <c r="B8" s="6" t="n">
        <v>7</v>
      </c>
      <c r="C8" s="6" t="n">
        <v>4</v>
      </c>
      <c r="D8" s="6" t="n">
        <v>3</v>
      </c>
    </row>
    <row r="9" spans="1:4">
      <c r="A9" s="4" t="s">
        <v>710</v>
      </c>
    </row>
    <row r="10" spans="1:4">
      <c r="A10" s="3" t="s">
        <v>711</v>
      </c>
    </row>
    <row r="11" spans="1:4">
      <c r="A11" s="4" t="s">
        <v>705</v>
      </c>
      <c r="B11" s="6" t="n">
        <v>8</v>
      </c>
      <c r="C11" s="6" t="n">
        <v>9</v>
      </c>
      <c r="D11" s="6" t="n">
        <v>8</v>
      </c>
    </row>
    <row r="12" spans="1:4">
      <c r="A12" s="4" t="s">
        <v>706</v>
      </c>
      <c r="B12" s="6" t="n">
        <v>3</v>
      </c>
      <c r="C12" s="6" t="n">
        <v>4</v>
      </c>
      <c r="D12" s="6" t="n">
        <v>4</v>
      </c>
    </row>
    <row r="13" spans="1:4">
      <c r="A13" s="4" t="s">
        <v>712</v>
      </c>
      <c r="B13" s="6" t="n">
        <v>-2</v>
      </c>
      <c r="C13" s="6" t="n">
        <v>-2</v>
      </c>
      <c r="D13" s="6" t="n">
        <v>-2</v>
      </c>
    </row>
    <row r="14" spans="1:4">
      <c r="A14" s="4" t="s">
        <v>713</v>
      </c>
      <c r="B14" s="6" t="n">
        <v>1</v>
      </c>
      <c r="C14" s="6" t="n">
        <v>1</v>
      </c>
      <c r="D14" s="6" t="n">
        <v>1</v>
      </c>
    </row>
    <row r="15" spans="1:4">
      <c r="A15" s="4" t="s">
        <v>707</v>
      </c>
      <c r="B15" s="6" t="n">
        <v>2</v>
      </c>
      <c r="C15" s="6" t="n">
        <v>2</v>
      </c>
      <c r="D15" s="6" t="n">
        <v>2</v>
      </c>
    </row>
    <row r="16" spans="1:4">
      <c r="A16" s="4" t="s">
        <v>708</v>
      </c>
      <c r="B16" s="6" t="n">
        <v>0</v>
      </c>
      <c r="C16" s="6" t="n">
        <v>-1</v>
      </c>
      <c r="D16" s="6" t="n">
        <v>0</v>
      </c>
    </row>
    <row r="17" spans="1:4">
      <c r="A17" s="4" t="s">
        <v>709</v>
      </c>
      <c r="B17" s="9" t="n">
        <v>12</v>
      </c>
      <c r="C17" s="9" t="n">
        <v>13</v>
      </c>
      <c r="D17" s="9"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14</v>
      </c>
      <c r="B1" s="2" t="s">
        <v>1</v>
      </c>
    </row>
    <row r="2" spans="1:6">
      <c r="B2" s="2" t="s">
        <v>2</v>
      </c>
      <c r="C2" s="2" t="s">
        <v>32</v>
      </c>
      <c r="D2" s="2" t="s">
        <v>33</v>
      </c>
      <c r="E2" s="2" t="s">
        <v>2</v>
      </c>
      <c r="F2" s="2" t="s">
        <v>32</v>
      </c>
    </row>
    <row r="3" spans="1:6">
      <c r="A3" s="3" t="s">
        <v>715</v>
      </c>
    </row>
    <row r="4" spans="1:6">
      <c r="A4" s="4" t="s">
        <v>716</v>
      </c>
      <c r="B4" s="9" t="n">
        <v>39</v>
      </c>
      <c r="C4" s="9" t="n">
        <v>27</v>
      </c>
    </row>
    <row r="5" spans="1:6">
      <c r="A5" s="4" t="s">
        <v>705</v>
      </c>
      <c r="B5" s="6" t="n">
        <v>6</v>
      </c>
      <c r="C5" s="6" t="n">
        <v>4</v>
      </c>
      <c r="D5" s="9" t="n">
        <v>3</v>
      </c>
    </row>
    <row r="6" spans="1:6">
      <c r="A6" s="4" t="s">
        <v>706</v>
      </c>
      <c r="B6" s="6" t="n">
        <v>1</v>
      </c>
      <c r="C6" s="6" t="n">
        <v>1</v>
      </c>
      <c r="D6" s="6" t="n">
        <v>1</v>
      </c>
    </row>
    <row r="7" spans="1:6">
      <c r="A7" s="4" t="s">
        <v>717</v>
      </c>
      <c r="B7" s="6" t="n">
        <v>20</v>
      </c>
      <c r="C7" s="6" t="n">
        <v>19</v>
      </c>
    </row>
    <row r="8" spans="1:6">
      <c r="A8" s="4" t="s">
        <v>718</v>
      </c>
      <c r="B8" s="6" t="n">
        <v>-15</v>
      </c>
      <c r="C8" s="6" t="n">
        <v>-11</v>
      </c>
    </row>
    <row r="9" spans="1:6">
      <c r="A9" s="4" t="s">
        <v>719</v>
      </c>
      <c r="B9" s="6" t="n">
        <v>-2</v>
      </c>
      <c r="C9" s="6" t="n">
        <v>-1</v>
      </c>
    </row>
    <row r="10" spans="1:6">
      <c r="A10" s="4" t="s">
        <v>720</v>
      </c>
      <c r="B10" s="6" t="n">
        <v>49</v>
      </c>
      <c r="C10" s="6" t="n">
        <v>39</v>
      </c>
      <c r="D10" s="6" t="n">
        <v>27</v>
      </c>
    </row>
    <row r="11" spans="1:6">
      <c r="A11" s="4" t="s">
        <v>721</v>
      </c>
      <c r="E11" s="9" t="n">
        <v>-49</v>
      </c>
      <c r="F11" s="9" t="n">
        <v>-39</v>
      </c>
    </row>
    <row r="12" spans="1:6">
      <c r="A12" s="3" t="s">
        <v>722</v>
      </c>
    </row>
    <row r="13" spans="1:6">
      <c r="A13" s="4" t="s">
        <v>723</v>
      </c>
      <c r="B13" s="6" t="n">
        <v>67</v>
      </c>
    </row>
    <row r="14" spans="1:6">
      <c r="A14" s="4" t="s">
        <v>724</v>
      </c>
      <c r="B14" s="6" t="n">
        <v>63</v>
      </c>
      <c r="C14" s="6" t="n">
        <v>67</v>
      </c>
    </row>
    <row r="15" spans="1:6">
      <c r="A15" s="3" t="s">
        <v>725</v>
      </c>
    </row>
    <row r="16" spans="1:6">
      <c r="A16" s="4" t="s">
        <v>89</v>
      </c>
      <c r="E16" s="6" t="n">
        <v>-16</v>
      </c>
      <c r="F16" s="6" t="n">
        <v>-5</v>
      </c>
    </row>
    <row r="17" spans="1:6">
      <c r="A17" s="4" t="s">
        <v>726</v>
      </c>
      <c r="E17" s="6" t="n">
        <v>-33</v>
      </c>
      <c r="F17" s="6" t="n">
        <v>-34</v>
      </c>
    </row>
    <row r="18" spans="1:6">
      <c r="A18" s="4" t="s">
        <v>726</v>
      </c>
      <c r="B18" s="6" t="n">
        <v>-39</v>
      </c>
      <c r="C18" s="6" t="n">
        <v>-27</v>
      </c>
      <c r="D18" s="6" t="n">
        <v>-27</v>
      </c>
      <c r="E18" s="6" t="n">
        <v>-49</v>
      </c>
      <c r="F18" s="6" t="n">
        <v>-39</v>
      </c>
    </row>
    <row r="19" spans="1:6">
      <c r="A19" s="3" t="s">
        <v>727</v>
      </c>
    </row>
    <row r="20" spans="1:6">
      <c r="A20" s="4" t="s">
        <v>728</v>
      </c>
      <c r="E20" s="6" t="n">
        <v>23</v>
      </c>
      <c r="F20" s="6" t="n">
        <v>6</v>
      </c>
    </row>
    <row r="21" spans="1:6">
      <c r="A21" s="4" t="s">
        <v>729</v>
      </c>
      <c r="E21" s="6" t="n">
        <v>2</v>
      </c>
      <c r="F21" s="6" t="n">
        <v>1</v>
      </c>
    </row>
    <row r="22" spans="1:6">
      <c r="A22" s="4" t="s">
        <v>160</v>
      </c>
      <c r="E22" s="6" t="n">
        <v>25</v>
      </c>
      <c r="F22" s="6" t="n">
        <v>7</v>
      </c>
    </row>
    <row r="23" spans="1:6">
      <c r="A23" s="4" t="s">
        <v>710</v>
      </c>
    </row>
    <row r="24" spans="1:6">
      <c r="A24" s="3" t="s">
        <v>730</v>
      </c>
    </row>
    <row r="25" spans="1:6">
      <c r="A25" s="4" t="s">
        <v>716</v>
      </c>
      <c r="B25" s="6" t="n">
        <v>130</v>
      </c>
      <c r="C25" s="6" t="n">
        <v>129</v>
      </c>
    </row>
    <row r="26" spans="1:6">
      <c r="A26" s="4" t="s">
        <v>705</v>
      </c>
      <c r="B26" s="6" t="n">
        <v>8</v>
      </c>
      <c r="C26" s="6" t="n">
        <v>9</v>
      </c>
    </row>
    <row r="27" spans="1:6">
      <c r="A27" s="4" t="s">
        <v>706</v>
      </c>
      <c r="B27" s="6" t="n">
        <v>3</v>
      </c>
      <c r="C27" s="6" t="n">
        <v>4</v>
      </c>
    </row>
    <row r="28" spans="1:6">
      <c r="A28" s="4" t="s">
        <v>731</v>
      </c>
      <c r="B28" s="6" t="n">
        <v>1</v>
      </c>
      <c r="C28" s="6" t="n">
        <v>1</v>
      </c>
    </row>
    <row r="29" spans="1:6">
      <c r="A29" s="4" t="s">
        <v>717</v>
      </c>
      <c r="B29" s="6" t="n">
        <v>-9</v>
      </c>
      <c r="C29" s="6" t="n">
        <v>18</v>
      </c>
    </row>
    <row r="30" spans="1:6">
      <c r="A30" s="4" t="s">
        <v>718</v>
      </c>
      <c r="B30" s="6" t="n">
        <v>-9</v>
      </c>
      <c r="C30" s="6" t="n">
        <v>-19</v>
      </c>
    </row>
    <row r="31" spans="1:6">
      <c r="A31" s="4" t="s">
        <v>719</v>
      </c>
      <c r="B31" s="6" t="n">
        <v>-9</v>
      </c>
      <c r="C31" s="6" t="n">
        <v>-15</v>
      </c>
    </row>
    <row r="32" spans="1:6">
      <c r="A32" s="4" t="s">
        <v>732</v>
      </c>
      <c r="B32" s="6" t="n">
        <v>0</v>
      </c>
      <c r="C32" s="6" t="n">
        <v>3</v>
      </c>
    </row>
    <row r="33" spans="1:6">
      <c r="A33" s="4" t="s">
        <v>720</v>
      </c>
      <c r="B33" s="6" t="n">
        <v>115</v>
      </c>
      <c r="C33" s="6" t="n">
        <v>130</v>
      </c>
      <c r="D33" s="6" t="n">
        <v>129</v>
      </c>
    </row>
    <row r="34" spans="1:6">
      <c r="A34" s="3" t="s">
        <v>722</v>
      </c>
    </row>
    <row r="35" spans="1:6">
      <c r="A35" s="4" t="s">
        <v>723</v>
      </c>
      <c r="B35" s="6" t="n">
        <v>67</v>
      </c>
      <c r="C35" s="6" t="n">
        <v>76</v>
      </c>
    </row>
    <row r="36" spans="1:6">
      <c r="A36" s="4" t="s">
        <v>733</v>
      </c>
      <c r="B36" s="6" t="n">
        <v>1</v>
      </c>
      <c r="C36" s="6" t="n">
        <v>7</v>
      </c>
    </row>
    <row r="37" spans="1:6">
      <c r="A37" s="4" t="s">
        <v>734</v>
      </c>
      <c r="B37" s="6" t="n">
        <v>5</v>
      </c>
      <c r="C37" s="6" t="n">
        <v>8</v>
      </c>
    </row>
    <row r="38" spans="1:6">
      <c r="A38" s="4" t="s">
        <v>718</v>
      </c>
      <c r="B38" s="6" t="n">
        <v>-9</v>
      </c>
      <c r="C38" s="6" t="n">
        <v>-19</v>
      </c>
    </row>
    <row r="39" spans="1:6">
      <c r="A39" s="4" t="s">
        <v>719</v>
      </c>
      <c r="B39" s="6" t="n">
        <v>-2</v>
      </c>
      <c r="C39" s="6" t="n">
        <v>-7</v>
      </c>
    </row>
    <row r="40" spans="1:6">
      <c r="A40" s="4" t="s">
        <v>735</v>
      </c>
      <c r="B40" s="6" t="n">
        <v>1</v>
      </c>
      <c r="C40" s="6" t="n">
        <v>1</v>
      </c>
    </row>
    <row r="41" spans="1:6">
      <c r="A41" s="4" t="s">
        <v>732</v>
      </c>
      <c r="B41" s="6" t="n">
        <v>0</v>
      </c>
      <c r="C41" s="6" t="n">
        <v>1</v>
      </c>
    </row>
    <row r="42" spans="1:6">
      <c r="A42" s="4" t="s">
        <v>724</v>
      </c>
      <c r="B42" s="9" t="n">
        <v>63</v>
      </c>
      <c r="C42" s="9" t="n">
        <v>67</v>
      </c>
      <c r="D42" s="9" t="n">
        <v>76</v>
      </c>
    </row>
    <row r="43" spans="1:6">
      <c r="A43" s="4" t="s">
        <v>736</v>
      </c>
      <c r="E43" s="6" t="n">
        <v>-52</v>
      </c>
      <c r="F43" s="6" t="n">
        <v>-63</v>
      </c>
    </row>
    <row r="44" spans="1:6">
      <c r="A44" s="3" t="s">
        <v>737</v>
      </c>
    </row>
    <row r="45" spans="1:6">
      <c r="A45" s="4" t="s">
        <v>738</v>
      </c>
      <c r="E45" s="6" t="n">
        <v>5</v>
      </c>
      <c r="F45" s="6" t="n">
        <v>4</v>
      </c>
    </row>
    <row r="46" spans="1:6">
      <c r="A46" s="4" t="s">
        <v>89</v>
      </c>
      <c r="E46" s="6" t="n">
        <v>-1</v>
      </c>
      <c r="F46" s="6" t="n">
        <v>-1</v>
      </c>
    </row>
    <row r="47" spans="1:6">
      <c r="A47" s="4" t="s">
        <v>726</v>
      </c>
      <c r="E47" s="6" t="n">
        <v>-56</v>
      </c>
      <c r="F47" s="6" t="n">
        <v>-66</v>
      </c>
    </row>
    <row r="48" spans="1:6">
      <c r="A48" s="4" t="s">
        <v>739</v>
      </c>
      <c r="E48" s="6" t="n">
        <v>-52</v>
      </c>
      <c r="F48" s="6" t="n">
        <v>-63</v>
      </c>
    </row>
    <row r="49" spans="1:6">
      <c r="A49" s="3" t="s">
        <v>740</v>
      </c>
    </row>
    <row r="50" spans="1:6">
      <c r="A50" s="4" t="s">
        <v>728</v>
      </c>
      <c r="E50" s="6" t="n">
        <v>19</v>
      </c>
      <c r="F50" s="6" t="n">
        <v>33</v>
      </c>
    </row>
    <row r="51" spans="1:6">
      <c r="A51" s="4" t="s">
        <v>729</v>
      </c>
      <c r="E51" s="6" t="n">
        <v>-1</v>
      </c>
      <c r="F51" s="6" t="n">
        <v>0</v>
      </c>
    </row>
    <row r="52" spans="1:6">
      <c r="A52" s="4" t="s">
        <v>160</v>
      </c>
      <c r="E52" s="9" t="n">
        <v>18</v>
      </c>
      <c r="F52" s="9"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2</v>
      </c>
    </row>
    <row r="2" spans="1:3">
      <c r="A2" s="3" t="s">
        <v>203</v>
      </c>
    </row>
    <row r="3" spans="1:3">
      <c r="A3" s="4" t="s">
        <v>742</v>
      </c>
      <c r="B3" s="9" t="n">
        <v>106</v>
      </c>
      <c r="C3" s="9" t="n">
        <v>1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2</v>
      </c>
    </row>
    <row r="2" spans="1:3">
      <c r="A2" s="3" t="s">
        <v>203</v>
      </c>
    </row>
    <row r="3" spans="1:3">
      <c r="A3" s="4" t="s">
        <v>744</v>
      </c>
      <c r="B3" s="9" t="n">
        <v>58</v>
      </c>
      <c r="C3" s="9" t="n">
        <v>69</v>
      </c>
    </row>
    <row r="4" spans="1:3">
      <c r="A4" s="4" t="s">
        <v>745</v>
      </c>
      <c r="B4" s="6" t="n">
        <v>50</v>
      </c>
      <c r="C4" s="6" t="n">
        <v>61</v>
      </c>
    </row>
    <row r="5" spans="1:3">
      <c r="A5" s="4" t="s">
        <v>746</v>
      </c>
      <c r="B5" s="9" t="n">
        <v>0</v>
      </c>
      <c r="C5" s="9"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16"/>
    <col customWidth="1" max="6" min="6" width="18"/>
    <col customWidth="1" max="7" min="7" width="46"/>
  </cols>
  <sheetData>
    <row r="1" spans="1:7">
      <c r="A1" s="1" t="s">
        <v>159</v>
      </c>
      <c r="B1" s="2" t="s">
        <v>160</v>
      </c>
      <c r="C1" s="2" t="s">
        <v>161</v>
      </c>
      <c r="D1" s="2" t="s">
        <v>162</v>
      </c>
      <c r="E1" s="2" t="s">
        <v>163</v>
      </c>
      <c r="F1" s="2" t="s">
        <v>164</v>
      </c>
      <c r="G1" s="2" t="s">
        <v>165</v>
      </c>
    </row>
    <row r="2" spans="1:7">
      <c r="A2" s="4" t="s">
        <v>166</v>
      </c>
      <c r="C2" s="6" t="n">
        <v>190</v>
      </c>
      <c r="D2" s="6" t="n">
        <v>24</v>
      </c>
    </row>
    <row r="3" spans="1:7">
      <c r="A3" s="4" t="s">
        <v>167</v>
      </c>
      <c r="B3" s="9" t="n">
        <v>1779</v>
      </c>
      <c r="C3" s="9" t="n">
        <v>2</v>
      </c>
      <c r="D3" s="9" t="n">
        <v>-806</v>
      </c>
      <c r="E3" s="9" t="n">
        <v>898</v>
      </c>
      <c r="F3" s="9" t="n">
        <v>1656</v>
      </c>
      <c r="G3" s="9" t="n">
        <v>29</v>
      </c>
    </row>
    <row r="4" spans="1:7">
      <c r="A4" s="3" t="s">
        <v>168</v>
      </c>
    </row>
    <row r="5" spans="1:7">
      <c r="A5" s="4" t="s">
        <v>51</v>
      </c>
      <c r="B5" s="6" t="n">
        <v>377</v>
      </c>
      <c r="F5" s="6" t="n">
        <v>377</v>
      </c>
    </row>
    <row r="6" spans="1:7">
      <c r="A6" s="4" t="s">
        <v>169</v>
      </c>
      <c r="C6" s="6" t="n">
        <v>1</v>
      </c>
    </row>
    <row r="7" spans="1:7">
      <c r="A7" s="4" t="s">
        <v>170</v>
      </c>
      <c r="B7" s="6" t="n">
        <v>68</v>
      </c>
      <c r="E7" s="6" t="n">
        <v>68</v>
      </c>
    </row>
    <row r="8" spans="1:7">
      <c r="A8" s="4" t="s">
        <v>171</v>
      </c>
      <c r="B8" s="6" t="n">
        <v>7</v>
      </c>
      <c r="E8" s="6" t="n">
        <v>7</v>
      </c>
    </row>
    <row r="9" spans="1:7">
      <c r="A9" s="4" t="s">
        <v>172</v>
      </c>
      <c r="D9" s="6" t="n">
        <v>-8</v>
      </c>
    </row>
    <row r="10" spans="1:7">
      <c r="A10" s="4" t="s">
        <v>173</v>
      </c>
      <c r="B10" s="6" t="n">
        <v>-378</v>
      </c>
      <c r="D10" s="9" t="n">
        <v>-378</v>
      </c>
    </row>
    <row r="11" spans="1:7">
      <c r="A11" s="4" t="s">
        <v>174</v>
      </c>
      <c r="B11" s="6" t="n">
        <v>2</v>
      </c>
      <c r="G11" s="6" t="n">
        <v>2</v>
      </c>
    </row>
    <row r="12" spans="1:7">
      <c r="A12" s="4" t="s">
        <v>175</v>
      </c>
      <c r="B12" s="6" t="n">
        <v>0</v>
      </c>
    </row>
    <row r="13" spans="1:7">
      <c r="A13" s="4" t="s">
        <v>176</v>
      </c>
      <c r="B13" s="6" t="n">
        <v>2</v>
      </c>
      <c r="G13" s="6" t="n">
        <v>2</v>
      </c>
    </row>
    <row r="14" spans="1:7">
      <c r="A14" s="4" t="s">
        <v>177</v>
      </c>
      <c r="C14" s="6" t="n">
        <v>191</v>
      </c>
      <c r="D14" s="6" t="n">
        <v>32</v>
      </c>
    </row>
    <row r="15" spans="1:7">
      <c r="A15" s="4" t="s">
        <v>178</v>
      </c>
      <c r="B15" s="6" t="n">
        <v>1857</v>
      </c>
      <c r="C15" s="9" t="n">
        <v>2</v>
      </c>
      <c r="D15" s="9" t="n">
        <v>-1184</v>
      </c>
      <c r="E15" s="6" t="n">
        <v>973</v>
      </c>
      <c r="F15" s="6" t="n">
        <v>2033</v>
      </c>
      <c r="G15" s="6" t="n">
        <v>33</v>
      </c>
    </row>
    <row r="16" spans="1:7">
      <c r="A16" s="3" t="s">
        <v>168</v>
      </c>
    </row>
    <row r="17" spans="1:7">
      <c r="A17" s="4" t="s">
        <v>51</v>
      </c>
      <c r="B17" s="6" t="n">
        <v>367</v>
      </c>
      <c r="F17" s="6" t="n">
        <v>367</v>
      </c>
    </row>
    <row r="18" spans="1:7">
      <c r="A18" s="4" t="s">
        <v>169</v>
      </c>
      <c r="C18" s="6" t="n">
        <v>2</v>
      </c>
    </row>
    <row r="19" spans="1:7">
      <c r="A19" s="4" t="s">
        <v>170</v>
      </c>
      <c r="C19" s="9" t="n">
        <v>-1</v>
      </c>
    </row>
    <row r="20" spans="1:7">
      <c r="A20" s="4" t="s">
        <v>170</v>
      </c>
      <c r="B20" s="6" t="n">
        <v>77</v>
      </c>
      <c r="E20" s="6" t="n">
        <v>78</v>
      </c>
    </row>
    <row r="21" spans="1:7">
      <c r="A21" s="4" t="s">
        <v>171</v>
      </c>
      <c r="B21" s="6" t="n">
        <v>3</v>
      </c>
      <c r="E21" s="6" t="n">
        <v>3</v>
      </c>
    </row>
    <row r="22" spans="1:7">
      <c r="A22" s="4" t="s">
        <v>179</v>
      </c>
      <c r="B22" s="6" t="n">
        <v>0</v>
      </c>
      <c r="D22" s="9" t="n">
        <v>1184</v>
      </c>
      <c r="F22" s="6" t="n">
        <v>-1184</v>
      </c>
    </row>
    <row r="23" spans="1:7">
      <c r="A23" s="4" t="s">
        <v>172</v>
      </c>
      <c r="C23" s="6" t="n">
        <v>-32</v>
      </c>
      <c r="D23" s="6" t="n">
        <v>32</v>
      </c>
    </row>
    <row r="24" spans="1:7">
      <c r="A24" s="4" t="s">
        <v>180</v>
      </c>
      <c r="C24" s="6" t="n">
        <v>-13</v>
      </c>
    </row>
    <row r="25" spans="1:7">
      <c r="A25" s="4" t="s">
        <v>181</v>
      </c>
      <c r="B25" s="6" t="n">
        <v>-560</v>
      </c>
      <c r="F25" s="6" t="n">
        <v>-560</v>
      </c>
    </row>
    <row r="26" spans="1:7">
      <c r="A26" s="4" t="s">
        <v>174</v>
      </c>
      <c r="B26" s="6" t="n">
        <v>-21</v>
      </c>
      <c r="G26" s="6" t="n">
        <v>-21</v>
      </c>
    </row>
    <row r="27" spans="1:7">
      <c r="A27" s="4" t="s">
        <v>175</v>
      </c>
      <c r="B27" s="6" t="n">
        <v>31</v>
      </c>
      <c r="G27" s="6" t="n">
        <v>31</v>
      </c>
    </row>
    <row r="28" spans="1:7">
      <c r="A28" s="4" t="s">
        <v>176</v>
      </c>
      <c r="B28" s="6" t="n">
        <v>-47</v>
      </c>
      <c r="G28" s="6" t="n">
        <v>-47</v>
      </c>
    </row>
    <row r="29" spans="1:7">
      <c r="A29" s="4" t="s">
        <v>182</v>
      </c>
      <c r="C29" s="6" t="n">
        <v>148</v>
      </c>
      <c r="D29" s="6" t="n">
        <v>0</v>
      </c>
    </row>
    <row r="30" spans="1:7">
      <c r="A30" s="4" t="s">
        <v>183</v>
      </c>
      <c r="B30" s="6" t="n">
        <v>1707</v>
      </c>
      <c r="C30" s="9" t="n">
        <v>1</v>
      </c>
      <c r="D30" s="9" t="n">
        <v>0</v>
      </c>
      <c r="E30" s="6" t="n">
        <v>1054</v>
      </c>
      <c r="F30" s="6" t="n">
        <v>656</v>
      </c>
      <c r="G30" s="6" t="n">
        <v>-4</v>
      </c>
    </row>
    <row r="31" spans="1:7">
      <c r="A31" s="3" t="s">
        <v>168</v>
      </c>
    </row>
    <row r="32" spans="1:7">
      <c r="A32" s="4" t="s">
        <v>51</v>
      </c>
      <c r="B32" s="6" t="n">
        <v>-214</v>
      </c>
      <c r="F32" s="6" t="n">
        <v>-214</v>
      </c>
    </row>
    <row r="33" spans="1:7">
      <c r="A33" s="4" t="s">
        <v>169</v>
      </c>
      <c r="C33" s="6" t="n">
        <v>2</v>
      </c>
    </row>
    <row r="34" spans="1:7">
      <c r="A34" s="4" t="s">
        <v>170</v>
      </c>
      <c r="B34" s="6" t="n">
        <v>78</v>
      </c>
      <c r="E34" s="6" t="n">
        <v>78</v>
      </c>
    </row>
    <row r="35" spans="1:7">
      <c r="A35" s="4" t="s">
        <v>184</v>
      </c>
      <c r="B35" s="6" t="n">
        <v>-4</v>
      </c>
      <c r="E35" s="6" t="n">
        <v>-4</v>
      </c>
    </row>
    <row r="36" spans="1:7">
      <c r="A36" s="4" t="s">
        <v>180</v>
      </c>
      <c r="C36" s="6" t="n">
        <v>-19</v>
      </c>
    </row>
    <row r="37" spans="1:7">
      <c r="A37" s="4" t="s">
        <v>181</v>
      </c>
      <c r="B37" s="6" t="n">
        <v>-646</v>
      </c>
      <c r="F37" s="6" t="n">
        <v>-646</v>
      </c>
    </row>
    <row r="38" spans="1:7">
      <c r="A38" s="4" t="s">
        <v>174</v>
      </c>
      <c r="B38" s="6" t="n">
        <v>-5</v>
      </c>
      <c r="G38" s="6" t="n">
        <v>-5</v>
      </c>
    </row>
    <row r="39" spans="1:7">
      <c r="A39" s="4" t="s">
        <v>175</v>
      </c>
      <c r="B39" s="6" t="n">
        <v>-31</v>
      </c>
      <c r="G39" s="6" t="n">
        <v>-31</v>
      </c>
    </row>
    <row r="40" spans="1:7">
      <c r="A40" s="4" t="s">
        <v>176</v>
      </c>
      <c r="B40" s="6" t="n">
        <v>-36</v>
      </c>
      <c r="G40" s="6" t="n">
        <v>-36</v>
      </c>
    </row>
    <row r="41" spans="1:7">
      <c r="A41" s="4" t="s">
        <v>185</v>
      </c>
      <c r="C41" s="6" t="n">
        <v>131</v>
      </c>
      <c r="D41" s="6" t="n">
        <v>0</v>
      </c>
    </row>
    <row r="42" spans="1:7">
      <c r="A42" s="4" t="s">
        <v>186</v>
      </c>
      <c r="B42" s="9" t="n">
        <v>849</v>
      </c>
      <c r="C42" s="9" t="n">
        <v>1</v>
      </c>
      <c r="D42" s="9" t="n">
        <v>0</v>
      </c>
      <c r="E42" s="9" t="n">
        <v>1128</v>
      </c>
      <c r="F42" s="9" t="n">
        <v>-204</v>
      </c>
      <c r="G42" s="9" t="n">
        <v>-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33</v>
      </c>
    </row>
    <row r="3" spans="1:4">
      <c r="A3" s="3" t="s">
        <v>711</v>
      </c>
    </row>
    <row r="4" spans="1:4">
      <c r="A4" s="4" t="s">
        <v>748</v>
      </c>
      <c r="B4" s="9" t="n">
        <v>-9</v>
      </c>
      <c r="C4" s="9" t="n">
        <v>-29</v>
      </c>
      <c r="D4" s="9" t="n">
        <v>0</v>
      </c>
    </row>
    <row r="5" spans="1:4">
      <c r="A5" s="3" t="s">
        <v>704</v>
      </c>
    </row>
    <row r="6" spans="1:4">
      <c r="A6" s="4" t="s">
        <v>749</v>
      </c>
      <c r="B6" s="6" t="n">
        <v>18</v>
      </c>
      <c r="C6" s="6" t="n">
        <v>18</v>
      </c>
    </row>
    <row r="7" spans="1:4">
      <c r="A7" s="4" t="s">
        <v>750</v>
      </c>
      <c r="B7" s="6" t="n">
        <v>0</v>
      </c>
      <c r="C7" s="6" t="n">
        <v>1</v>
      </c>
      <c r="D7" s="6" t="n">
        <v>1</v>
      </c>
    </row>
    <row r="8" spans="1:4">
      <c r="A8" s="4" t="s">
        <v>751</v>
      </c>
      <c r="B8" s="6" t="n">
        <v>0</v>
      </c>
      <c r="C8" s="6" t="n">
        <v>0</v>
      </c>
    </row>
    <row r="9" spans="1:4">
      <c r="A9" s="4" t="s">
        <v>748</v>
      </c>
      <c r="B9" s="6" t="n">
        <v>18</v>
      </c>
      <c r="C9" s="6" t="n">
        <v>19</v>
      </c>
    </row>
    <row r="10" spans="1:4">
      <c r="A10" s="4" t="s">
        <v>710</v>
      </c>
    </row>
    <row r="11" spans="1:4">
      <c r="A11" s="3" t="s">
        <v>711</v>
      </c>
    </row>
    <row r="12" spans="1:4">
      <c r="A12" s="4" t="s">
        <v>749</v>
      </c>
      <c r="B12" s="6" t="n">
        <v>-9</v>
      </c>
      <c r="C12" s="6" t="n">
        <v>14</v>
      </c>
    </row>
    <row r="13" spans="1:4">
      <c r="A13" s="4" t="s">
        <v>750</v>
      </c>
      <c r="B13" s="6" t="n">
        <v>-2</v>
      </c>
      <c r="C13" s="6" t="n">
        <v>-2</v>
      </c>
      <c r="D13" s="6" t="n">
        <v>-2</v>
      </c>
    </row>
    <row r="14" spans="1:4">
      <c r="A14" s="4" t="s">
        <v>751</v>
      </c>
      <c r="B14" s="6" t="n">
        <v>0</v>
      </c>
      <c r="C14" s="6" t="n">
        <v>1</v>
      </c>
    </row>
    <row r="15" spans="1:4">
      <c r="A15" s="4" t="s">
        <v>752</v>
      </c>
      <c r="B15" s="6" t="n">
        <v>-1</v>
      </c>
      <c r="C15" s="6" t="n">
        <v>-1</v>
      </c>
      <c r="D15" s="9" t="n">
        <v>-1</v>
      </c>
    </row>
    <row r="16" spans="1:4">
      <c r="A16" s="4" t="s">
        <v>753</v>
      </c>
      <c r="B16" s="6" t="n">
        <v>0</v>
      </c>
      <c r="C16" s="6" t="n">
        <v>-3</v>
      </c>
    </row>
    <row r="17" spans="1:4">
      <c r="A17" s="4" t="s">
        <v>748</v>
      </c>
      <c r="B17" s="9" t="n">
        <v>-12</v>
      </c>
      <c r="C17" s="9"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54</v>
      </c>
      <c r="B1" s="2" t="s">
        <v>1</v>
      </c>
    </row>
    <row r="2" spans="1:2">
      <c r="B2" s="2" t="s">
        <v>124</v>
      </c>
    </row>
    <row r="3" spans="1:2">
      <c r="A3" s="3" t="s">
        <v>755</v>
      </c>
    </row>
    <row r="4" spans="1:2">
      <c r="A4" s="4" t="s">
        <v>756</v>
      </c>
      <c r="B4" s="9" t="n">
        <v>0</v>
      </c>
    </row>
    <row r="5" spans="1:2">
      <c r="A5" s="4" t="s">
        <v>710</v>
      </c>
    </row>
    <row r="6" spans="1:2">
      <c r="A6" s="3" t="s">
        <v>755</v>
      </c>
    </row>
    <row r="7" spans="1:2">
      <c r="A7" s="4" t="s">
        <v>756</v>
      </c>
      <c r="B7" s="9"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704</v>
      </c>
    </row>
    <row r="4" spans="1:4">
      <c r="A4" s="4" t="s">
        <v>758</v>
      </c>
      <c r="B4" s="4" t="s">
        <v>759</v>
      </c>
      <c r="C4" s="4" t="s">
        <v>760</v>
      </c>
    </row>
    <row r="5" spans="1:4">
      <c r="A5" s="4" t="s">
        <v>761</v>
      </c>
      <c r="B5" s="4" t="s">
        <v>762</v>
      </c>
      <c r="C5" s="4" t="s">
        <v>762</v>
      </c>
    </row>
    <row r="6" spans="1:4">
      <c r="A6" s="4" t="s">
        <v>763</v>
      </c>
      <c r="B6" s="4" t="s">
        <v>764</v>
      </c>
      <c r="C6" s="4" t="s">
        <v>765</v>
      </c>
    </row>
    <row r="7" spans="1:4">
      <c r="A7" s="4" t="s">
        <v>758</v>
      </c>
      <c r="B7" s="4" t="s">
        <v>760</v>
      </c>
      <c r="C7" s="4" t="s">
        <v>766</v>
      </c>
      <c r="D7" s="4" t="s">
        <v>767</v>
      </c>
    </row>
    <row r="8" spans="1:4">
      <c r="A8" s="4" t="s">
        <v>761</v>
      </c>
      <c r="B8" s="4" t="s">
        <v>762</v>
      </c>
      <c r="C8" s="4" t="s">
        <v>768</v>
      </c>
      <c r="D8" s="4" t="s">
        <v>766</v>
      </c>
    </row>
    <row r="9" spans="1:4">
      <c r="A9" s="4" t="s">
        <v>763</v>
      </c>
      <c r="B9" s="4" t="s">
        <v>765</v>
      </c>
      <c r="C9" s="4" t="s">
        <v>769</v>
      </c>
      <c r="D9" s="4" t="s">
        <v>769</v>
      </c>
    </row>
    <row r="10" spans="1:4">
      <c r="A10" s="4" t="s">
        <v>710</v>
      </c>
    </row>
    <row r="11" spans="1:4">
      <c r="A11" s="3" t="s">
        <v>770</v>
      </c>
    </row>
    <row r="12" spans="1:4">
      <c r="A12" s="4" t="s">
        <v>758</v>
      </c>
      <c r="B12" s="4" t="s">
        <v>771</v>
      </c>
      <c r="C12" s="4" t="s">
        <v>772</v>
      </c>
    </row>
    <row r="13" spans="1:4">
      <c r="A13" s="4" t="s">
        <v>761</v>
      </c>
      <c r="B13" s="4" t="s">
        <v>773</v>
      </c>
      <c r="C13" s="4" t="s">
        <v>774</v>
      </c>
    </row>
    <row r="14" spans="1:4">
      <c r="A14" s="4" t="s">
        <v>758</v>
      </c>
      <c r="B14" s="4" t="s">
        <v>772</v>
      </c>
      <c r="C14" s="4" t="s">
        <v>762</v>
      </c>
      <c r="D14" s="4" t="s">
        <v>762</v>
      </c>
    </row>
    <row r="15" spans="1:4">
      <c r="A15" s="4" t="s">
        <v>761</v>
      </c>
      <c r="B15" s="4" t="s">
        <v>774</v>
      </c>
      <c r="C15" s="4" t="s">
        <v>773</v>
      </c>
      <c r="D15" s="4" t="s">
        <v>774</v>
      </c>
    </row>
    <row r="16" spans="1:4">
      <c r="A16" s="4" t="s">
        <v>712</v>
      </c>
      <c r="B16" s="4" t="s">
        <v>774</v>
      </c>
      <c r="C16" s="4" t="s">
        <v>767</v>
      </c>
      <c r="D16" s="4" t="s">
        <v>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4" t="s">
        <v>778</v>
      </c>
      <c r="C4" s="4" t="s">
        <v>778</v>
      </c>
    </row>
    <row r="5" spans="1:3">
      <c r="A5" s="4" t="s">
        <v>779</v>
      </c>
      <c r="B5" s="4" t="s">
        <v>778</v>
      </c>
    </row>
    <row r="6" spans="1:3">
      <c r="A6" s="4" t="s">
        <v>780</v>
      </c>
    </row>
    <row r="7" spans="1:3">
      <c r="A7" s="3" t="s">
        <v>776</v>
      </c>
    </row>
    <row r="8" spans="1:3">
      <c r="A8" s="4" t="s">
        <v>777</v>
      </c>
      <c r="B8" s="4" t="s">
        <v>781</v>
      </c>
      <c r="C8" s="4" t="s">
        <v>782</v>
      </c>
    </row>
    <row r="9" spans="1:3">
      <c r="A9" s="4" t="s">
        <v>779</v>
      </c>
      <c r="B9" s="4" t="s">
        <v>781</v>
      </c>
    </row>
    <row r="10" spans="1:3">
      <c r="A10" s="4" t="s">
        <v>783</v>
      </c>
    </row>
    <row r="11" spans="1:3">
      <c r="A11" s="3" t="s">
        <v>776</v>
      </c>
    </row>
    <row r="12" spans="1:3">
      <c r="A12" s="4" t="s">
        <v>777</v>
      </c>
      <c r="B12" s="4" t="s">
        <v>784</v>
      </c>
      <c r="C12" s="4" t="s">
        <v>785</v>
      </c>
    </row>
    <row r="13" spans="1:3">
      <c r="A13" s="4" t="s">
        <v>779</v>
      </c>
      <c r="B13" s="4" t="s">
        <v>786</v>
      </c>
    </row>
    <row r="14" spans="1:3">
      <c r="A14" s="4" t="s">
        <v>787</v>
      </c>
    </row>
    <row r="15" spans="1:3">
      <c r="A15" s="3" t="s">
        <v>776</v>
      </c>
    </row>
    <row r="16" spans="1:3">
      <c r="A16" s="4" t="s">
        <v>777</v>
      </c>
      <c r="B16" s="4" t="s">
        <v>788</v>
      </c>
      <c r="C16" s="4" t="s">
        <v>789</v>
      </c>
    </row>
    <row r="17" spans="1:3">
      <c r="A17" s="4" t="s">
        <v>779</v>
      </c>
      <c r="B17" s="4" t="s">
        <v>788</v>
      </c>
    </row>
    <row r="18" spans="1:3">
      <c r="A18" s="4" t="s">
        <v>790</v>
      </c>
    </row>
    <row r="19" spans="1:3">
      <c r="A19" s="3" t="s">
        <v>776</v>
      </c>
    </row>
    <row r="20" spans="1:3">
      <c r="A20" s="4" t="s">
        <v>777</v>
      </c>
      <c r="B20" s="4" t="s">
        <v>791</v>
      </c>
      <c r="C20" s="4" t="s">
        <v>679</v>
      </c>
    </row>
    <row r="21" spans="1:3">
      <c r="A21" s="4" t="s">
        <v>779</v>
      </c>
      <c r="B21" s="4" t="s">
        <v>762</v>
      </c>
    </row>
    <row r="22" spans="1:3">
      <c r="A22" s="4" t="s">
        <v>442</v>
      </c>
    </row>
    <row r="23" spans="1:3">
      <c r="A23" s="3" t="s">
        <v>776</v>
      </c>
    </row>
    <row r="24" spans="1:3">
      <c r="A24" s="4" t="s">
        <v>777</v>
      </c>
      <c r="B24" s="4" t="s">
        <v>792</v>
      </c>
      <c r="C24" s="4" t="s">
        <v>679</v>
      </c>
    </row>
    <row r="25" spans="1:3">
      <c r="A25" s="4" t="s">
        <v>779</v>
      </c>
      <c r="B25" s="4" t="s">
        <v>7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3</v>
      </c>
      <c r="B1" s="2" t="s">
        <v>2</v>
      </c>
      <c r="C1" s="2" t="s">
        <v>32</v>
      </c>
      <c r="D1" s="2" t="s">
        <v>33</v>
      </c>
    </row>
    <row r="2" spans="1:4">
      <c r="A2" s="3" t="s">
        <v>755</v>
      </c>
    </row>
    <row r="3" spans="1:4">
      <c r="A3" s="4" t="s">
        <v>794</v>
      </c>
      <c r="B3" s="9" t="n">
        <v>3</v>
      </c>
      <c r="C3" s="9" t="n">
        <v>2</v>
      </c>
    </row>
    <row r="4" spans="1:4">
      <c r="A4" s="4" t="s">
        <v>795</v>
      </c>
      <c r="B4" s="6" t="n">
        <v>19</v>
      </c>
      <c r="C4" s="6" t="n">
        <v>21</v>
      </c>
    </row>
    <row r="5" spans="1:4">
      <c r="A5" s="4" t="s">
        <v>796</v>
      </c>
      <c r="B5" s="6" t="n">
        <v>27</v>
      </c>
      <c r="C5" s="6" t="n">
        <v>28</v>
      </c>
    </row>
    <row r="6" spans="1:4">
      <c r="A6" s="4" t="s">
        <v>797</v>
      </c>
      <c r="B6" s="6" t="n">
        <v>4</v>
      </c>
      <c r="C6" s="6" t="n">
        <v>4</v>
      </c>
    </row>
    <row r="7" spans="1:4">
      <c r="A7" s="4" t="s">
        <v>798</v>
      </c>
      <c r="C7" s="6" t="n">
        <v>1</v>
      </c>
    </row>
    <row r="8" spans="1:4">
      <c r="A8" s="4" t="s">
        <v>799</v>
      </c>
      <c r="B8" s="6" t="n">
        <v>10</v>
      </c>
      <c r="C8" s="6" t="n">
        <v>11</v>
      </c>
      <c r="D8" s="9" t="n">
        <v>10</v>
      </c>
    </row>
    <row r="9" spans="1:4">
      <c r="A9" s="4" t="s">
        <v>800</v>
      </c>
      <c r="B9" s="6" t="n">
        <v>63</v>
      </c>
      <c r="C9" s="6" t="n">
        <v>67</v>
      </c>
    </row>
    <row r="10" spans="1:4">
      <c r="A10" s="4" t="s">
        <v>801</v>
      </c>
    </row>
    <row r="11" spans="1:4">
      <c r="A11" s="3" t="s">
        <v>755</v>
      </c>
    </row>
    <row r="12" spans="1:4">
      <c r="A12" s="4" t="s">
        <v>794</v>
      </c>
      <c r="B12" s="6" t="n">
        <v>0</v>
      </c>
      <c r="C12" s="6" t="n">
        <v>0</v>
      </c>
    </row>
    <row r="13" spans="1:4">
      <c r="A13" s="4" t="s">
        <v>795</v>
      </c>
      <c r="B13" s="6" t="n">
        <v>0</v>
      </c>
      <c r="C13" s="6" t="n">
        <v>0</v>
      </c>
    </row>
    <row r="14" spans="1:4">
      <c r="A14" s="4" t="s">
        <v>796</v>
      </c>
      <c r="B14" s="6" t="n">
        <v>0</v>
      </c>
      <c r="C14" s="6" t="n">
        <v>0</v>
      </c>
    </row>
    <row r="15" spans="1:4">
      <c r="A15" s="4" t="s">
        <v>797</v>
      </c>
      <c r="B15" s="6" t="n">
        <v>0</v>
      </c>
      <c r="C15" s="6" t="n">
        <v>0</v>
      </c>
    </row>
    <row r="16" spans="1:4">
      <c r="A16" s="4" t="s">
        <v>798</v>
      </c>
      <c r="C16" s="6" t="n">
        <v>0</v>
      </c>
    </row>
    <row r="17" spans="1:4">
      <c r="A17" s="4" t="s">
        <v>799</v>
      </c>
      <c r="B17" s="6" t="n">
        <v>0</v>
      </c>
      <c r="C17" s="6" t="n">
        <v>0</v>
      </c>
    </row>
    <row r="18" spans="1:4">
      <c r="A18" s="4" t="s">
        <v>800</v>
      </c>
      <c r="B18" s="6" t="n">
        <v>0</v>
      </c>
      <c r="C18" s="6" t="n">
        <v>0</v>
      </c>
    </row>
    <row r="19" spans="1:4">
      <c r="A19" s="4" t="s">
        <v>802</v>
      </c>
    </row>
    <row r="20" spans="1:4">
      <c r="A20" s="3" t="s">
        <v>755</v>
      </c>
    </row>
    <row r="21" spans="1:4">
      <c r="A21" s="4" t="s">
        <v>794</v>
      </c>
      <c r="B21" s="6" t="n">
        <v>3</v>
      </c>
      <c r="C21" s="6" t="n">
        <v>2</v>
      </c>
    </row>
    <row r="22" spans="1:4">
      <c r="A22" s="4" t="s">
        <v>795</v>
      </c>
      <c r="B22" s="6" t="n">
        <v>19</v>
      </c>
      <c r="C22" s="6" t="n">
        <v>21</v>
      </c>
    </row>
    <row r="23" spans="1:4">
      <c r="A23" s="4" t="s">
        <v>796</v>
      </c>
      <c r="B23" s="6" t="n">
        <v>27</v>
      </c>
      <c r="C23" s="6" t="n">
        <v>28</v>
      </c>
    </row>
    <row r="24" spans="1:4">
      <c r="A24" s="4" t="s">
        <v>797</v>
      </c>
      <c r="B24" s="6" t="n">
        <v>4</v>
      </c>
      <c r="C24" s="6" t="n">
        <v>4</v>
      </c>
    </row>
    <row r="25" spans="1:4">
      <c r="A25" s="4" t="s">
        <v>798</v>
      </c>
      <c r="C25" s="6" t="n">
        <v>1</v>
      </c>
    </row>
    <row r="26" spans="1:4">
      <c r="A26" s="4" t="s">
        <v>799</v>
      </c>
      <c r="B26" s="6" t="n">
        <v>0</v>
      </c>
      <c r="C26" s="6" t="n">
        <v>0</v>
      </c>
    </row>
    <row r="27" spans="1:4">
      <c r="A27" s="4" t="s">
        <v>800</v>
      </c>
      <c r="B27" s="6" t="n">
        <v>53</v>
      </c>
      <c r="C27" s="6" t="n">
        <v>56</v>
      </c>
    </row>
    <row r="28" spans="1:4">
      <c r="A28" s="4" t="s">
        <v>803</v>
      </c>
    </row>
    <row r="29" spans="1:4">
      <c r="A29" s="3" t="s">
        <v>755</v>
      </c>
    </row>
    <row r="30" spans="1:4">
      <c r="A30" s="4" t="s">
        <v>794</v>
      </c>
      <c r="B30" s="6" t="n">
        <v>0</v>
      </c>
      <c r="C30" s="6" t="n">
        <v>0</v>
      </c>
    </row>
    <row r="31" spans="1:4">
      <c r="A31" s="4" t="s">
        <v>795</v>
      </c>
      <c r="B31" s="6" t="n">
        <v>0</v>
      </c>
      <c r="C31" s="6" t="n">
        <v>0</v>
      </c>
    </row>
    <row r="32" spans="1:4">
      <c r="A32" s="4" t="s">
        <v>796</v>
      </c>
      <c r="B32" s="6" t="n">
        <v>0</v>
      </c>
      <c r="C32" s="6" t="n">
        <v>0</v>
      </c>
    </row>
    <row r="33" spans="1:4">
      <c r="A33" s="4" t="s">
        <v>797</v>
      </c>
      <c r="B33" s="6" t="n">
        <v>0</v>
      </c>
      <c r="C33" s="6" t="n">
        <v>0</v>
      </c>
    </row>
    <row r="34" spans="1:4">
      <c r="A34" s="4" t="s">
        <v>798</v>
      </c>
      <c r="C34" s="6" t="n">
        <v>0</v>
      </c>
    </row>
    <row r="35" spans="1:4">
      <c r="A35" s="4" t="s">
        <v>799</v>
      </c>
      <c r="B35" s="6" t="n">
        <v>10</v>
      </c>
      <c r="C35" s="6" t="n">
        <v>11</v>
      </c>
    </row>
    <row r="36" spans="1:4">
      <c r="A36" s="4" t="s">
        <v>800</v>
      </c>
      <c r="B36" s="9" t="n">
        <v>10</v>
      </c>
      <c r="C36" s="9" t="n">
        <v>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9" t="n">
        <v>11</v>
      </c>
      <c r="C4" s="9" t="n">
        <v>10</v>
      </c>
    </row>
    <row r="5" spans="1:3">
      <c r="A5" s="4" t="s">
        <v>807</v>
      </c>
      <c r="B5" s="6" t="n">
        <v>-1</v>
      </c>
      <c r="C5" s="6" t="n">
        <v>1</v>
      </c>
    </row>
    <row r="6" spans="1:3">
      <c r="A6" s="4" t="s">
        <v>808</v>
      </c>
      <c r="B6" s="9" t="n">
        <v>10</v>
      </c>
      <c r="C6" s="9"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809</v>
      </c>
      <c r="B1" s="2" t="s">
        <v>124</v>
      </c>
    </row>
    <row r="2" spans="1:2">
      <c r="A2" s="3" t="s">
        <v>810</v>
      </c>
    </row>
    <row r="3" spans="1:2">
      <c r="A3" s="6" t="n">
        <v>2016</v>
      </c>
      <c r="B3" s="9" t="n">
        <v>16</v>
      </c>
    </row>
    <row r="4" spans="1:2">
      <c r="A4" s="6" t="n">
        <v>2017</v>
      </c>
      <c r="B4" s="6" t="n">
        <v>5</v>
      </c>
    </row>
    <row r="5" spans="1:2">
      <c r="A5" s="6" t="n">
        <v>2018</v>
      </c>
      <c r="B5" s="6" t="n">
        <v>5</v>
      </c>
    </row>
    <row r="6" spans="1:2">
      <c r="A6" s="6" t="n">
        <v>2019</v>
      </c>
      <c r="B6" s="6" t="n">
        <v>5</v>
      </c>
    </row>
    <row r="7" spans="1:2">
      <c r="A7" s="6" t="n">
        <v>2020</v>
      </c>
      <c r="B7" s="6" t="n">
        <v>5</v>
      </c>
    </row>
    <row r="8" spans="1:2">
      <c r="A8" s="4" t="s">
        <v>811</v>
      </c>
      <c r="B8" s="6" t="n">
        <v>23</v>
      </c>
    </row>
    <row r="9" spans="1:2">
      <c r="A9" s="4" t="s">
        <v>710</v>
      </c>
    </row>
    <row r="10" spans="1:2">
      <c r="A10" s="3" t="s">
        <v>812</v>
      </c>
    </row>
    <row r="11" spans="1:2">
      <c r="A11" s="6" t="n">
        <v>2016</v>
      </c>
      <c r="B11" s="6" t="n">
        <v>4</v>
      </c>
    </row>
    <row r="12" spans="1:2">
      <c r="A12" s="6" t="n">
        <v>2017</v>
      </c>
      <c r="B12" s="6" t="n">
        <v>5</v>
      </c>
    </row>
    <row r="13" spans="1:2">
      <c r="A13" s="6" t="n">
        <v>2018</v>
      </c>
      <c r="B13" s="6" t="n">
        <v>5</v>
      </c>
    </row>
    <row r="14" spans="1:2">
      <c r="A14" s="6" t="n">
        <v>2019</v>
      </c>
      <c r="B14" s="6" t="n">
        <v>4</v>
      </c>
    </row>
    <row r="15" spans="1:2">
      <c r="A15" s="6" t="n">
        <v>2020</v>
      </c>
      <c r="B15" s="6" t="n">
        <v>4</v>
      </c>
    </row>
    <row r="16" spans="1:2">
      <c r="A16" s="4" t="s">
        <v>811</v>
      </c>
      <c r="B16" s="9" t="n">
        <v>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4" t="s">
        <v>814</v>
      </c>
    </row>
    <row r="4" spans="1:4">
      <c r="A4" s="3" t="s">
        <v>755</v>
      </c>
    </row>
    <row r="5" spans="1:4">
      <c r="A5" s="4" t="s">
        <v>815</v>
      </c>
      <c r="B5" s="9" t="n">
        <v>22</v>
      </c>
      <c r="C5" s="9" t="n">
        <v>23</v>
      </c>
      <c r="D5" s="9" t="n">
        <v>23</v>
      </c>
    </row>
    <row r="6" spans="1:4">
      <c r="A6" s="4" t="s">
        <v>816</v>
      </c>
    </row>
    <row r="7" spans="1:4">
      <c r="A7" s="3" t="s">
        <v>755</v>
      </c>
    </row>
    <row r="8" spans="1:4">
      <c r="A8" s="4" t="s">
        <v>815</v>
      </c>
      <c r="B8" s="9" t="n">
        <v>18</v>
      </c>
      <c r="C8" s="9" t="n">
        <v>18</v>
      </c>
      <c r="D8" s="9"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17</v>
      </c>
      <c r="B1" s="2" t="s">
        <v>1</v>
      </c>
    </row>
    <row r="2" spans="1:2">
      <c r="B2" s="2" t="s">
        <v>124</v>
      </c>
    </row>
    <row r="3" spans="1:2">
      <c r="A3" s="3" t="s">
        <v>755</v>
      </c>
    </row>
    <row r="4" spans="1:2">
      <c r="A4" s="4" t="s">
        <v>818</v>
      </c>
      <c r="B4" s="4" t="s">
        <v>681</v>
      </c>
    </row>
    <row r="5" spans="1:2">
      <c r="A5" s="4" t="s">
        <v>710</v>
      </c>
    </row>
    <row r="6" spans="1:2">
      <c r="A6" s="3" t="s">
        <v>755</v>
      </c>
    </row>
    <row r="7" spans="1:2">
      <c r="A7" s="4" t="s">
        <v>819</v>
      </c>
      <c r="B7" s="9"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9" t="n">
        <v>25</v>
      </c>
      <c r="C3" s="9" t="n">
        <v>17</v>
      </c>
    </row>
    <row r="4" spans="1:3">
      <c r="A4" s="4" t="s">
        <v>823</v>
      </c>
    </row>
    <row r="5" spans="1:3">
      <c r="A5" s="3" t="s">
        <v>821</v>
      </c>
    </row>
    <row r="6" spans="1:3">
      <c r="A6" s="4" t="s">
        <v>824</v>
      </c>
      <c r="B6" s="9" t="n">
        <v>138</v>
      </c>
      <c r="C6" s="9" t="n">
        <v>1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825</v>
      </c>
      <c r="B1" s="2" t="s">
        <v>124</v>
      </c>
    </row>
    <row r="2" spans="1:2">
      <c r="A2" s="3" t="s">
        <v>210</v>
      </c>
    </row>
    <row r="3" spans="1:2">
      <c r="A3" s="4" t="s">
        <v>826</v>
      </c>
      <c r="B3" s="9" t="n">
        <v>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828</v>
      </c>
    </row>
    <row r="4" spans="1:4">
      <c r="A4" s="4" t="s">
        <v>418</v>
      </c>
      <c r="B4" s="9" t="n">
        <v>7</v>
      </c>
      <c r="C4" s="9" t="n">
        <v>8</v>
      </c>
      <c r="D4" s="9" t="n">
        <v>8</v>
      </c>
    </row>
    <row r="5" spans="1:4">
      <c r="A5" s="4" t="s">
        <v>829</v>
      </c>
      <c r="B5" s="6" t="n">
        <v>9</v>
      </c>
      <c r="C5" s="6" t="n">
        <v>16</v>
      </c>
      <c r="D5" s="6" t="n">
        <v>15</v>
      </c>
    </row>
    <row r="6" spans="1:4">
      <c r="A6" s="4" t="s">
        <v>830</v>
      </c>
      <c r="B6" s="6" t="n">
        <v>-10</v>
      </c>
      <c r="C6" s="6" t="n">
        <v>-17</v>
      </c>
      <c r="D6" s="6" t="n">
        <v>-15</v>
      </c>
    </row>
    <row r="7" spans="1:4">
      <c r="A7" s="4" t="s">
        <v>831</v>
      </c>
      <c r="B7" s="9" t="n">
        <v>6</v>
      </c>
      <c r="C7" s="9" t="n">
        <v>7</v>
      </c>
      <c r="D7" s="9"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33</v>
      </c>
    </row>
    <row r="3" spans="1:4">
      <c r="A3" s="3" t="s">
        <v>210</v>
      </c>
    </row>
    <row r="4" spans="1:4">
      <c r="A4" s="4" t="s">
        <v>833</v>
      </c>
      <c r="B4" s="9" t="n">
        <v>70</v>
      </c>
    </row>
    <row r="5" spans="1:4">
      <c r="A5" s="4" t="s">
        <v>834</v>
      </c>
      <c r="B5" s="6" t="n">
        <v>24</v>
      </c>
    </row>
    <row r="6" spans="1:4">
      <c r="A6" s="4" t="s">
        <v>835</v>
      </c>
      <c r="B6" s="6" t="n">
        <v>19</v>
      </c>
    </row>
    <row r="7" spans="1:4">
      <c r="A7" s="4" t="s">
        <v>836</v>
      </c>
      <c r="B7" s="6" t="n">
        <v>15</v>
      </c>
    </row>
    <row r="8" spans="1:4">
      <c r="A8" s="4" t="s">
        <v>837</v>
      </c>
      <c r="B8" s="6" t="n">
        <v>7</v>
      </c>
    </row>
    <row r="9" spans="1:4">
      <c r="A9" s="4" t="s">
        <v>838</v>
      </c>
      <c r="B9" s="6" t="n">
        <v>5</v>
      </c>
    </row>
    <row r="10" spans="1:4">
      <c r="A10" s="4" t="s">
        <v>839</v>
      </c>
      <c r="B10" s="6" t="n">
        <v>-5</v>
      </c>
    </row>
    <row r="11" spans="1:4">
      <c r="A11" s="4" t="s">
        <v>840</v>
      </c>
      <c r="B11" s="6" t="n">
        <v>-3</v>
      </c>
    </row>
    <row r="12" spans="1:4">
      <c r="A12" s="4" t="s">
        <v>841</v>
      </c>
      <c r="B12" s="6" t="n">
        <v>-2</v>
      </c>
    </row>
    <row r="13" spans="1:4">
      <c r="A13" s="4" t="s">
        <v>842</v>
      </c>
      <c r="B13" s="6" t="n">
        <v>0</v>
      </c>
    </row>
    <row r="14" spans="1:4">
      <c r="A14" s="4" t="s">
        <v>843</v>
      </c>
      <c r="B14" s="6" t="n">
        <v>0</v>
      </c>
    </row>
    <row r="15" spans="1:4">
      <c r="A15" s="4" t="s">
        <v>844</v>
      </c>
      <c r="B15" s="6" t="n">
        <v>0</v>
      </c>
    </row>
    <row r="16" spans="1:4">
      <c r="A16" s="4" t="s">
        <v>845</v>
      </c>
      <c r="B16" s="6" t="n">
        <v>65</v>
      </c>
    </row>
    <row r="17" spans="1:4">
      <c r="A17" s="4" t="s">
        <v>846</v>
      </c>
      <c r="B17" s="6" t="n">
        <v>21</v>
      </c>
    </row>
    <row r="18" spans="1:4">
      <c r="A18" s="4" t="s">
        <v>847</v>
      </c>
      <c r="B18" s="6" t="n">
        <v>17</v>
      </c>
    </row>
    <row r="19" spans="1:4">
      <c r="A19" s="4" t="s">
        <v>848</v>
      </c>
      <c r="B19" s="6" t="n">
        <v>15</v>
      </c>
    </row>
    <row r="20" spans="1:4">
      <c r="A20" s="4" t="s">
        <v>849</v>
      </c>
      <c r="B20" s="6" t="n">
        <v>7</v>
      </c>
    </row>
    <row r="21" spans="1:4">
      <c r="A21" s="4" t="s">
        <v>850</v>
      </c>
      <c r="B21" s="6" t="n">
        <v>5</v>
      </c>
    </row>
    <row r="22" spans="1:4">
      <c r="A22" s="4" t="s">
        <v>851</v>
      </c>
      <c r="B22" s="6" t="n">
        <v>26</v>
      </c>
      <c r="C22" s="9" t="n">
        <v>26</v>
      </c>
      <c r="D22" s="9" t="n">
        <v>26</v>
      </c>
    </row>
    <row r="23" spans="1:4">
      <c r="A23" s="4" t="s">
        <v>852</v>
      </c>
      <c r="B23" s="9" t="n">
        <v>3</v>
      </c>
      <c r="C23" s="9" t="n">
        <v>3</v>
      </c>
      <c r="D23" s="9"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2</v>
      </c>
    </row>
    <row r="2" spans="1:3">
      <c r="A2" s="3" t="s">
        <v>854</v>
      </c>
    </row>
    <row r="3" spans="1:3">
      <c r="A3" s="4" t="s">
        <v>458</v>
      </c>
      <c r="B3" s="9" t="n">
        <v>0</v>
      </c>
      <c r="C3" s="9" t="n">
        <v>78</v>
      </c>
    </row>
    <row r="4" spans="1:3">
      <c r="A4" s="4" t="s">
        <v>855</v>
      </c>
    </row>
    <row r="5" spans="1:3">
      <c r="A5" s="3" t="s">
        <v>854</v>
      </c>
    </row>
    <row r="6" spans="1:3">
      <c r="A6" s="4" t="s">
        <v>794</v>
      </c>
      <c r="B6" s="6" t="n">
        <v>351</v>
      </c>
      <c r="C6" s="6" t="n">
        <v>393</v>
      </c>
    </row>
    <row r="7" spans="1:3">
      <c r="A7" s="4" t="s">
        <v>458</v>
      </c>
      <c r="C7" s="6" t="n">
        <v>78</v>
      </c>
    </row>
    <row r="8" spans="1:3">
      <c r="A8" s="4" t="s">
        <v>856</v>
      </c>
      <c r="C8" s="6" t="n">
        <v>471</v>
      </c>
    </row>
    <row r="9" spans="1:3">
      <c r="A9" s="4" t="s">
        <v>857</v>
      </c>
    </row>
    <row r="10" spans="1:3">
      <c r="A10" s="3" t="s">
        <v>854</v>
      </c>
    </row>
    <row r="11" spans="1:3">
      <c r="A11" s="4" t="s">
        <v>794</v>
      </c>
      <c r="B11" s="6" t="n">
        <v>351</v>
      </c>
      <c r="C11" s="6" t="n">
        <v>393</v>
      </c>
    </row>
    <row r="12" spans="1:3">
      <c r="A12" s="4" t="s">
        <v>458</v>
      </c>
      <c r="C12" s="6" t="n">
        <v>78</v>
      </c>
    </row>
    <row r="13" spans="1:3">
      <c r="A13" s="4" t="s">
        <v>856</v>
      </c>
      <c r="C13" s="6" t="n">
        <v>471</v>
      </c>
    </row>
    <row r="14" spans="1:3">
      <c r="A14" s="4" t="s">
        <v>858</v>
      </c>
    </row>
    <row r="15" spans="1:3">
      <c r="A15" s="3" t="s">
        <v>854</v>
      </c>
    </row>
    <row r="16" spans="1:3">
      <c r="A16" s="4" t="s">
        <v>794</v>
      </c>
      <c r="B16" s="6" t="n">
        <v>0</v>
      </c>
      <c r="C16" s="6" t="n">
        <v>0</v>
      </c>
    </row>
    <row r="17" spans="1:3">
      <c r="A17" s="4" t="s">
        <v>458</v>
      </c>
      <c r="C17" s="6" t="n">
        <v>0</v>
      </c>
    </row>
    <row r="18" spans="1:3">
      <c r="A18" s="4" t="s">
        <v>856</v>
      </c>
      <c r="C18" s="6" t="n">
        <v>0</v>
      </c>
    </row>
    <row r="19" spans="1:3">
      <c r="A19" s="4" t="s">
        <v>859</v>
      </c>
    </row>
    <row r="20" spans="1:3">
      <c r="A20" s="3" t="s">
        <v>854</v>
      </c>
    </row>
    <row r="21" spans="1:3">
      <c r="A21" s="4" t="s">
        <v>794</v>
      </c>
      <c r="B21" s="9" t="n">
        <v>0</v>
      </c>
      <c r="C21" s="6" t="n">
        <v>0</v>
      </c>
    </row>
    <row r="22" spans="1:3">
      <c r="A22" s="4" t="s">
        <v>458</v>
      </c>
      <c r="C22" s="6" t="n">
        <v>0</v>
      </c>
    </row>
    <row r="23" spans="1:3">
      <c r="A23" s="4" t="s">
        <v>856</v>
      </c>
      <c r="C23" s="9"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0</v>
      </c>
      <c r="B1" s="2" t="s">
        <v>861</v>
      </c>
      <c r="C1" s="2" t="s">
        <v>2</v>
      </c>
      <c r="D1" s="2" t="s">
        <v>32</v>
      </c>
      <c r="E1" s="2" t="s">
        <v>33</v>
      </c>
    </row>
    <row r="2" spans="1:5">
      <c r="A2" s="3" t="s">
        <v>862</v>
      </c>
    </row>
    <row r="3" spans="1:5">
      <c r="A3" s="4" t="s">
        <v>863</v>
      </c>
      <c r="C3" s="9" t="n">
        <v>220000000</v>
      </c>
      <c r="D3" s="9" t="n">
        <v>0</v>
      </c>
      <c r="E3" s="9" t="n">
        <v>0</v>
      </c>
    </row>
    <row r="4" spans="1:5">
      <c r="A4" s="4" t="s">
        <v>864</v>
      </c>
    </row>
    <row r="5" spans="1:5">
      <c r="A5" s="3" t="s">
        <v>862</v>
      </c>
    </row>
    <row r="6" spans="1:5">
      <c r="A6" s="4" t="s">
        <v>865</v>
      </c>
      <c r="C6" s="4" t="s">
        <v>866</v>
      </c>
    </row>
    <row r="7" spans="1:5">
      <c r="A7" s="4" t="s">
        <v>867</v>
      </c>
      <c r="C7" s="9" t="n">
        <v>2000000</v>
      </c>
    </row>
    <row r="8" spans="1:5">
      <c r="A8" s="4" t="s">
        <v>868</v>
      </c>
      <c r="B8" s="4" t="s">
        <v>481</v>
      </c>
      <c r="C8" s="4" t="s">
        <v>481</v>
      </c>
    </row>
    <row r="9" spans="1:5">
      <c r="A9" s="4" t="s">
        <v>869</v>
      </c>
      <c r="B9" s="9" t="n">
        <v>600000000</v>
      </c>
    </row>
    <row r="10" spans="1:5">
      <c r="A10" s="4" t="s">
        <v>870</v>
      </c>
      <c r="C10" s="9" t="n">
        <v>600000000</v>
      </c>
    </row>
    <row r="11" spans="1:5">
      <c r="A11" s="4" t="s">
        <v>871</v>
      </c>
    </row>
    <row r="12" spans="1:5">
      <c r="A12" s="3" t="s">
        <v>862</v>
      </c>
    </row>
    <row r="13" spans="1:5">
      <c r="A13" s="4" t="s">
        <v>872</v>
      </c>
      <c r="B13" s="9" t="n">
        <v>247000000</v>
      </c>
    </row>
    <row r="14" spans="1:5">
      <c r="A14" s="4" t="s">
        <v>873</v>
      </c>
    </row>
    <row r="15" spans="1:5">
      <c r="A15" s="3" t="s">
        <v>862</v>
      </c>
    </row>
    <row r="16" spans="1:5">
      <c r="A16" s="4" t="s">
        <v>874</v>
      </c>
      <c r="B16" s="4" t="s">
        <v>481</v>
      </c>
    </row>
    <row r="17" spans="1:5">
      <c r="A17" s="4" t="s">
        <v>875</v>
      </c>
      <c r="B17" s="9" t="n">
        <v>300000000</v>
      </c>
    </row>
    <row r="18" spans="1:5">
      <c r="A18" s="4" t="s">
        <v>863</v>
      </c>
      <c r="B18" s="6" t="n">
        <v>220000000</v>
      </c>
    </row>
    <row r="19" spans="1:5">
      <c r="A19" s="4" t="s">
        <v>876</v>
      </c>
    </row>
    <row r="20" spans="1:5">
      <c r="A20" s="3" t="s">
        <v>862</v>
      </c>
    </row>
    <row r="21" spans="1:5">
      <c r="A21" s="4" t="s">
        <v>875</v>
      </c>
      <c r="B21" s="9" t="n">
        <v>400000000</v>
      </c>
    </row>
    <row r="22" spans="1:5">
      <c r="A22" s="4" t="s">
        <v>877</v>
      </c>
      <c r="C22" s="9" t="n">
        <v>180000000</v>
      </c>
    </row>
    <row r="23" spans="1:5">
      <c r="A23" s="4" t="s">
        <v>865</v>
      </c>
      <c r="C23" s="4" t="s">
        <v>878</v>
      </c>
    </row>
    <row r="24" spans="1:5">
      <c r="A24" s="4" t="s">
        <v>879</v>
      </c>
      <c r="C24" s="9" t="n">
        <v>220000000</v>
      </c>
    </row>
    <row r="25" spans="1:5">
      <c r="A25" s="4" t="s">
        <v>867</v>
      </c>
      <c r="C25" s="9" t="n">
        <v>1000000</v>
      </c>
    </row>
    <row r="26" spans="1:5">
      <c r="A26" s="4" t="s">
        <v>868</v>
      </c>
      <c r="C26" s="4" t="s">
        <v>4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80</v>
      </c>
      <c r="B1" s="2" t="s">
        <v>124</v>
      </c>
    </row>
    <row r="2" spans="1:2">
      <c r="A2" s="3" t="s">
        <v>216</v>
      </c>
    </row>
    <row r="3" spans="1:2">
      <c r="A3" s="6" t="n">
        <v>2016</v>
      </c>
      <c r="B3" s="9" t="n">
        <v>30</v>
      </c>
    </row>
    <row r="4" spans="1:2">
      <c r="A4" s="6" t="n">
        <v>2017</v>
      </c>
      <c r="B4" s="6" t="n">
        <v>30</v>
      </c>
    </row>
    <row r="5" spans="1:2">
      <c r="A5" s="6" t="n">
        <v>2018</v>
      </c>
      <c r="B5" s="6" t="n">
        <v>60</v>
      </c>
    </row>
    <row r="6" spans="1:2">
      <c r="A6" s="6" t="n">
        <v>2019</v>
      </c>
      <c r="B6" s="6" t="n">
        <v>67</v>
      </c>
    </row>
    <row r="7" spans="1:2">
      <c r="A7" s="6" t="n">
        <v>2020</v>
      </c>
      <c r="B7" s="6" t="n">
        <v>413</v>
      </c>
    </row>
    <row r="8" spans="1:2">
      <c r="A8" s="4" t="s">
        <v>160</v>
      </c>
      <c r="B8" s="9" t="n">
        <v>6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216</v>
      </c>
    </row>
    <row r="4" spans="1:4">
      <c r="A4" s="4" t="s">
        <v>882</v>
      </c>
      <c r="B4" s="9" t="n">
        <v>9</v>
      </c>
      <c r="C4" s="9" t="n">
        <v>3</v>
      </c>
      <c r="D4" s="9"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83</v>
      </c>
      <c r="B1" s="2" t="s">
        <v>668</v>
      </c>
      <c r="C1" s="2" t="s">
        <v>1</v>
      </c>
    </row>
    <row r="2" spans="1:3">
      <c r="B2" s="2" t="s">
        <v>884</v>
      </c>
      <c r="C2" s="2" t="s">
        <v>2</v>
      </c>
    </row>
    <row r="3" spans="1:3">
      <c r="A3" s="3" t="s">
        <v>885</v>
      </c>
    </row>
    <row r="4" spans="1:3">
      <c r="A4" s="4" t="s">
        <v>886</v>
      </c>
      <c r="C4" s="6" t="n">
        <v>2</v>
      </c>
    </row>
    <row r="5" spans="1:3">
      <c r="A5" s="4" t="s">
        <v>887</v>
      </c>
    </row>
    <row r="6" spans="1:3">
      <c r="A6" s="3" t="s">
        <v>885</v>
      </c>
    </row>
    <row r="7" spans="1:3">
      <c r="A7" s="4" t="s">
        <v>886</v>
      </c>
      <c r="B7" s="6"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889</v>
      </c>
    </row>
    <row r="4" spans="1:12">
      <c r="A4" s="4" t="s">
        <v>34</v>
      </c>
      <c r="B4" s="9" t="n">
        <v>719</v>
      </c>
      <c r="C4" s="9" t="n">
        <v>606</v>
      </c>
      <c r="D4" s="9" t="n">
        <v>623</v>
      </c>
      <c r="E4" s="9" t="n">
        <v>582</v>
      </c>
      <c r="F4" s="9" t="n">
        <v>761</v>
      </c>
      <c r="G4" s="9" t="n">
        <v>667</v>
      </c>
      <c r="H4" s="9" t="n">
        <v>676</v>
      </c>
      <c r="I4" s="9" t="n">
        <v>628</v>
      </c>
      <c r="J4" s="9" t="n">
        <v>2530</v>
      </c>
      <c r="K4" s="9" t="n">
        <v>2732</v>
      </c>
      <c r="L4" s="9" t="n">
        <v>2692</v>
      </c>
    </row>
    <row r="5" spans="1:12">
      <c r="A5" s="3" t="s">
        <v>890</v>
      </c>
    </row>
    <row r="6" spans="1:12">
      <c r="A6" s="4" t="s">
        <v>891</v>
      </c>
      <c r="B6" s="6" t="n">
        <v>365</v>
      </c>
      <c r="C6" s="6" t="n">
        <v>307</v>
      </c>
      <c r="D6" s="6" t="n">
        <v>327</v>
      </c>
      <c r="E6" s="6" t="n">
        <v>277</v>
      </c>
      <c r="F6" s="6" t="n">
        <v>425</v>
      </c>
      <c r="G6" s="6" t="n">
        <v>350</v>
      </c>
      <c r="H6" s="6" t="n">
        <v>371</v>
      </c>
      <c r="I6" s="6" t="n">
        <v>333</v>
      </c>
      <c r="J6" s="6" t="n">
        <v>1276</v>
      </c>
      <c r="K6" s="6" t="n">
        <v>1479</v>
      </c>
      <c r="L6" s="6" t="n">
        <v>1473</v>
      </c>
    </row>
    <row r="7" spans="1:12">
      <c r="A7" s="4" t="s">
        <v>41</v>
      </c>
      <c r="J7" s="6" t="n">
        <v>765</v>
      </c>
      <c r="K7" s="6" t="n">
        <v>770</v>
      </c>
      <c r="L7" s="6" t="n">
        <v>757</v>
      </c>
    </row>
    <row r="8" spans="1:12">
      <c r="A8" s="4" t="s">
        <v>42</v>
      </c>
      <c r="J8" s="6" t="n">
        <v>228</v>
      </c>
      <c r="K8" s="6" t="n">
        <v>206</v>
      </c>
      <c r="L8" s="6" t="n">
        <v>184</v>
      </c>
    </row>
    <row r="9" spans="1:12">
      <c r="A9" s="4" t="s">
        <v>43</v>
      </c>
      <c r="J9" s="6" t="n">
        <v>478</v>
      </c>
      <c r="K9" s="6" t="n">
        <v>0</v>
      </c>
      <c r="L9" s="6" t="n">
        <v>0</v>
      </c>
    </row>
    <row r="10" spans="1:12">
      <c r="A10" s="4" t="s">
        <v>45</v>
      </c>
      <c r="B10" s="6" t="n">
        <v>-40</v>
      </c>
      <c r="C10" s="9" t="n">
        <v>77</v>
      </c>
      <c r="D10" s="9" t="n">
        <v>-262</v>
      </c>
      <c r="E10" s="9" t="n">
        <v>30</v>
      </c>
      <c r="F10" s="9" t="n">
        <v>158</v>
      </c>
      <c r="G10" s="9" t="n">
        <v>123</v>
      </c>
      <c r="H10" s="9" t="n">
        <v>133</v>
      </c>
      <c r="I10" s="9" t="n">
        <v>89</v>
      </c>
      <c r="J10" s="6" t="n">
        <v>-195</v>
      </c>
      <c r="K10" s="6" t="n">
        <v>503</v>
      </c>
      <c r="L10" s="6" t="n">
        <v>532</v>
      </c>
    </row>
    <row r="11" spans="1:12">
      <c r="A11" s="4" t="s">
        <v>472</v>
      </c>
    </row>
    <row r="12" spans="1:12">
      <c r="A12" s="3" t="s">
        <v>890</v>
      </c>
    </row>
    <row r="13" spans="1:12">
      <c r="A13" s="4" t="s">
        <v>43</v>
      </c>
      <c r="B13" s="9" t="n">
        <v>138</v>
      </c>
    </row>
    <row r="14" spans="1:12">
      <c r="A14" s="4" t="s">
        <v>892</v>
      </c>
    </row>
    <row r="15" spans="1:12">
      <c r="A15" s="3" t="s">
        <v>889</v>
      </c>
    </row>
    <row r="16" spans="1:12">
      <c r="A16" s="4" t="s">
        <v>34</v>
      </c>
      <c r="J16" s="6" t="n">
        <v>2530</v>
      </c>
      <c r="K16" s="6" t="n">
        <v>2732</v>
      </c>
      <c r="L16" s="6" t="n">
        <v>2692</v>
      </c>
    </row>
    <row r="17" spans="1:12">
      <c r="A17" s="3" t="s">
        <v>890</v>
      </c>
    </row>
    <row r="18" spans="1:12">
      <c r="A18" s="4" t="s">
        <v>891</v>
      </c>
      <c r="J18" s="6" t="n">
        <v>1316</v>
      </c>
      <c r="K18" s="6" t="n">
        <v>1516</v>
      </c>
      <c r="L18" s="6" t="n">
        <v>1508</v>
      </c>
    </row>
    <row r="19" spans="1:12">
      <c r="A19" s="4" t="s">
        <v>893</v>
      </c>
    </row>
    <row r="20" spans="1:12">
      <c r="A20" s="3" t="s">
        <v>889</v>
      </c>
    </row>
    <row r="21" spans="1:12">
      <c r="A21" s="4" t="s">
        <v>34</v>
      </c>
      <c r="J21" s="6" t="n">
        <v>2337</v>
      </c>
      <c r="K21" s="6" t="n">
        <v>2523</v>
      </c>
      <c r="L21" s="6" t="n">
        <v>2478</v>
      </c>
    </row>
    <row r="22" spans="1:12">
      <c r="A22" s="3" t="s">
        <v>890</v>
      </c>
    </row>
    <row r="23" spans="1:12">
      <c r="A23" s="4" t="s">
        <v>891</v>
      </c>
      <c r="J23" s="6" t="n">
        <v>1237</v>
      </c>
      <c r="K23" s="6" t="n">
        <v>1422</v>
      </c>
      <c r="L23" s="6" t="n">
        <v>1399</v>
      </c>
    </row>
    <row r="24" spans="1:12">
      <c r="A24" s="4" t="s">
        <v>894</v>
      </c>
    </row>
    <row r="25" spans="1:12">
      <c r="A25" s="3" t="s">
        <v>889</v>
      </c>
    </row>
    <row r="26" spans="1:12">
      <c r="A26" s="4" t="s">
        <v>34</v>
      </c>
      <c r="J26" s="6" t="n">
        <v>193</v>
      </c>
      <c r="K26" s="6" t="n">
        <v>209</v>
      </c>
      <c r="L26" s="6" t="n">
        <v>214</v>
      </c>
    </row>
    <row r="27" spans="1:12">
      <c r="A27" s="3" t="s">
        <v>890</v>
      </c>
    </row>
    <row r="28" spans="1:12">
      <c r="A28" s="4" t="s">
        <v>891</v>
      </c>
      <c r="J28" s="6" t="n">
        <v>79</v>
      </c>
      <c r="K28" s="6" t="n">
        <v>94</v>
      </c>
      <c r="L28" s="6" t="n">
        <v>109</v>
      </c>
    </row>
    <row r="29" spans="1:12">
      <c r="A29" s="4" t="s">
        <v>895</v>
      </c>
    </row>
    <row r="30" spans="1:12">
      <c r="A30" s="3" t="s">
        <v>890</v>
      </c>
    </row>
    <row r="31" spans="1:12">
      <c r="A31" s="4" t="s">
        <v>130</v>
      </c>
      <c r="J31" s="6" t="n">
        <v>13</v>
      </c>
      <c r="K31" s="6" t="n">
        <v>11</v>
      </c>
      <c r="L31" s="6" t="n">
        <v>7</v>
      </c>
    </row>
    <row r="32" spans="1:12">
      <c r="A32" s="4" t="s">
        <v>896</v>
      </c>
      <c r="J32" s="6" t="n">
        <v>19</v>
      </c>
      <c r="K32" s="6" t="n">
        <v>21</v>
      </c>
      <c r="L32" s="6" t="n">
        <v>24</v>
      </c>
    </row>
    <row r="33" spans="1:12">
      <c r="A33" s="4" t="s">
        <v>897</v>
      </c>
      <c r="J33" s="9" t="n">
        <v>8</v>
      </c>
      <c r="K33" s="9" t="n">
        <v>5</v>
      </c>
      <c r="L33" s="9" t="n">
        <v>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219</v>
      </c>
    </row>
    <row r="4" spans="1:12">
      <c r="A4" s="4" t="s">
        <v>899</v>
      </c>
      <c r="J4" s="9" t="n">
        <v>1057</v>
      </c>
      <c r="K4" s="9" t="n">
        <v>1227</v>
      </c>
      <c r="L4" s="9" t="n">
        <v>1230</v>
      </c>
    </row>
    <row r="5" spans="1:12">
      <c r="A5" s="4" t="s">
        <v>900</v>
      </c>
      <c r="J5" s="6" t="n">
        <v>780</v>
      </c>
      <c r="K5" s="6" t="n">
        <v>817</v>
      </c>
      <c r="L5" s="6" t="n">
        <v>818</v>
      </c>
    </row>
    <row r="6" spans="1:12">
      <c r="A6" s="4" t="s">
        <v>901</v>
      </c>
      <c r="J6" s="6" t="n">
        <v>693</v>
      </c>
      <c r="K6" s="6" t="n">
        <v>688</v>
      </c>
      <c r="L6" s="6" t="n">
        <v>644</v>
      </c>
    </row>
    <row r="7" spans="1:12">
      <c r="A7" s="4" t="s">
        <v>902</v>
      </c>
      <c r="J7" s="6" t="n">
        <v>1473</v>
      </c>
      <c r="K7" s="6" t="n">
        <v>1505</v>
      </c>
      <c r="L7" s="6" t="n">
        <v>1462</v>
      </c>
    </row>
    <row r="8" spans="1:12">
      <c r="A8" s="4" t="s">
        <v>37</v>
      </c>
      <c r="B8" s="9" t="n">
        <v>719</v>
      </c>
      <c r="C8" s="9" t="n">
        <v>606</v>
      </c>
      <c r="D8" s="9" t="n">
        <v>623</v>
      </c>
      <c r="E8" s="9" t="n">
        <v>582</v>
      </c>
      <c r="F8" s="9" t="n">
        <v>761</v>
      </c>
      <c r="G8" s="9" t="n">
        <v>667</v>
      </c>
      <c r="H8" s="9" t="n">
        <v>676</v>
      </c>
      <c r="I8" s="9" t="n">
        <v>628</v>
      </c>
      <c r="J8" s="9" t="n">
        <v>2530</v>
      </c>
      <c r="K8" s="9" t="n">
        <v>2732</v>
      </c>
      <c r="L8" s="9" t="n">
        <v>26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904</v>
      </c>
    </row>
    <row r="4" spans="1:12">
      <c r="A4" s="4" t="s">
        <v>34</v>
      </c>
      <c r="B4" s="9" t="n">
        <v>719</v>
      </c>
      <c r="C4" s="9" t="n">
        <v>606</v>
      </c>
      <c r="D4" s="9" t="n">
        <v>623</v>
      </c>
      <c r="E4" s="9" t="n">
        <v>582</v>
      </c>
      <c r="F4" s="9" t="n">
        <v>761</v>
      </c>
      <c r="G4" s="9" t="n">
        <v>667</v>
      </c>
      <c r="H4" s="9" t="n">
        <v>676</v>
      </c>
      <c r="I4" s="9" t="n">
        <v>628</v>
      </c>
      <c r="J4" s="9" t="n">
        <v>2530</v>
      </c>
      <c r="K4" s="9" t="n">
        <v>2732</v>
      </c>
      <c r="L4" s="9" t="n">
        <v>2692</v>
      </c>
    </row>
    <row r="5" spans="1:12">
      <c r="A5" s="4" t="s">
        <v>905</v>
      </c>
    </row>
    <row r="6" spans="1:12">
      <c r="A6" s="3" t="s">
        <v>904</v>
      </c>
    </row>
    <row r="7" spans="1:12">
      <c r="A7" s="4" t="s">
        <v>34</v>
      </c>
      <c r="J7" s="6" t="n">
        <v>1428</v>
      </c>
      <c r="K7" s="6" t="n">
        <v>1458</v>
      </c>
      <c r="L7" s="6" t="n">
        <v>1511</v>
      </c>
    </row>
    <row r="8" spans="1:12">
      <c r="A8" s="4" t="s">
        <v>906</v>
      </c>
    </row>
    <row r="9" spans="1:12">
      <c r="A9" s="3" t="s">
        <v>904</v>
      </c>
    </row>
    <row r="10" spans="1:12">
      <c r="A10" s="4" t="s">
        <v>34</v>
      </c>
      <c r="J10" s="6" t="n">
        <v>125</v>
      </c>
      <c r="K10" s="6" t="n">
        <v>161</v>
      </c>
      <c r="L10" s="6" t="n">
        <v>122</v>
      </c>
    </row>
    <row r="11" spans="1:12">
      <c r="A11" s="4" t="s">
        <v>907</v>
      </c>
    </row>
    <row r="12" spans="1:12">
      <c r="A12" s="3" t="s">
        <v>904</v>
      </c>
    </row>
    <row r="13" spans="1:12">
      <c r="A13" s="4" t="s">
        <v>34</v>
      </c>
      <c r="J13" s="9" t="n">
        <v>977</v>
      </c>
      <c r="K13" s="9" t="n">
        <v>1113</v>
      </c>
      <c r="L13" s="9" t="n">
        <v>105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32</v>
      </c>
    </row>
    <row r="2" spans="1:3">
      <c r="A2" s="3" t="s">
        <v>909</v>
      </c>
    </row>
    <row r="3" spans="1:3">
      <c r="A3" s="4" t="s">
        <v>82</v>
      </c>
      <c r="B3" s="9" t="n">
        <v>155</v>
      </c>
      <c r="C3" s="9" t="n">
        <v>159</v>
      </c>
    </row>
    <row r="4" spans="1:3">
      <c r="A4" s="4" t="s">
        <v>82</v>
      </c>
      <c r="B4" s="6" t="n">
        <v>12</v>
      </c>
    </row>
    <row r="5" spans="1:3">
      <c r="A5" s="4" t="s">
        <v>529</v>
      </c>
    </row>
    <row r="6" spans="1:3">
      <c r="A6" s="3" t="s">
        <v>909</v>
      </c>
    </row>
    <row r="7" spans="1:3">
      <c r="A7" s="4" t="s">
        <v>82</v>
      </c>
      <c r="B7" s="6" t="n">
        <v>129</v>
      </c>
      <c r="C7" s="6" t="n">
        <v>130</v>
      </c>
    </row>
    <row r="8" spans="1:3">
      <c r="A8" s="4" t="s">
        <v>906</v>
      </c>
    </row>
    <row r="9" spans="1:3">
      <c r="A9" s="3" t="s">
        <v>909</v>
      </c>
    </row>
    <row r="10" spans="1:3">
      <c r="A10" s="4" t="s">
        <v>82</v>
      </c>
      <c r="B10" s="6" t="n">
        <v>3</v>
      </c>
      <c r="C10" s="6" t="n">
        <v>4</v>
      </c>
    </row>
    <row r="11" spans="1:3">
      <c r="A11" s="4" t="s">
        <v>907</v>
      </c>
    </row>
    <row r="12" spans="1:3">
      <c r="A12" s="3" t="s">
        <v>909</v>
      </c>
    </row>
    <row r="13" spans="1:3">
      <c r="A13" s="4" t="s">
        <v>82</v>
      </c>
      <c r="B13" s="9" t="n">
        <v>23</v>
      </c>
      <c r="C13" s="9" t="n">
        <v>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32"/>
    <col customWidth="1" max="4" min="4" width="32"/>
  </cols>
  <sheetData>
    <row r="1" spans="1:4">
      <c r="A1" s="1" t="s">
        <v>910</v>
      </c>
      <c r="B1" s="2" t="s">
        <v>1</v>
      </c>
    </row>
    <row r="2" spans="1:4">
      <c r="B2" s="2" t="s">
        <v>911</v>
      </c>
      <c r="C2" s="2" t="s">
        <v>912</v>
      </c>
      <c r="D2" s="2" t="s">
        <v>126</v>
      </c>
    </row>
    <row r="3" spans="1:4">
      <c r="A3" s="3" t="s">
        <v>913</v>
      </c>
    </row>
    <row r="4" spans="1:4">
      <c r="A4" s="4" t="s">
        <v>914</v>
      </c>
      <c r="B4" s="6" t="n">
        <v>17</v>
      </c>
      <c r="C4" s="6" t="n">
        <v>69</v>
      </c>
      <c r="D4" s="6" t="n">
        <v>2</v>
      </c>
    </row>
    <row r="5" spans="1:4">
      <c r="A5" s="4" t="s">
        <v>915</v>
      </c>
      <c r="B5" s="9" t="n">
        <v>3</v>
      </c>
      <c r="C5" s="9" t="n">
        <v>9</v>
      </c>
      <c r="D5" s="9" t="n">
        <v>25</v>
      </c>
    </row>
    <row r="6" spans="1:4">
      <c r="A6" s="4" t="s">
        <v>505</v>
      </c>
    </row>
    <row r="7" spans="1:4">
      <c r="A7" s="3" t="s">
        <v>913</v>
      </c>
    </row>
    <row r="8" spans="1:4">
      <c r="A8" s="4" t="s">
        <v>916</v>
      </c>
      <c r="B8" s="6" t="n">
        <v>2</v>
      </c>
      <c r="C8" s="6" t="n">
        <v>6</v>
      </c>
    </row>
    <row r="9" spans="1:4">
      <c r="A9" s="4" t="s">
        <v>917</v>
      </c>
      <c r="B9" s="6" t="n">
        <v>85</v>
      </c>
    </row>
    <row r="10" spans="1:4">
      <c r="A10" s="4" t="s">
        <v>914</v>
      </c>
      <c r="B10" s="6" t="n">
        <v>17</v>
      </c>
      <c r="C10" s="6" t="n">
        <v>69</v>
      </c>
      <c r="D10" s="6" t="n">
        <v>36</v>
      </c>
    </row>
    <row r="11" spans="1:4">
      <c r="A11" s="4" t="s">
        <v>918</v>
      </c>
      <c r="B11" s="6" t="n">
        <v>2</v>
      </c>
      <c r="D11" s="6" t="n">
        <v>2</v>
      </c>
    </row>
    <row r="12" spans="1:4">
      <c r="A12" s="4" t="s">
        <v>919</v>
      </c>
    </row>
    <row r="13" spans="1:4">
      <c r="A13" s="3" t="s">
        <v>913</v>
      </c>
    </row>
    <row r="14" spans="1:4">
      <c r="A14" s="4" t="s">
        <v>920</v>
      </c>
      <c r="B14" s="9" t="n">
        <v>57</v>
      </c>
    </row>
    <row r="15" spans="1:4">
      <c r="A15" s="4" t="s">
        <v>921</v>
      </c>
    </row>
    <row r="16" spans="1:4">
      <c r="A16" s="3" t="s">
        <v>913</v>
      </c>
    </row>
    <row r="17" spans="1:4">
      <c r="A17" s="4" t="s">
        <v>922</v>
      </c>
      <c r="C17"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924</v>
      </c>
    </row>
    <row r="4" spans="1:4">
      <c r="A4" s="4" t="s">
        <v>925</v>
      </c>
      <c r="B4" s="9" t="n">
        <v>-4</v>
      </c>
      <c r="C4" s="9" t="n">
        <v>33</v>
      </c>
      <c r="D4" s="9" t="n">
        <v>29</v>
      </c>
    </row>
    <row r="5" spans="1:4">
      <c r="A5" s="4" t="s">
        <v>926</v>
      </c>
      <c r="B5" s="6" t="n">
        <v>-49</v>
      </c>
      <c r="C5" s="6" t="n">
        <v>-38</v>
      </c>
      <c r="D5" s="6" t="n">
        <v>2</v>
      </c>
    </row>
    <row r="6" spans="1:4">
      <c r="A6" s="4" t="s">
        <v>927</v>
      </c>
      <c r="B6" s="6" t="n">
        <v>-23</v>
      </c>
      <c r="C6" s="6" t="n">
        <v>1</v>
      </c>
      <c r="D6" s="6" t="n">
        <v>2</v>
      </c>
    </row>
    <row r="7" spans="1:4">
      <c r="A7" s="4" t="s">
        <v>928</v>
      </c>
      <c r="B7" s="6" t="n">
        <v>-72</v>
      </c>
      <c r="C7" s="6" t="n">
        <v>-37</v>
      </c>
      <c r="D7" s="6" t="n">
        <v>4</v>
      </c>
    </row>
    <row r="8" spans="1:4">
      <c r="A8" s="4" t="s">
        <v>929</v>
      </c>
      <c r="B8" s="6" t="n">
        <v>-76</v>
      </c>
      <c r="C8" s="6" t="n">
        <v>-4</v>
      </c>
      <c r="D8" s="6" t="n">
        <v>33</v>
      </c>
    </row>
    <row r="9" spans="1:4">
      <c r="A9" s="4" t="s">
        <v>259</v>
      </c>
    </row>
    <row r="10" spans="1:4">
      <c r="A10" s="3" t="s">
        <v>924</v>
      </c>
    </row>
    <row r="11" spans="1:4">
      <c r="A11" s="4" t="s">
        <v>925</v>
      </c>
      <c r="B11" s="6" t="n">
        <v>31</v>
      </c>
      <c r="C11" s="6" t="n">
        <v>0</v>
      </c>
      <c r="D11" s="6" t="n">
        <v>0</v>
      </c>
    </row>
    <row r="12" spans="1:4">
      <c r="A12" s="4" t="s">
        <v>926</v>
      </c>
      <c r="B12" s="6" t="n">
        <v>-5</v>
      </c>
      <c r="C12" s="6" t="n">
        <v>31</v>
      </c>
      <c r="D12" s="6" t="n">
        <v>0</v>
      </c>
    </row>
    <row r="13" spans="1:4">
      <c r="A13" s="4" t="s">
        <v>927</v>
      </c>
      <c r="B13" s="6" t="n">
        <v>-26</v>
      </c>
      <c r="C13" s="6" t="n">
        <v>0</v>
      </c>
      <c r="D13" s="6" t="n">
        <v>0</v>
      </c>
    </row>
    <row r="14" spans="1:4">
      <c r="A14" s="4" t="s">
        <v>928</v>
      </c>
      <c r="B14" s="6" t="n">
        <v>-31</v>
      </c>
      <c r="C14" s="6" t="n">
        <v>31</v>
      </c>
      <c r="D14" s="6" t="n">
        <v>0</v>
      </c>
    </row>
    <row r="15" spans="1:4">
      <c r="A15" s="4" t="s">
        <v>929</v>
      </c>
      <c r="B15" s="6" t="n">
        <v>0</v>
      </c>
      <c r="C15" s="6" t="n">
        <v>31</v>
      </c>
      <c r="D15" s="6" t="n">
        <v>0</v>
      </c>
    </row>
    <row r="16" spans="1:4">
      <c r="A16" s="4" t="s">
        <v>930</v>
      </c>
    </row>
    <row r="17" spans="1:4">
      <c r="A17" s="3" t="s">
        <v>924</v>
      </c>
    </row>
    <row r="18" spans="1:4">
      <c r="A18" s="4" t="s">
        <v>925</v>
      </c>
      <c r="B18" s="6" t="n">
        <v>-24</v>
      </c>
      <c r="C18" s="6" t="n">
        <v>-3</v>
      </c>
      <c r="D18" s="6" t="n">
        <v>-5</v>
      </c>
    </row>
    <row r="19" spans="1:4">
      <c r="A19" s="4" t="s">
        <v>926</v>
      </c>
      <c r="B19" s="6" t="n">
        <v>-8</v>
      </c>
      <c r="C19" s="6" t="n">
        <v>-22</v>
      </c>
      <c r="D19" s="6" t="n">
        <v>0</v>
      </c>
    </row>
    <row r="20" spans="1:4">
      <c r="A20" s="4" t="s">
        <v>927</v>
      </c>
      <c r="B20" s="6" t="n">
        <v>3</v>
      </c>
      <c r="C20" s="6" t="n">
        <v>1</v>
      </c>
      <c r="D20" s="6" t="n">
        <v>2</v>
      </c>
    </row>
    <row r="21" spans="1:4">
      <c r="A21" s="4" t="s">
        <v>928</v>
      </c>
      <c r="B21" s="6" t="n">
        <v>-5</v>
      </c>
      <c r="C21" s="6" t="n">
        <v>-21</v>
      </c>
      <c r="D21" s="6" t="n">
        <v>2</v>
      </c>
    </row>
    <row r="22" spans="1:4">
      <c r="A22" s="4" t="s">
        <v>929</v>
      </c>
      <c r="B22" s="6" t="n">
        <v>-29</v>
      </c>
      <c r="C22" s="6" t="n">
        <v>-24</v>
      </c>
      <c r="D22" s="6" t="n">
        <v>-3</v>
      </c>
    </row>
    <row r="23" spans="1:4">
      <c r="A23" s="4" t="s">
        <v>931</v>
      </c>
    </row>
    <row r="24" spans="1:4">
      <c r="A24" s="3" t="s">
        <v>924</v>
      </c>
    </row>
    <row r="25" spans="1:4">
      <c r="A25" s="4" t="s">
        <v>925</v>
      </c>
      <c r="B25" s="6" t="n">
        <v>-11</v>
      </c>
      <c r="C25" s="6" t="n">
        <v>36</v>
      </c>
      <c r="D25" s="6" t="n">
        <v>34</v>
      </c>
    </row>
    <row r="26" spans="1:4">
      <c r="A26" s="4" t="s">
        <v>926</v>
      </c>
      <c r="B26" s="6" t="n">
        <v>-36</v>
      </c>
      <c r="C26" s="6" t="n">
        <v>-47</v>
      </c>
      <c r="D26" s="6" t="n">
        <v>2</v>
      </c>
    </row>
    <row r="27" spans="1:4">
      <c r="A27" s="4" t="s">
        <v>927</v>
      </c>
      <c r="B27" s="6" t="n">
        <v>0</v>
      </c>
      <c r="C27" s="6" t="n">
        <v>0</v>
      </c>
      <c r="D27" s="6" t="n">
        <v>0</v>
      </c>
    </row>
    <row r="28" spans="1:4">
      <c r="A28" s="4" t="s">
        <v>928</v>
      </c>
      <c r="B28" s="6" t="n">
        <v>-36</v>
      </c>
      <c r="C28" s="6" t="n">
        <v>-47</v>
      </c>
      <c r="D28" s="6" t="n">
        <v>2</v>
      </c>
    </row>
    <row r="29" spans="1:4">
      <c r="A29" s="4" t="s">
        <v>929</v>
      </c>
      <c r="B29" s="9" t="n">
        <v>-47</v>
      </c>
      <c r="C29" s="9" t="n">
        <v>-11</v>
      </c>
      <c r="D29" s="9" t="n">
        <v>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755</v>
      </c>
    </row>
    <row r="4" spans="1:12">
      <c r="A4" s="4" t="s">
        <v>40</v>
      </c>
      <c r="J4" s="9" t="n">
        <v>-814</v>
      </c>
      <c r="K4" s="9" t="n">
        <v>-810</v>
      </c>
      <c r="L4" s="9" t="n">
        <v>-786</v>
      </c>
    </row>
    <row r="5" spans="1:12">
      <c r="A5" s="4" t="s">
        <v>41</v>
      </c>
      <c r="J5" s="6" t="n">
        <v>-765</v>
      </c>
      <c r="K5" s="6" t="n">
        <v>-770</v>
      </c>
      <c r="L5" s="6" t="n">
        <v>-757</v>
      </c>
    </row>
    <row r="6" spans="1:12">
      <c r="A6" s="4" t="s">
        <v>42</v>
      </c>
      <c r="J6" s="6" t="n">
        <v>-228</v>
      </c>
      <c r="K6" s="6" t="n">
        <v>-206</v>
      </c>
      <c r="L6" s="6" t="n">
        <v>-184</v>
      </c>
    </row>
    <row r="7" spans="1:12">
      <c r="A7" s="4" t="s">
        <v>933</v>
      </c>
      <c r="J7" s="6" t="n">
        <v>-51</v>
      </c>
      <c r="K7" s="6" t="n">
        <v>9</v>
      </c>
      <c r="L7" s="6" t="n">
        <v>24</v>
      </c>
    </row>
    <row r="8" spans="1:12">
      <c r="A8" s="4" t="s">
        <v>934</v>
      </c>
      <c r="J8" s="6" t="n">
        <v>-70</v>
      </c>
      <c r="K8" s="6" t="n">
        <v>-127</v>
      </c>
      <c r="L8" s="6" t="n">
        <v>-131</v>
      </c>
    </row>
    <row r="9" spans="1:12">
      <c r="A9" s="4" t="s">
        <v>51</v>
      </c>
      <c r="B9" s="9" t="n">
        <v>-49</v>
      </c>
      <c r="C9" s="9" t="n">
        <v>78</v>
      </c>
      <c r="D9" s="9" t="n">
        <v>-265</v>
      </c>
      <c r="E9" s="9" t="n">
        <v>22</v>
      </c>
      <c r="F9" s="9" t="n">
        <v>118</v>
      </c>
      <c r="G9" s="9" t="n">
        <v>94</v>
      </c>
      <c r="H9" s="9" t="n">
        <v>96</v>
      </c>
      <c r="I9" s="9" t="n">
        <v>59</v>
      </c>
      <c r="J9" s="6" t="n">
        <v>-214</v>
      </c>
      <c r="K9" s="6" t="n">
        <v>367</v>
      </c>
      <c r="L9" s="6" t="n">
        <v>377</v>
      </c>
    </row>
    <row r="10" spans="1:12">
      <c r="A10" s="4" t="s">
        <v>935</v>
      </c>
    </row>
    <row r="11" spans="1:12">
      <c r="A11" s="3" t="s">
        <v>755</v>
      </c>
    </row>
    <row r="12" spans="1:12">
      <c r="A12" s="4" t="s">
        <v>40</v>
      </c>
      <c r="J12" s="6" t="n">
        <v>-2</v>
      </c>
      <c r="K12" s="6" t="n">
        <v>-1</v>
      </c>
      <c r="L12" s="6" t="n">
        <v>-2</v>
      </c>
    </row>
    <row r="13" spans="1:12">
      <c r="A13" s="4" t="s">
        <v>41</v>
      </c>
      <c r="J13" s="6" t="n">
        <v>-1</v>
      </c>
      <c r="K13" s="6" t="n">
        <v>0</v>
      </c>
      <c r="L13" s="6" t="n">
        <v>-1</v>
      </c>
    </row>
    <row r="14" spans="1:12">
      <c r="A14" s="4" t="s">
        <v>42</v>
      </c>
      <c r="J14" s="6" t="n">
        <v>0</v>
      </c>
      <c r="K14" s="6" t="n">
        <v>0</v>
      </c>
      <c r="L14" s="6" t="n">
        <v>1</v>
      </c>
    </row>
    <row r="15" spans="1:12">
      <c r="A15" s="4" t="s">
        <v>933</v>
      </c>
      <c r="J15" s="6" t="n">
        <v>-42</v>
      </c>
      <c r="K15" s="6" t="n">
        <v>0</v>
      </c>
      <c r="L15" s="6" t="n">
        <v>0</v>
      </c>
    </row>
    <row r="16" spans="1:12">
      <c r="A16" s="4" t="s">
        <v>934</v>
      </c>
      <c r="J16" s="6" t="n">
        <v>-16</v>
      </c>
      <c r="K16" s="6" t="n">
        <v>0</v>
      </c>
      <c r="L16" s="6" t="n">
        <v>0</v>
      </c>
    </row>
    <row r="17" spans="1:12">
      <c r="A17" s="4" t="s">
        <v>51</v>
      </c>
      <c r="J17" s="9" t="n">
        <v>23</v>
      </c>
      <c r="K17" s="9" t="n">
        <v>-1</v>
      </c>
      <c r="L17" s="9" t="n">
        <v>-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936</v>
      </c>
      <c r="B1" s="2" t="s">
        <v>428</v>
      </c>
      <c r="D1" s="2" t="s">
        <v>1</v>
      </c>
    </row>
    <row r="2" spans="1:6">
      <c r="B2" s="2" t="s">
        <v>2</v>
      </c>
      <c r="C2" s="2" t="s">
        <v>4</v>
      </c>
      <c r="D2" s="2" t="s">
        <v>2</v>
      </c>
      <c r="E2" s="2" t="s">
        <v>32</v>
      </c>
      <c r="F2" s="2" t="s">
        <v>33</v>
      </c>
    </row>
    <row r="3" spans="1:6">
      <c r="A3" s="3" t="s">
        <v>937</v>
      </c>
    </row>
    <row r="4" spans="1:6">
      <c r="A4" s="4" t="s">
        <v>43</v>
      </c>
      <c r="C4" s="9" t="n">
        <v>478</v>
      </c>
      <c r="D4" s="9" t="n">
        <v>437</v>
      </c>
    </row>
    <row r="5" spans="1:6">
      <c r="A5" s="4" t="s">
        <v>43</v>
      </c>
      <c r="D5" s="6" t="n">
        <v>478</v>
      </c>
      <c r="E5" s="9" t="n">
        <v>0</v>
      </c>
      <c r="F5" s="9" t="n">
        <v>0</v>
      </c>
    </row>
    <row r="6" spans="1:6">
      <c r="A6" s="4" t="s">
        <v>472</v>
      </c>
    </row>
    <row r="7" spans="1:6">
      <c r="A7" s="3" t="s">
        <v>937</v>
      </c>
    </row>
    <row r="8" spans="1:6">
      <c r="A8" s="4" t="s">
        <v>938</v>
      </c>
      <c r="B8" s="9" t="n">
        <v>4</v>
      </c>
    </row>
    <row r="9" spans="1:6">
      <c r="A9" s="4" t="s">
        <v>43</v>
      </c>
      <c r="B9" s="6" t="n">
        <v>140</v>
      </c>
      <c r="C9" s="6" t="n">
        <v>340</v>
      </c>
      <c r="D9" s="9" t="n">
        <v>437</v>
      </c>
    </row>
    <row r="10" spans="1:6">
      <c r="A10" s="4" t="s">
        <v>939</v>
      </c>
      <c r="B10" s="6" t="n">
        <v>8</v>
      </c>
    </row>
    <row r="11" spans="1:6">
      <c r="A11" s="4" t="s">
        <v>43</v>
      </c>
      <c r="B11" s="6" t="n">
        <v>138</v>
      </c>
    </row>
    <row r="12" spans="1:6">
      <c r="A12" s="4" t="s">
        <v>504</v>
      </c>
    </row>
    <row r="13" spans="1:6">
      <c r="A13" s="3" t="s">
        <v>937</v>
      </c>
    </row>
    <row r="14" spans="1:6">
      <c r="A14" s="4" t="s">
        <v>43</v>
      </c>
      <c r="B14" s="6" t="n">
        <v>140</v>
      </c>
      <c r="C14" s="9" t="n">
        <v>99</v>
      </c>
    </row>
    <row r="15" spans="1:6">
      <c r="A15" s="4" t="s">
        <v>940</v>
      </c>
    </row>
    <row r="16" spans="1:6">
      <c r="A16" s="3" t="s">
        <v>937</v>
      </c>
    </row>
    <row r="17" spans="1:6">
      <c r="A17" s="4" t="s">
        <v>941</v>
      </c>
      <c r="B17" s="9" t="n">
        <v>1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42</v>
      </c>
      <c r="B1" s="2" t="s">
        <v>428</v>
      </c>
      <c r="D1" s="2" t="s">
        <v>1</v>
      </c>
    </row>
    <row r="2" spans="1:5">
      <c r="B2" s="2" t="s">
        <v>2</v>
      </c>
      <c r="C2" s="2" t="s">
        <v>4</v>
      </c>
      <c r="D2" s="2" t="s">
        <v>2</v>
      </c>
      <c r="E2" s="2" t="s">
        <v>32</v>
      </c>
    </row>
    <row r="3" spans="1:5">
      <c r="A3" s="3" t="s">
        <v>943</v>
      </c>
    </row>
    <row r="4" spans="1:5">
      <c r="A4" s="4" t="s">
        <v>43</v>
      </c>
      <c r="C4" s="9" t="n">
        <v>478</v>
      </c>
      <c r="D4" s="9" t="n">
        <v>437</v>
      </c>
    </row>
    <row r="5" spans="1:5">
      <c r="A5" s="3" t="s">
        <v>75</v>
      </c>
    </row>
    <row r="6" spans="1:5">
      <c r="A6" s="4" t="s">
        <v>81</v>
      </c>
      <c r="B6" s="9" t="n">
        <v>214</v>
      </c>
      <c r="D6" s="6" t="n">
        <v>214</v>
      </c>
      <c r="E6" s="9" t="n">
        <v>0</v>
      </c>
    </row>
    <row r="7" spans="1:5">
      <c r="A7" s="4" t="s">
        <v>82</v>
      </c>
      <c r="B7" s="6" t="n">
        <v>12</v>
      </c>
      <c r="D7" s="6" t="n">
        <v>12</v>
      </c>
    </row>
    <row r="8" spans="1:5">
      <c r="A8" s="3" t="s">
        <v>944</v>
      </c>
    </row>
    <row r="9" spans="1:5">
      <c r="A9" s="4" t="s">
        <v>97</v>
      </c>
      <c r="B9" s="6" t="n">
        <v>58</v>
      </c>
      <c r="D9" s="6" t="n">
        <v>58</v>
      </c>
      <c r="E9" s="9" t="n">
        <v>0</v>
      </c>
    </row>
    <row r="10" spans="1:5">
      <c r="A10" s="4" t="s">
        <v>945</v>
      </c>
    </row>
    <row r="11" spans="1:5">
      <c r="A11" s="3" t="s">
        <v>943</v>
      </c>
    </row>
    <row r="12" spans="1:5">
      <c r="A12" s="4" t="s">
        <v>34</v>
      </c>
      <c r="D12" s="6" t="n">
        <v>152</v>
      </c>
    </row>
    <row r="13" spans="1:5">
      <c r="A13" s="4" t="s">
        <v>946</v>
      </c>
      <c r="D13" s="6" t="n">
        <v>561</v>
      </c>
    </row>
    <row r="14" spans="1:5">
      <c r="A14" s="4" t="s">
        <v>43</v>
      </c>
      <c r="B14" s="6" t="n">
        <v>97</v>
      </c>
    </row>
    <row r="15" spans="1:5">
      <c r="A15" s="3" t="s">
        <v>75</v>
      </c>
    </row>
    <row r="16" spans="1:5">
      <c r="A16" s="4" t="s">
        <v>77</v>
      </c>
      <c r="B16" s="6" t="n">
        <v>41</v>
      </c>
      <c r="D16" s="6" t="n">
        <v>41</v>
      </c>
    </row>
    <row r="17" spans="1:5">
      <c r="A17" s="4" t="s">
        <v>80</v>
      </c>
      <c r="B17" s="6" t="n">
        <v>3</v>
      </c>
      <c r="D17" s="6" t="n">
        <v>3</v>
      </c>
    </row>
    <row r="18" spans="1:5">
      <c r="A18" s="4" t="s">
        <v>81</v>
      </c>
      <c r="B18" s="6" t="n">
        <v>44</v>
      </c>
      <c r="D18" s="6" t="n">
        <v>44</v>
      </c>
    </row>
    <row r="19" spans="1:5">
      <c r="A19" s="4" t="s">
        <v>82</v>
      </c>
      <c r="B19" s="6" t="n">
        <v>12</v>
      </c>
      <c r="D19" s="6" t="n">
        <v>12</v>
      </c>
    </row>
    <row r="20" spans="1:5">
      <c r="A20" s="4" t="s">
        <v>84</v>
      </c>
      <c r="B20" s="6" t="n">
        <v>113</v>
      </c>
      <c r="D20" s="6" t="n">
        <v>113</v>
      </c>
    </row>
    <row r="21" spans="1:5">
      <c r="A21" s="4" t="s">
        <v>947</v>
      </c>
      <c r="B21" s="6" t="n">
        <v>44</v>
      </c>
      <c r="D21" s="6" t="n">
        <v>44</v>
      </c>
    </row>
    <row r="22" spans="1:5">
      <c r="A22" s="4" t="s">
        <v>948</v>
      </c>
      <c r="B22" s="6" t="n">
        <v>1</v>
      </c>
      <c r="D22" s="6" t="n">
        <v>1</v>
      </c>
    </row>
    <row r="23" spans="1:5">
      <c r="A23" s="4" t="s">
        <v>949</v>
      </c>
      <c r="B23" s="6" t="n">
        <v>214</v>
      </c>
      <c r="D23" s="6" t="n">
        <v>214</v>
      </c>
    </row>
    <row r="24" spans="1:5">
      <c r="A24" s="3" t="s">
        <v>944</v>
      </c>
    </row>
    <row r="25" spans="1:5">
      <c r="A25" s="4" t="s">
        <v>92</v>
      </c>
      <c r="B25" s="6" t="n">
        <v>10</v>
      </c>
      <c r="D25" s="6" t="n">
        <v>10</v>
      </c>
    </row>
    <row r="26" spans="1:5">
      <c r="A26" s="4" t="s">
        <v>93</v>
      </c>
      <c r="B26" s="6" t="n">
        <v>12</v>
      </c>
      <c r="D26" s="6" t="n">
        <v>12</v>
      </c>
    </row>
    <row r="27" spans="1:5">
      <c r="A27" s="4" t="s">
        <v>950</v>
      </c>
      <c r="B27" s="6" t="n">
        <v>30</v>
      </c>
      <c r="D27" s="6" t="n">
        <v>30</v>
      </c>
    </row>
    <row r="28" spans="1:5">
      <c r="A28" s="4" t="s">
        <v>96</v>
      </c>
      <c r="B28" s="6" t="n">
        <v>5</v>
      </c>
      <c r="D28" s="6" t="n">
        <v>5</v>
      </c>
    </row>
    <row r="29" spans="1:5">
      <c r="A29" s="4" t="s">
        <v>97</v>
      </c>
      <c r="B29" s="6" t="n">
        <v>57</v>
      </c>
      <c r="D29" s="6" t="n">
        <v>57</v>
      </c>
    </row>
    <row r="30" spans="1:5">
      <c r="A30" s="4" t="s">
        <v>102</v>
      </c>
      <c r="B30" s="6" t="n">
        <v>1</v>
      </c>
      <c r="D30" s="6" t="n">
        <v>1</v>
      </c>
    </row>
    <row r="31" spans="1:5">
      <c r="A31" s="4" t="s">
        <v>951</v>
      </c>
      <c r="B31" s="6" t="n">
        <v>58</v>
      </c>
      <c r="D31" s="9" t="n">
        <v>58</v>
      </c>
    </row>
    <row r="32" spans="1:5">
      <c r="A32" s="4" t="s">
        <v>952</v>
      </c>
      <c r="B32" s="9" t="n">
        <v>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28</v>
      </c>
      <c r="J1" s="2" t="s">
        <v>1</v>
      </c>
    </row>
    <row r="2" spans="1:12">
      <c r="B2" s="2" t="s">
        <v>2</v>
      </c>
      <c r="C2" s="2" t="s">
        <v>429</v>
      </c>
      <c r="D2" s="2" t="s">
        <v>4</v>
      </c>
      <c r="E2" s="2" t="s">
        <v>430</v>
      </c>
      <c r="F2" s="2" t="s">
        <v>32</v>
      </c>
      <c r="G2" s="2" t="s">
        <v>431</v>
      </c>
      <c r="H2" s="2" t="s">
        <v>432</v>
      </c>
      <c r="I2" s="2" t="s">
        <v>433</v>
      </c>
      <c r="J2" s="2" t="s">
        <v>2</v>
      </c>
      <c r="K2" s="2" t="s">
        <v>32</v>
      </c>
      <c r="L2" s="2" t="s">
        <v>33</v>
      </c>
    </row>
    <row r="3" spans="1:12">
      <c r="A3" s="3" t="s">
        <v>954</v>
      </c>
    </row>
    <row r="4" spans="1:12">
      <c r="A4" s="4" t="s">
        <v>43</v>
      </c>
      <c r="D4" s="9" t="n">
        <v>478</v>
      </c>
      <c r="J4" s="9" t="n">
        <v>437</v>
      </c>
    </row>
    <row r="5" spans="1:12">
      <c r="A5" s="4" t="s">
        <v>43</v>
      </c>
      <c r="J5" s="6" t="n">
        <v>478</v>
      </c>
      <c r="K5" s="9" t="n">
        <v>0</v>
      </c>
      <c r="L5" s="9" t="n">
        <v>0</v>
      </c>
    </row>
    <row r="6" spans="1:12">
      <c r="A6" s="4" t="s">
        <v>955</v>
      </c>
      <c r="B6" s="9" t="n">
        <v>719</v>
      </c>
      <c r="C6" s="9" t="n">
        <v>606</v>
      </c>
      <c r="D6" s="6" t="n">
        <v>623</v>
      </c>
      <c r="E6" s="9" t="n">
        <v>582</v>
      </c>
      <c r="F6" s="9" t="n">
        <v>761</v>
      </c>
      <c r="G6" s="9" t="n">
        <v>667</v>
      </c>
      <c r="H6" s="9" t="n">
        <v>676</v>
      </c>
      <c r="I6" s="9" t="n">
        <v>628</v>
      </c>
      <c r="J6" s="6" t="n">
        <v>2530</v>
      </c>
      <c r="K6" s="6" t="n">
        <v>2732</v>
      </c>
      <c r="L6" s="6" t="n">
        <v>2692</v>
      </c>
    </row>
    <row r="7" spans="1:12">
      <c r="A7" s="4" t="s">
        <v>891</v>
      </c>
      <c r="B7" s="6" t="n">
        <v>365</v>
      </c>
      <c r="C7" s="6" t="n">
        <v>307</v>
      </c>
      <c r="D7" s="6" t="n">
        <v>327</v>
      </c>
      <c r="E7" s="6" t="n">
        <v>277</v>
      </c>
      <c r="F7" s="6" t="n">
        <v>425</v>
      </c>
      <c r="G7" s="6" t="n">
        <v>350</v>
      </c>
      <c r="H7" s="6" t="n">
        <v>371</v>
      </c>
      <c r="I7" s="6" t="n">
        <v>333</v>
      </c>
      <c r="J7" s="6" t="n">
        <v>1276</v>
      </c>
      <c r="K7" s="6" t="n">
        <v>1479</v>
      </c>
      <c r="L7" s="6" t="n">
        <v>1473</v>
      </c>
    </row>
    <row r="8" spans="1:12">
      <c r="A8" s="4" t="s">
        <v>956</v>
      </c>
      <c r="B8" s="6" t="n">
        <v>-40</v>
      </c>
      <c r="C8" s="6" t="n">
        <v>77</v>
      </c>
      <c r="D8" s="6" t="n">
        <v>-262</v>
      </c>
      <c r="E8" s="6" t="n">
        <v>30</v>
      </c>
      <c r="F8" s="6" t="n">
        <v>158</v>
      </c>
      <c r="G8" s="6" t="n">
        <v>123</v>
      </c>
      <c r="H8" s="6" t="n">
        <v>133</v>
      </c>
      <c r="I8" s="6" t="n">
        <v>89</v>
      </c>
      <c r="J8" s="6" t="n">
        <v>-195</v>
      </c>
      <c r="K8" s="6" t="n">
        <v>503</v>
      </c>
      <c r="L8" s="6" t="n">
        <v>532</v>
      </c>
    </row>
    <row r="9" spans="1:12">
      <c r="A9" s="4" t="s">
        <v>51</v>
      </c>
      <c r="B9" s="9" t="n">
        <v>-49</v>
      </c>
      <c r="C9" s="9" t="n">
        <v>78</v>
      </c>
      <c r="D9" s="9" t="n">
        <v>-265</v>
      </c>
      <c r="E9" s="9" t="n">
        <v>22</v>
      </c>
      <c r="F9" s="9" t="n">
        <v>118</v>
      </c>
      <c r="G9" s="9" t="n">
        <v>94</v>
      </c>
      <c r="H9" s="9" t="n">
        <v>96</v>
      </c>
      <c r="I9" s="9" t="n">
        <v>59</v>
      </c>
      <c r="J9" s="9" t="n">
        <v>-214</v>
      </c>
      <c r="K9" s="9" t="n">
        <v>367</v>
      </c>
      <c r="L9" s="9" t="n">
        <v>377</v>
      </c>
    </row>
    <row r="10" spans="1:12">
      <c r="A10" s="3" t="s">
        <v>957</v>
      </c>
    </row>
    <row r="11" spans="1:12">
      <c r="A11" s="4" t="s">
        <v>53</v>
      </c>
      <c r="B11" s="10" t="n">
        <v>-0.37</v>
      </c>
      <c r="C11" s="10" t="n">
        <v>0.5600000000000001</v>
      </c>
      <c r="D11" s="10" t="n">
        <v>-1.87</v>
      </c>
      <c r="E11" s="10" t="n">
        <v>0.15</v>
      </c>
      <c r="F11" s="10" t="n">
        <v>0.78</v>
      </c>
      <c r="G11" s="10" t="n">
        <v>0.61</v>
      </c>
      <c r="H11" s="10" t="n">
        <v>0.61</v>
      </c>
      <c r="I11" s="10" t="n">
        <v>0.37</v>
      </c>
      <c r="J11" s="10" t="n">
        <v>-1.53</v>
      </c>
      <c r="K11" s="10" t="n">
        <v>2.36</v>
      </c>
      <c r="L11" s="10" t="n">
        <v>2.31</v>
      </c>
    </row>
    <row r="12" spans="1:12">
      <c r="A12" s="4" t="s">
        <v>54</v>
      </c>
      <c r="B12" s="10" t="n">
        <v>-0.37</v>
      </c>
      <c r="C12" s="10" t="n">
        <v>0.55</v>
      </c>
      <c r="D12" s="10" t="n">
        <v>-1.87</v>
      </c>
      <c r="E12" s="10" t="n">
        <v>0.15</v>
      </c>
      <c r="F12" s="10" t="n">
        <v>0.77</v>
      </c>
      <c r="G12" s="10" t="n">
        <v>0.6</v>
      </c>
      <c r="H12" s="10" t="n">
        <v>0.6</v>
      </c>
      <c r="I12" s="10" t="n">
        <v>0.37</v>
      </c>
      <c r="J12" s="10" t="n">
        <v>-1.53</v>
      </c>
      <c r="K12" s="10" t="n">
        <v>2.33</v>
      </c>
      <c r="L12" s="10" t="n">
        <v>2.27</v>
      </c>
    </row>
    <row r="13" spans="1:12">
      <c r="A13" s="4" t="s">
        <v>472</v>
      </c>
    </row>
    <row r="14" spans="1:12">
      <c r="A14" s="3" t="s">
        <v>954</v>
      </c>
    </row>
    <row r="15" spans="1:12">
      <c r="A15" s="4" t="s">
        <v>43</v>
      </c>
      <c r="B15" s="9" t="n">
        <v>140</v>
      </c>
      <c r="D15" s="9" t="n">
        <v>340</v>
      </c>
      <c r="J15" s="9" t="n">
        <v>437</v>
      </c>
    </row>
    <row r="16" spans="1:12">
      <c r="A16" s="4" t="s">
        <v>43</v>
      </c>
      <c r="B16" s="9" t="n">
        <v>13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958</v>
      </c>
      <c r="B1" s="2" t="s">
        <v>959</v>
      </c>
      <c r="C1" s="2" t="s">
        <v>1</v>
      </c>
    </row>
    <row r="2" spans="1:3">
      <c r="B2" s="2" t="s">
        <v>960</v>
      </c>
      <c r="C2" s="2" t="s">
        <v>33</v>
      </c>
    </row>
    <row r="3" spans="1:3">
      <c r="A3" s="3" t="s">
        <v>885</v>
      </c>
    </row>
    <row r="4" spans="1:3">
      <c r="A4" s="4" t="s">
        <v>961</v>
      </c>
      <c r="C4" s="9" t="n">
        <v>378</v>
      </c>
    </row>
    <row r="5" spans="1:3">
      <c r="A5" s="4" t="s">
        <v>887</v>
      </c>
    </row>
    <row r="6" spans="1:3">
      <c r="A6" s="3" t="s">
        <v>885</v>
      </c>
    </row>
    <row r="7" spans="1:3">
      <c r="A7" s="4" t="s">
        <v>962</v>
      </c>
      <c r="B7" s="6" t="n">
        <v>2</v>
      </c>
    </row>
    <row r="8" spans="1:3">
      <c r="A8" s="4" t="s">
        <v>961</v>
      </c>
      <c r="B8" s="9" t="n">
        <v>47</v>
      </c>
    </row>
    <row r="9" spans="1:3">
      <c r="A9" s="4" t="s">
        <v>963</v>
      </c>
      <c r="B9" s="9" t="n">
        <v>5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4" t="s">
        <v>965</v>
      </c>
    </row>
    <row r="4" spans="1:4">
      <c r="A4" s="3" t="s">
        <v>966</v>
      </c>
    </row>
    <row r="5" spans="1:4">
      <c r="A5" s="4" t="s">
        <v>967</v>
      </c>
      <c r="B5" s="9" t="n">
        <v>19</v>
      </c>
      <c r="C5" s="9" t="n">
        <v>18</v>
      </c>
      <c r="D5" s="9" t="n">
        <v>18</v>
      </c>
    </row>
    <row r="6" spans="1:4">
      <c r="A6" s="4" t="s">
        <v>968</v>
      </c>
      <c r="B6" s="6" t="n">
        <v>5</v>
      </c>
      <c r="C6" s="6" t="n">
        <v>3</v>
      </c>
      <c r="D6" s="6" t="n">
        <v>1</v>
      </c>
    </row>
    <row r="7" spans="1:4">
      <c r="A7" s="4" t="s">
        <v>969</v>
      </c>
      <c r="B7" s="6" t="n">
        <v>0</v>
      </c>
      <c r="C7" s="6" t="n">
        <v>0</v>
      </c>
      <c r="D7" s="6" t="n">
        <v>0</v>
      </c>
    </row>
    <row r="8" spans="1:4">
      <c r="A8" s="4" t="s">
        <v>970</v>
      </c>
      <c r="B8" s="6" t="n">
        <v>2</v>
      </c>
      <c r="C8" s="6" t="n">
        <v>2</v>
      </c>
      <c r="D8" s="6" t="n">
        <v>1</v>
      </c>
    </row>
    <row r="9" spans="1:4">
      <c r="A9" s="4" t="s">
        <v>971</v>
      </c>
      <c r="B9" s="6" t="n">
        <v>22</v>
      </c>
      <c r="C9" s="6" t="n">
        <v>19</v>
      </c>
      <c r="D9" s="6" t="n">
        <v>18</v>
      </c>
    </row>
    <row r="10" spans="1:4">
      <c r="A10" s="4" t="s">
        <v>972</v>
      </c>
    </row>
    <row r="11" spans="1:4">
      <c r="A11" s="3" t="s">
        <v>966</v>
      </c>
    </row>
    <row r="12" spans="1:4">
      <c r="A12" s="4" t="s">
        <v>967</v>
      </c>
      <c r="B12" s="6" t="n">
        <v>20</v>
      </c>
      <c r="C12" s="6" t="n">
        <v>13</v>
      </c>
      <c r="D12" s="6" t="n">
        <v>9</v>
      </c>
    </row>
    <row r="13" spans="1:4">
      <c r="A13" s="4" t="s">
        <v>968</v>
      </c>
      <c r="B13" s="6" t="n">
        <v>5</v>
      </c>
      <c r="C13" s="6" t="n">
        <v>7</v>
      </c>
      <c r="D13" s="6" t="n">
        <v>4</v>
      </c>
    </row>
    <row r="14" spans="1:4">
      <c r="A14" s="4" t="s">
        <v>969</v>
      </c>
      <c r="B14" s="6" t="n">
        <v>0</v>
      </c>
      <c r="C14" s="6" t="n">
        <v>0</v>
      </c>
      <c r="D14" s="6" t="n">
        <v>0</v>
      </c>
    </row>
    <row r="15" spans="1:4">
      <c r="A15" s="4" t="s">
        <v>970</v>
      </c>
      <c r="B15" s="6" t="n">
        <v>0</v>
      </c>
      <c r="C15" s="6" t="n">
        <v>0</v>
      </c>
      <c r="D15" s="6" t="n">
        <v>0</v>
      </c>
    </row>
    <row r="16" spans="1:4">
      <c r="A16" s="4" t="s">
        <v>971</v>
      </c>
      <c r="B16" s="9" t="n">
        <v>25</v>
      </c>
      <c r="C16" s="9" t="n">
        <v>20</v>
      </c>
      <c r="D16" s="9" t="n">
        <v>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Los</vt:lpstr>
      <vt:lpstr>Consolidated Statements of Comp</vt:lpstr>
      <vt:lpstr>Consolidated Balance Sheets</vt:lpstr>
      <vt:lpstr>Consolidated Balance Sheets (Pa</vt:lpstr>
      <vt:lpstr>Consolidated Statements of Cash</vt:lpstr>
      <vt:lpstr>Consolidated Statements of Chan</vt:lpstr>
      <vt:lpstr>Description of Business, Basis </vt:lpstr>
      <vt:lpstr>Supplemental Financial Informat</vt:lpstr>
      <vt:lpstr>Goodwill and Acquired Intangibl</vt:lpstr>
      <vt:lpstr>Income Taxes</vt:lpstr>
      <vt:lpstr>Employee Stock-based Compensati</vt:lpstr>
      <vt:lpstr>Employee Benefit Plans</vt:lpstr>
      <vt:lpstr>Derivative Instruments and Hedg</vt:lpstr>
      <vt:lpstr>Commitments and Contingencies</vt:lpstr>
      <vt:lpstr>Fair Value Measurements</vt:lpstr>
      <vt:lpstr>Debt</vt:lpstr>
      <vt:lpstr>Segment, Other Supplemental Inf</vt:lpstr>
      <vt:lpstr>Business Combinations and Other</vt:lpstr>
      <vt:lpstr>Accumulated Other Comprehensive</vt:lpstr>
      <vt:lpstr>Reorganization and Business Tra</vt:lpstr>
      <vt:lpstr>Assets and Liabilities Held for</vt:lpstr>
      <vt:lpstr>Quarterly Information (unaudite</vt:lpstr>
      <vt:lpstr>Subsequent Events</vt:lpstr>
      <vt:lpstr>SCHEDULE II-VALUATION AND QUALI</vt:lpstr>
      <vt:lpstr>Description of Business, Basi26</vt:lpstr>
      <vt:lpstr>Description of Business, Basi27</vt:lpstr>
      <vt:lpstr>Supplemental Financial Inform28</vt:lpstr>
      <vt:lpstr>Goodwill and Acquired Intangi29</vt:lpstr>
      <vt:lpstr>Income Taxes (Tables)</vt:lpstr>
      <vt:lpstr>Employee Stock-based Compensa31</vt:lpstr>
      <vt:lpstr>Employee Benefit Plans (Tables)</vt:lpstr>
      <vt:lpstr>Derivative Instruments and He33</vt:lpstr>
      <vt:lpstr>Commitments and Contingencies (</vt:lpstr>
      <vt:lpstr>Fair Value Measurements (Tables</vt:lpstr>
      <vt:lpstr>Debt (Tables)</vt:lpstr>
      <vt:lpstr>Segment, Other Supplemental I37</vt:lpstr>
      <vt:lpstr>Accumulated Other Comprehensi38</vt:lpstr>
      <vt:lpstr>Assets and Liabilities Held f39</vt:lpstr>
      <vt:lpstr>Quarterly Information (unaudi40</vt:lpstr>
      <vt:lpstr>Description of Business Basis o</vt:lpstr>
      <vt:lpstr>Description of Business, Basi42</vt:lpstr>
      <vt:lpstr>Description of Business, Basi43</vt:lpstr>
      <vt:lpstr>Description of Business, Basi44</vt:lpstr>
      <vt:lpstr>Supplemental Financial Inform45</vt:lpstr>
      <vt:lpstr>Goodwill and Acquired Intangi46</vt:lpstr>
      <vt:lpstr>Goodwill and Acquired Intangi47</vt:lpstr>
      <vt:lpstr>Goodwill and Acquired Intangi48</vt:lpstr>
      <vt:lpstr>Goodwill and Acquired Intangi49</vt:lpstr>
      <vt:lpstr>Income Taxes - Additional infor</vt:lpstr>
      <vt:lpstr>Income Taxes Income Before Inco</vt:lpstr>
      <vt:lpstr>Income Taxes Income Tax Expense</vt:lpstr>
      <vt:lpstr>Income Taxes Difference Between</vt:lpstr>
      <vt:lpstr>Income Taxes Deferred Income Ta</vt:lpstr>
      <vt:lpstr>Income Taxes Liability Related </vt:lpstr>
      <vt:lpstr>Employee Stock-based Compensa56</vt:lpstr>
      <vt:lpstr>Employee Stock-based Compensa57</vt:lpstr>
      <vt:lpstr>Employee Stock-based Compensa58</vt:lpstr>
      <vt:lpstr>Employee Stock-based Compensa59</vt:lpstr>
      <vt:lpstr>Employee Stock-based Compensa60</vt:lpstr>
      <vt:lpstr>Employee Stock-based Compensa61</vt:lpstr>
      <vt:lpstr>Employee Stock-based Compensa62</vt:lpstr>
      <vt:lpstr>Employee Stock-based Compensa63</vt:lpstr>
      <vt:lpstr>Employee Stock-based Compensa64</vt:lpstr>
      <vt:lpstr>Employee Stock-based Compensa65</vt:lpstr>
      <vt:lpstr>Employee Benefit Plans Schedule</vt:lpstr>
      <vt:lpstr>Employee Benefit Plans Changes </vt:lpstr>
      <vt:lpstr>Employee Benefit Plans Accumula</vt:lpstr>
      <vt:lpstr>Employee Benefit Plans Accumu69</vt:lpstr>
      <vt:lpstr>Employee Benefit Plans Pre-tax </vt:lpstr>
      <vt:lpstr>Employee Benefit Plans Amounts </vt:lpstr>
      <vt:lpstr>Employee Benefit Plans Weighted</vt:lpstr>
      <vt:lpstr>Employee Benefit Plans Weight73</vt:lpstr>
      <vt:lpstr>Employee Benefit Plans Schedu74</vt:lpstr>
      <vt:lpstr>Employee Benefit Plans Summary </vt:lpstr>
      <vt:lpstr>Employee Benefit Plans Estimate</vt:lpstr>
      <vt:lpstr>Employee Benefit Plans U.S and </vt:lpstr>
      <vt:lpstr>Employee Benefit Plans - Additi</vt:lpstr>
      <vt:lpstr>Derivative Instruments and He79</vt:lpstr>
      <vt:lpstr>Commitments and Contingencies -</vt:lpstr>
      <vt:lpstr>Commitments and Contingencies81</vt:lpstr>
      <vt:lpstr>Commitments and Contingencies82</vt:lpstr>
      <vt:lpstr>Fair Value Measurements - Asset</vt:lpstr>
      <vt:lpstr>Debt - Additional Information (</vt:lpstr>
      <vt:lpstr>Debt - Annual Contractual Matur</vt:lpstr>
      <vt:lpstr>Debt - Interest Expense (Detail</vt:lpstr>
      <vt:lpstr>Segment, Other Supplemental I87</vt:lpstr>
      <vt:lpstr>Segment, Other Supplemental I88</vt:lpstr>
      <vt:lpstr>Segment, Other Supplemental I89</vt:lpstr>
      <vt:lpstr>Segment, Other Supplemental I90</vt:lpstr>
      <vt:lpstr>Segment, Other Supplemental I91</vt:lpstr>
      <vt:lpstr>Business Combinations and Oth92</vt:lpstr>
      <vt:lpstr>Accumulated Other Comprehensi93</vt:lpstr>
      <vt:lpstr>Accumulated Other Comprehensi94</vt:lpstr>
      <vt:lpstr>Reorganization and Business T95</vt:lpstr>
      <vt:lpstr>Assets and Liabilities Held f96</vt:lpstr>
      <vt:lpstr>Quarterly Information (Detail)</vt:lpstr>
      <vt:lpstr>Subsequent Events (Details)</vt:lpstr>
      <vt:lpstr>SCHEDULE II-VALUATION AND QUA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23:48Z</dcterms:created>
  <dcterms:modified xmlns:dcterms="http://purl.org/dc/terms/" xmlns:xsi="http://www.w3.org/2001/XMLSchema-instance" xsi:type="dcterms:W3CDTF">2016-02-26T11:23:48Z</dcterms:modified>
  <dc:title xmlns:dc="http://purl.org/dc/elements/1.1/">Untitled</dc:title>
  <dc:description xmlns:dc="http://purl.org/dc/elements/1.1/"/>
  <dc:subject xmlns:dc="http://purl.org/dc/elements/1.1/"/>
  <cp:keywords/>
  <cp:category/>
</cp:coreProperties>
</file>